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Acquisition of Icon Bioscience," sheetId="9" state="visible" r:id="rId9"/>
    <sheet xmlns:r="http://schemas.openxmlformats.org/officeDocument/2006/relationships" name="Product Revenue Reserves and Al"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Term Loan Agreement" sheetId="16" state="visible" r:id="rId16"/>
    <sheet xmlns:r="http://schemas.openxmlformats.org/officeDocument/2006/relationships" name="Stockholders' Equity" sheetId="17" state="visible" r:id="rId17"/>
    <sheet xmlns:r="http://schemas.openxmlformats.org/officeDocument/2006/relationships" name="Share-Based Payment Awards"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egment and Geographic Area Inf"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tub Period Comparative Data (U"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duct Revenue Reserves and _2"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hare-Based Payment Awards (Tab"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egment and Geographic Area I_2" sheetId="39" state="visible" r:id="rId39"/>
    <sheet xmlns:r="http://schemas.openxmlformats.org/officeDocument/2006/relationships" name="Quarterly Financial Data (una_2" sheetId="40" state="visible" r:id="rId40"/>
    <sheet xmlns:r="http://schemas.openxmlformats.org/officeDocument/2006/relationships" name="Stub Period Comparative Data _2" sheetId="41" state="visible" r:id="rId41"/>
    <sheet xmlns:r="http://schemas.openxmlformats.org/officeDocument/2006/relationships" name="Operations - Additional Inform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quisition of Icon Bioscienc_2" sheetId="45" state="visible" r:id="rId45"/>
    <sheet xmlns:r="http://schemas.openxmlformats.org/officeDocument/2006/relationships" name="Product Revenue Reserves and _3" sheetId="46" state="visible" r:id="rId46"/>
    <sheet xmlns:r="http://schemas.openxmlformats.org/officeDocument/2006/relationships" name="Product Revenue Reserves and _4" sheetId="47" state="visible" r:id="rId47"/>
    <sheet xmlns:r="http://schemas.openxmlformats.org/officeDocument/2006/relationships" name="Product Revenue Reserves and _5" sheetId="48" state="visible" r:id="rId48"/>
    <sheet xmlns:r="http://schemas.openxmlformats.org/officeDocument/2006/relationships" name="Inventory - Schedule of Invento" sheetId="49" state="visible" r:id="rId49"/>
    <sheet xmlns:r="http://schemas.openxmlformats.org/officeDocument/2006/relationships" name="Intangible Assets - Reconciliat"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 Schedule of " sheetId="55" state="visible" r:id="rId55"/>
    <sheet xmlns:r="http://schemas.openxmlformats.org/officeDocument/2006/relationships" name="Leases - Additional Information" sheetId="56" state="visible" r:id="rId56"/>
    <sheet xmlns:r="http://schemas.openxmlformats.org/officeDocument/2006/relationships" name="Leases - Maturities of Lease Li" sheetId="57" state="visible" r:id="rId57"/>
    <sheet xmlns:r="http://schemas.openxmlformats.org/officeDocument/2006/relationships" name="Leases - Future Minimum Lease P" sheetId="58" state="visible" r:id="rId58"/>
    <sheet xmlns:r="http://schemas.openxmlformats.org/officeDocument/2006/relationships" name="Term Loan Agreement - Additiona" sheetId="59" state="visible" r:id="rId59"/>
    <sheet xmlns:r="http://schemas.openxmlformats.org/officeDocument/2006/relationships" name="Stockholders' Equity - 2019 Equ" sheetId="60" state="visible" r:id="rId60"/>
    <sheet xmlns:r="http://schemas.openxmlformats.org/officeDocument/2006/relationships" name="Stockholders' Equity - 2018 Equ" sheetId="61" state="visible" r:id="rId61"/>
    <sheet xmlns:r="http://schemas.openxmlformats.org/officeDocument/2006/relationships" name="Stockholders' Equity - Summary " sheetId="62" state="visible" r:id="rId62"/>
    <sheet xmlns:r="http://schemas.openxmlformats.org/officeDocument/2006/relationships" name="Stockholders' Equity - Warrants" sheetId="63" state="visible" r:id="rId63"/>
    <sheet xmlns:r="http://schemas.openxmlformats.org/officeDocument/2006/relationships" name="Share-Based Payment Awards - Eq" sheetId="64" state="visible" r:id="rId64"/>
    <sheet xmlns:r="http://schemas.openxmlformats.org/officeDocument/2006/relationships" name="Share-Based Payment Awards - St" sheetId="65" state="visible" r:id="rId65"/>
    <sheet xmlns:r="http://schemas.openxmlformats.org/officeDocument/2006/relationships" name="Share-Based Payment Awards - _2" sheetId="66" state="visible" r:id="rId66"/>
    <sheet xmlns:r="http://schemas.openxmlformats.org/officeDocument/2006/relationships" name="Share-Based Payment Awards - Su" sheetId="67" state="visible" r:id="rId67"/>
    <sheet xmlns:r="http://schemas.openxmlformats.org/officeDocument/2006/relationships" name="Share-Based Payment Awards - _3" sheetId="68" state="visible" r:id="rId68"/>
    <sheet xmlns:r="http://schemas.openxmlformats.org/officeDocument/2006/relationships" name="Share-Based Payment Awards - Ti" sheetId="69" state="visible" r:id="rId69"/>
    <sheet xmlns:r="http://schemas.openxmlformats.org/officeDocument/2006/relationships" name="Share-Based Payment Awards - _4" sheetId="70" state="visible" r:id="rId70"/>
    <sheet xmlns:r="http://schemas.openxmlformats.org/officeDocument/2006/relationships" name="Share-Based Payment Awards - Pe" sheetId="71" state="visible" r:id="rId71"/>
    <sheet xmlns:r="http://schemas.openxmlformats.org/officeDocument/2006/relationships" name="Share-Based Payment Awards - _5" sheetId="72" state="visible" r:id="rId72"/>
    <sheet xmlns:r="http://schemas.openxmlformats.org/officeDocument/2006/relationships" name="Share-Based Payment Awards - De" sheetId="73" state="visible" r:id="rId73"/>
    <sheet xmlns:r="http://schemas.openxmlformats.org/officeDocument/2006/relationships" name="Share-Based Payment Awards - _6" sheetId="74" state="visible" r:id="rId74"/>
    <sheet xmlns:r="http://schemas.openxmlformats.org/officeDocument/2006/relationships" name="Share-Based Payment Awards - Ma" sheetId="75" state="visible" r:id="rId75"/>
    <sheet xmlns:r="http://schemas.openxmlformats.org/officeDocument/2006/relationships" name="Share-Based Payment Awards - Em" sheetId="76" state="visible" r:id="rId76"/>
    <sheet xmlns:r="http://schemas.openxmlformats.org/officeDocument/2006/relationships" name="Share-Based Payment Awards - Co" sheetId="77" state="visible" r:id="rId77"/>
    <sheet xmlns:r="http://schemas.openxmlformats.org/officeDocument/2006/relationships" name="Share-Based Payment Awards - _7" sheetId="78" state="visible" r:id="rId78"/>
    <sheet xmlns:r="http://schemas.openxmlformats.org/officeDocument/2006/relationships" name="Fair Value Measurements - Asset"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Fair Value Measurements - Summa" sheetId="82" state="visible" r:id="rId82"/>
    <sheet xmlns:r="http://schemas.openxmlformats.org/officeDocument/2006/relationships" name="Retirement Plans - Additional I" sheetId="83" state="visible" r:id="rId83"/>
    <sheet xmlns:r="http://schemas.openxmlformats.org/officeDocument/2006/relationships" name="Income Taxes - Components of Lo" sheetId="84" state="visible" r:id="rId84"/>
    <sheet xmlns:r="http://schemas.openxmlformats.org/officeDocument/2006/relationships" name="Income Taxes - Additional Infor" sheetId="85" state="visible" r:id="rId85"/>
    <sheet xmlns:r="http://schemas.openxmlformats.org/officeDocument/2006/relationships" name="Income Taxes - Difference Betwe" sheetId="86" state="visible" r:id="rId86"/>
    <sheet xmlns:r="http://schemas.openxmlformats.org/officeDocument/2006/relationships" name="Income Taxes - Significant Comp" sheetId="87" state="visible" r:id="rId87"/>
    <sheet xmlns:r="http://schemas.openxmlformats.org/officeDocument/2006/relationships" name="Segment and Geographic Area I_3" sheetId="88" state="visible" r:id="rId88"/>
    <sheet xmlns:r="http://schemas.openxmlformats.org/officeDocument/2006/relationships" name="Segment and Geographic Area I_4" sheetId="89" state="visible" r:id="rId89"/>
    <sheet xmlns:r="http://schemas.openxmlformats.org/officeDocument/2006/relationships" name="Subsequent Events - Additional " sheetId="90" state="visible" r:id="rId90"/>
    <sheet xmlns:r="http://schemas.openxmlformats.org/officeDocument/2006/relationships" name="Quarterly Financial Data - Summ" sheetId="91" state="visible" r:id="rId91"/>
    <sheet xmlns:r="http://schemas.openxmlformats.org/officeDocument/2006/relationships" name="Quarterly Financial Data - Su_2" sheetId="92" state="visible" r:id="rId92"/>
    <sheet xmlns:r="http://schemas.openxmlformats.org/officeDocument/2006/relationships" name="Stub Period Comparative Data _3" sheetId="93" state="visible" r:id="rId93"/>
  </sheets>
  <definedNames/>
  <calcPr calcId="124519" fullCalcOnLoad="1"/>
</workbook>
</file>

<file path=xl/sharedStrings.xml><?xml version="1.0" encoding="utf-8"?>
<sst xmlns="http://schemas.openxmlformats.org/spreadsheetml/2006/main" uniqueCount="1054">
  <si>
    <t>Document and Entity Information - USD ($)</t>
  </si>
  <si>
    <t>12 Months Ended</t>
  </si>
  <si>
    <t>Dec. 31, 2019</t>
  </si>
  <si>
    <t>Mar. 05,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EyePoint Pharmaceuticals, Inc.</t>
  </si>
  <si>
    <t>Entity Central Index Key</t>
  </si>
  <si>
    <t>0001314102</t>
  </si>
  <si>
    <t>Current Fiscal Year End Date</t>
  </si>
  <si>
    <t>--12-31</t>
  </si>
  <si>
    <t>Entity Filer Category</t>
  </si>
  <si>
    <t>Accelerated Filer</t>
  </si>
  <si>
    <t>Trading Symbol</t>
  </si>
  <si>
    <t>EYPT</t>
  </si>
  <si>
    <t>Entity Common Stock, Shares Outstanding</t>
  </si>
  <si>
    <t>Entity Public Float</t>
  </si>
  <si>
    <t>Entity Emerging Growth Company</t>
  </si>
  <si>
    <t>Entity Small Business</t>
  </si>
  <si>
    <t>true</t>
  </si>
  <si>
    <t>Entity Shell Company</t>
  </si>
  <si>
    <t>Entity File Number</t>
  </si>
  <si>
    <t>000-51122</t>
  </si>
  <si>
    <t>Entity Tax Identification Number</t>
  </si>
  <si>
    <t>26-2774444</t>
  </si>
  <si>
    <t>Entity Address, Address Line One</t>
  </si>
  <si>
    <t>480 Pleasant Street</t>
  </si>
  <si>
    <t>Entity Address, City or Town</t>
  </si>
  <si>
    <t>Watertown</t>
  </si>
  <si>
    <t>Entity Address, State or Province</t>
  </si>
  <si>
    <t>MA</t>
  </si>
  <si>
    <t>Entity Address, Postal Zip Code</t>
  </si>
  <si>
    <t>02472</t>
  </si>
  <si>
    <t>City Area Code</t>
  </si>
  <si>
    <t>(617)</t>
  </si>
  <si>
    <t>Local Phone Number</t>
  </si>
  <si>
    <t>926-5000</t>
  </si>
  <si>
    <t>Document Annual Report</t>
  </si>
  <si>
    <t>Document Transition Report</t>
  </si>
  <si>
    <t>Entity Incorporation, State or Country Code</t>
  </si>
  <si>
    <t>DE</t>
  </si>
  <si>
    <t>Title of 12(b) Security</t>
  </si>
  <si>
    <t>Common Stock, par value $0.001</t>
  </si>
  <si>
    <t>Security Exchange Name</t>
  </si>
  <si>
    <t>NASDAQ</t>
  </si>
  <si>
    <t>Entity Interactive Data Current</t>
  </si>
  <si>
    <t>Yes</t>
  </si>
  <si>
    <t>Entity Current Reporting Status</t>
  </si>
  <si>
    <t>Entity Well-known Seasoned Issuer</t>
  </si>
  <si>
    <t>No</t>
  </si>
  <si>
    <t>Entity Voluntary Filers</t>
  </si>
  <si>
    <t>Documents Incorporated by Reference</t>
  </si>
  <si>
    <t>Part III of this Annual Report on Form 10-K incorporates certain information by reference from the registrant’s proxy statement for the 2020 annual meeting of stockholders to be filed no later than 120 days after the end of the registrant’s fiscal year ended December 31, 2019.</t>
  </si>
  <si>
    <t>CONSOLIDATED BALANCE SHEETS - USD ($) $ in Thousands</t>
  </si>
  <si>
    <t>Dec. 31, 2018</t>
  </si>
  <si>
    <t>Current assets:</t>
  </si>
  <si>
    <t>Cash and cash equivalents</t>
  </si>
  <si>
    <t>Accounts and other receivables, net</t>
  </si>
  <si>
    <t>Prepaid expenses and other current assets</t>
  </si>
  <si>
    <t>Inventory</t>
  </si>
  <si>
    <t>Total current assets</t>
  </si>
  <si>
    <t>Property and equipment, net</t>
  </si>
  <si>
    <t>Operating lease right-of-use assets</t>
  </si>
  <si>
    <t>Intangible assets, net</t>
  </si>
  <si>
    <t>Restricted cash</t>
  </si>
  <si>
    <t>Total assets</t>
  </si>
  <si>
    <t>Current liabilities:</t>
  </si>
  <si>
    <t>Accounts payable</t>
  </si>
  <si>
    <t>Accrued expenses</t>
  </si>
  <si>
    <t>Accrued development milestone</t>
  </si>
  <si>
    <t>Deferred revenue</t>
  </si>
  <si>
    <t>Operating lease liabilities - current portion</t>
  </si>
  <si>
    <t>Total current liabilities</t>
  </si>
  <si>
    <t>Long-term debt</t>
  </si>
  <si>
    <t>Operating lease liabilities - noncurrent portion</t>
  </si>
  <si>
    <t>Other long-term liabilities</t>
  </si>
  <si>
    <t>Total liabilities</t>
  </si>
  <si>
    <t>Contingencies (Note 16)</t>
  </si>
  <si>
    <t xml:space="preserve"> </t>
  </si>
  <si>
    <t>Stockholders’ equity:</t>
  </si>
  <si>
    <t>Preferred stock, $.001 par value, 5,000,000 shares authorized, no shares issued and outstanding</t>
  </si>
  <si>
    <t>Common stock, $.001 par value, 150,000,000 shares authorized ; 109,417,322 and 95,372,236 shares issued and outstanding at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6 Months Ended</t>
  </si>
  <si>
    <t>Jun. 30, 2018</t>
  </si>
  <si>
    <t>Jun. 30, 2017</t>
  </si>
  <si>
    <t>Revenues:</t>
  </si>
  <si>
    <t>Total revenues</t>
  </si>
  <si>
    <t>Operating expenses:</t>
  </si>
  <si>
    <t>Cost of sales, excluding amortization of acquired intangible assets</t>
  </si>
  <si>
    <t>Research and development</t>
  </si>
  <si>
    <t>Sales and marketing</t>
  </si>
  <si>
    <t>General and administrative</t>
  </si>
  <si>
    <t>Amortization of acquired intangible assets</t>
  </si>
  <si>
    <t>Total operating expenses</t>
  </si>
  <si>
    <t>Loss from operations</t>
  </si>
  <si>
    <t>Other income (expense):</t>
  </si>
  <si>
    <t>Interest and other income, net</t>
  </si>
  <si>
    <t>Interest expense</t>
  </si>
  <si>
    <t>Loss on extinguishment of debt</t>
  </si>
  <si>
    <t>Change in fair value of derivative liability</t>
  </si>
  <si>
    <t>Total other expense, net</t>
  </si>
  <si>
    <t>Net loss</t>
  </si>
  <si>
    <t>Net loss per share:</t>
  </si>
  <si>
    <t>Basic and diluted</t>
  </si>
  <si>
    <t>Weighted average common shares outstanding:</t>
  </si>
  <si>
    <t>Other comprehensive income (loss):</t>
  </si>
  <si>
    <t>Foreign currency translation adjustments</t>
  </si>
  <si>
    <t>Net unrealized gain on marketable securities</t>
  </si>
  <si>
    <t>Other comprehensive income (loss)</t>
  </si>
  <si>
    <t>Comprehensive loss</t>
  </si>
  <si>
    <t>Product [Member]</t>
  </si>
  <si>
    <t>License and Collaboration Agreement [Member]</t>
  </si>
  <si>
    <t>Royalty Income [Member]</t>
  </si>
  <si>
    <t>CONSOLIDATED STATEMENTS OF STOCKHOLDERS' EQUITY - USD ($) $ in Thousands</t>
  </si>
  <si>
    <t>Total</t>
  </si>
  <si>
    <t>Common Stock [Member]</t>
  </si>
  <si>
    <t>Additional Paid-In Capital [Member]</t>
  </si>
  <si>
    <t>Accumulated Deficit [Member]</t>
  </si>
  <si>
    <t>Accumulated Other Comprehensive Income [Member]</t>
  </si>
  <si>
    <t>Balance at Jun. 30, 2016</t>
  </si>
  <si>
    <t>Balance, shares at Jun. 30, 2016</t>
  </si>
  <si>
    <t>Cumulative effect adjustment for adoption of new accounting principle</t>
  </si>
  <si>
    <t>Issuance of stock, net of issue costs</t>
  </si>
  <si>
    <t>Issuance of stock, net of issue costs, shares</t>
  </si>
  <si>
    <t>Exercise of stock options</t>
  </si>
  <si>
    <t>Exercise of stock options, shares</t>
  </si>
  <si>
    <t>Stock-based compensation</t>
  </si>
  <si>
    <t>Balance at Jun. 30, 2017</t>
  </si>
  <si>
    <t>Balance, shares at Jun. 30, 2017</t>
  </si>
  <si>
    <t>Fair value of warrants issued</t>
  </si>
  <si>
    <t>Vesting of stock units</t>
  </si>
  <si>
    <t>Vesting of stock units, shares</t>
  </si>
  <si>
    <t>Balance at Jun. 30, 2018</t>
  </si>
  <si>
    <t>Balance, shares at Jun. 30, 2018</t>
  </si>
  <si>
    <t>Exercise of warrants</t>
  </si>
  <si>
    <t>Exercise of warrants , shares</t>
  </si>
  <si>
    <t>Settlement of derivative liability</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Amortization of debt discount</t>
  </si>
  <si>
    <t>Amortization of bond (discount) premium on marketable securities</t>
  </si>
  <si>
    <t>Non-cash interest expense</t>
  </si>
  <si>
    <t>Amortization of noncurrent portion of deferred revenue</t>
  </si>
  <si>
    <t>Changes in operating assets and liabilities:</t>
  </si>
  <si>
    <t>Accounts receivable and other current assets</t>
  </si>
  <si>
    <t>Accounts payable and accrued expenses</t>
  </si>
  <si>
    <t>Right-of-use assets and operating lease liabilities</t>
  </si>
  <si>
    <t>Deferred rent</t>
  </si>
  <si>
    <t>Net cash used in operating activities</t>
  </si>
  <si>
    <t>Cash flows from investing activities:</t>
  </si>
  <si>
    <t>Purchases of marketable securities</t>
  </si>
  <si>
    <t>Maturities of marketable securities</t>
  </si>
  <si>
    <t>Acquisition of Icon Bioscience Inc., net of cash acquired</t>
  </si>
  <si>
    <t>Purchases of property and equipment</t>
  </si>
  <si>
    <t>Proceeds from sale of property and equipment</t>
  </si>
  <si>
    <t>Net cash (used in) provided by investing activities</t>
  </si>
  <si>
    <t>Cash flows from financing activities:</t>
  </si>
  <si>
    <t>Proceeds from exercise of warrants</t>
  </si>
  <si>
    <t>Proceeds from issuance of stock, net of issuance costs</t>
  </si>
  <si>
    <t>Proceeds from issuance of long-term debt</t>
  </si>
  <si>
    <t>Payment of debt issue costs</t>
  </si>
  <si>
    <t>Payment of long-term debt principal</t>
  </si>
  <si>
    <t>Payment of extinguishment of debt costs</t>
  </si>
  <si>
    <t>Net settlement of stock units to satisfy statutory tax withholding</t>
  </si>
  <si>
    <t>Proceeds from exercise of stock options</t>
  </si>
  <si>
    <t>Payment of contingent development milestone</t>
  </si>
  <si>
    <t>Net cash provided by financing activities</t>
  </si>
  <si>
    <t>Effect of foreign exchange rate changes on cash and cash equivalents</t>
  </si>
  <si>
    <t>Net increase (decrease) in cash, cash equivalents and restricted cash</t>
  </si>
  <si>
    <t>Cash, cash equivalents and restricted cash at beginning of year</t>
  </si>
  <si>
    <t>Cash, cash equivalents and restricted cash at end of year</t>
  </si>
  <si>
    <t>Supplemental cash flow information:</t>
  </si>
  <si>
    <t>Cash interest paid</t>
  </si>
  <si>
    <t>Supplemental disclosure of non-cash investing and financing activities:</t>
  </si>
  <si>
    <t>Accrued term loan exit fee</t>
  </si>
  <si>
    <t>Fair value of second tranche purchase liability</t>
  </si>
  <si>
    <t>Fair value of warrants issued with debt</t>
  </si>
  <si>
    <t>Fair value of second tranche warrants</t>
  </si>
  <si>
    <t>Operations</t>
  </si>
  <si>
    <t>Organization Consolidation And Presentation Of Financial Statements [Abstract]</t>
  </si>
  <si>
    <t xml:space="preserve">1.
EyePoint Pharmaceuticals, Inc. (together with its subsidiaries, the “Company”), incorporated in Delaware, is a pharmaceutical company committed to developing and commercializing innovative ophthalmic products for the treatment of eye diseases. The Company has two products, YUTIQ ® ® YUTIQ (fluocinolone acetonide intravitreal implant) 0.18 mg for intravitreal injection, was launched directly in the U.S. in February 2019. YUTIQ is indicated for the treatment of chronic uveitis affecting the posterior segment of the eye, which affects between 60,000 to 100,000 people in the U.S. each year and causes approximately 30,000 new cases of blindness every year, making it the third leading cause of blindness. Injected into the eye in an office visit, YUTIQ is a micro-insert that delivers a micro-dose of a corticosteroid to the back of the eye on a sustained constant (zero order release) basis for up to 36 months. YUTIQ is based on the Company’s proprietary Durasert ® sustained-release drug delivery technology platform, which can deliver drugs for predetermined periods of time ranging from months to years. DEXYCU (dexamethasone intraocular suspension) 9%, is administered as a single dose at the end of ocular surgery and is the first long-acting intraocular product approved by the FDA for this indication. DEXYCU utilizes the Company’s proprietary Verisome ® drug-delivery platform, which allows for a single intraocular injection that releases dexamethasone, a corticosteroid, over time. There were approximately 3.8 million cataract surgeries performed during 2018 in the U.S. and the Company launched DEXYCU with a primary focus on its use following cataract surgery. The Company acquired DEXYCU in connection with its acquisition of Icon Bioscience, Inc. (“Icon”) in March 2018. ILUVIEN ® ® The patent with which Retisert is marked expired in March 2019. As such, Bausch &amp; Lomb discontinued paying royalties after March 2019. EYP-1901, 6-Month bioerodible Durasert Vorolanib – Tyrosine Kinase Inhibitor (“TKI”) is being advanced as a potential treatment for wet age-related macular degeneration (“wAMD”), diabetic retinopathy (“DR”) and retinal vein occlusion (“RVO”). The Company has completed initial animal pharmacokinetic and toxicology studies and expect to initiate GLP toxicology studies in the first quarter of 2020 to support the filing of an Investigational New Drug application with the FDA. YUTIQ50 is being developed as a 6-month dosing option for treatment of chronic non-infectious uveitis affecting the posterior segment of the eye. The Company has consulted with the FDA and identified a clinical pathway for an sNDA filing that involves a clinical trial of approximately 60 patients, randomized 2:1. The Company is currently evaluating the timeline and investment requirements for the initiation of this study. The Company’s development programs are focused primarily on developing sustained release products that utilize its Durasert technology platform to deliver drugs to treat chronic diseases. The Company’s strategy includes developing products independently while continuing to leverage its technology platforms, including Verisome, through collaborations and license agreements. Liquidity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In the first quarter of 2019, the Company commenced the U.S. launch of its first two commercial products, YUTIQ and DEXYCU. However, the Company, has no history of direct commercialization of its products and management does not yet have sufficient historical evidence to assert that it is probable that the Company will receive sufficient revenues from its product sales to fund operations. As of December 31, 2019, the Company has had recurring operating losses since its inception and has an accumulated deficit of approximately $465.3 million and working capital of $30.2 million. In addition to total cash and cash equivalents of $22.2 million at December 31, 2019, the Company received net proceeds of $20.3 million on February 25, 2020 from the issuance of common stock (“Common Stock”), excluding approximately $300,000 of additional unpaid share issue costs (see Note 18). Accordingly, the foregoing conditions, taken together, continue to raise substantial doubt about the Company’s ability to continue as a going concern for one year from the issuance of these financial statements. The financial statements do not include any adjustments that might result from the outcome of this uncertainty. The Company’s plans that are intended to mitigate those conditions include continuing to fulfill its funding needs through cash inflows from revenue of YUTIQ and DEXYCU product sales, licensing arrangements, additional capital raise or other arrangement. The Company believes its plans in place will be sufficient to fund the Company’s operating plan for the next 12 months. Although the Company believes such plans, if executed, should provide the Company sufficient financing to meet its needs, there is no assurance that additional funding will be achieved and that the Company will succeed in its future operations. Actual cash requirements could differ from management’s projections due to many factors, including the success of commercialization for YUTIQ and DEXYCU, the actual costs of these commercialization efforts, additional investments in research and development programs, competing technological and market developments and the costs of any strategic acquisitions and/or development of complementary business opportunities. </t>
  </si>
  <si>
    <t>Significant Accounting Policies</t>
  </si>
  <si>
    <t>Accounting Policies [Abstract]</t>
  </si>
  <si>
    <t>2.
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Change in Fiscal Year As previously reported, the Company changed its fiscal year end to December 31 from June 30 effective January 1, 2019. This Annual report on Form 10-K is for the twelve months ended December 31, 2019, which may be referred to in this report as fiscal 2019. The Company previously filed a Transition Report for the six-month transitional financial statements as of and for the period ended December 31, 2018, which was referred to as the transition period. The years ended June 30, 2018 and 2017 may be referred to herein as fiscal 2018 and fiscal 2017, respectively.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alization of deferred tax assets and the valuation of derivative liabilities, stock options and other equity awards. Actual results could differ from these and other estimates.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40,000 and $839,000 at December 31, 2019 and 2018, respectively. Foreign currency gains or losses arising from transactions denominated in foreign currencies, whether realized or unrealized, are recorded in interest and other income, net in the consolidated statements of comprehensive loss and were not significant for all periods presented. Cash Equivalents Cash equivalents represent highly liquid investments with maturities of three months or less at the date of purchase, principally consisting of institutional money market funds. Concentrations of Credit Risk Financial instruments that potentially subject the Company to concentrations of credit risk consist principally of cash, cash equivalents and marketable securities. At December 31, 2019, a total of $20.0 million, representing all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Generally, these deposits may be redeemed upon demand and, therefore, the Company believes they have minimal risk. The Company had no investments in marketable securities at December 31, 2019 and 2018, respectively. The Company’s investment policy, approved by the Company’s Board of Directors, includes guidelines relative to diversification and maturities designed to preserve principal and liquidity. As of December 31, 2019, accounts receivable from the Third-party Logistics Provider (the “3PL”), ASD Specialty Healthcare LLC, FFF Enterprises, Inc., and McKesson Specialty Care Distribution LLC accounted for 37.0%, 34.0%, 15%, and 12.0% of total accounts receivable, respectively. For the year ended December 31, 2019, revenues from the 3PL, ASD Specialty Healthcare LLC, and Alimera Sciences accounted for 56.0%, 15.0%, and 10.0% of total revenues, respectively.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 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154 days. The Company performs ongoing credit evaluations of its customers’ financial condition and continuously monitor collections and payments from its customers and iven the nature and limited history of collectability of the Company’s accounts receivable, 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he Company assesses the recoverability of inventory and it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projected by management, additional write-downs of inventory might be recorded in future periods. Cost of sales, excluding amortization of acquired intangible assets, consist of costs associated with the manufacture of YUTIQ and DEXYCU, certain period costs, product shipping and, as applicable, royalty expense. Debt and Equity Instruments Debt and equity instruments are classified as either liabilities or equity in accordance with the substance of the contractual arrangement. 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Refer to Notes 10, 11 and 13 for additional information.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Leases The Company leases real estate and office equipment under operating leases. Its primary real estate lease contains rent holiday and rent escalation clauses. The Company adopted Accounting Standards Codification No. 842, Leases (“ASC 842”), as of January 1, 2019. The adoption of ASC 842 represents a change in accounting principle that establishes a right-of-use (“ROU”) model that requires a lessee to record a ROU asset and a lease liability on the balance sheet for all operating leases, with an exception provided for leases with a duration of one year or less. The Company applied ASC 842 using the modified retrospective transition approach which, allows companies to recognize existing leases at the adoption date without requiring comparable period presentation. Comparative periods are presented in accordance with the previous guidance in Accounting Standards Codificatio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The adoption of this accounting standard resulted in recording operating lease ROU assets for three real estate operating lease arrangements and corresponding operating lease liabilities of $3.5 million and $3.7 million, respectively, as of January 1, 2019. The operating lease assets at adoption were lower than the operating lease liabilities because the balance of the Company’s deferred rent liabilities at December 31, 2018, which represented lease incentives, was reclassified into operating lease assets. The adoption of the standard did not have a material effect on the Company’s consolidated statements of operations or consolidated statements of cash flows. Under Topic 842,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Impairment of Intangible Assets The Company’s finite life intangible assets include the DEXYCU product (utilizing the Verisome technology) following the March 2018 acquisition of Icon.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Revenue Recognition The Company adopted Accounting Standards Codification No. 606, Revenue from Contracts with Customers (“ASC 606”), as of July 1, 2018. The adoption of ASC 606 represents a change in accounting principle that more closely aligns revenue recognition with the delivery of the Company’s services. The Company applied ASC 606 using the modified retrospective method. The cumulative effect of initially applying the new revenue standard resulted in a $218,000 reduction to the opening balance of accumulated deficit at July 1, 2018.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in the U.S. through a single third-party logistics provider (the “3PL”), which takes title to and control of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Effective December 15, 2019, the Company terminated its product sales through the 3PL and replaced with the Distributors. The Company recognizes revenue on sales of its products when a customer obtains control of the products, which occurs at a point in time, typically upon delivery. In addition to distribution agreements with customers, the Company also enters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Reimbursement of costs —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Feasibility Studies — The Company recognizes revenue over the term of the statements of work under any funded feasibility study agreements. Revenue recognition for consideration, if any, related to a license option right is assessed based on the terms of any such future license agreement or is otherwise recognized at the completion of the feasibility study agreement.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Please refer to Note 4 for further details on the license and collaboration agreements into which the Company has entered and corresponding amounts of revenue recognized for the year ended December 31, 2019, for the six months transition period ended December 31, 2018 and for prior fiscal year periods. 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Stock-Based Compensation The Company may award stock options and other equity-based instruments to its employees, directors and consultants pursuant to stockholder-approved plans. In the fourth quarter of fiscal 2017, the Company early adopted Accounting Standards Update (“ASU”) No. 2016-09 (“ASU 2016-09”), Compensation – Stock Compensation (Topic 718): Improvements to Employee Share-Based Payment Accounting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Outstanding potential Common Stock equivalents excluded from the calculation of diluted earnings per share because the effect would have been anti-dilutive were as follows:
Year Ended December 31,
Six Months Ended December 31,
Year Ended June 30,
2019
2018
2018
2017
Stock options
10,909,800
8,139,377
7,750,244
6,895,685
ESPP
137,368
—
—
—
Warrants
486,812
486,812
20,671,036
623,605
Restricted stock units
786,899
1,090,213
1,398,129
948,500
Performance stock units
—
370,000
466,668
210,000
Deferred stock units
—
35,418
35,001
—
12,320,879
10,121,820
30,321,078
8,677,790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January 2017, the FASB issued ASU No. 2017-01, Business Combinations (“ASU In May 2014, the FASB issued ASU No. 2014-09, Revenue from Contracts with Customers (Topic 606) (“ASU 2014-09”), which requires an entity to recognize revenue in an amount that reflects the consideration to which the entity expects to be entitled in exchange for the transfer of promised goods or services to customers. In August 2015, the FASB issued ASU 2015-14, which officially deferred the effective date of ASU 2014-09 by one year, while also permitting early adoption. As a result, ASU 2014-09 became effective on July 1, 2018. The Company adopted this standard as of July 1, 2018. The adoption of ASC 606 represents a change in accounting principle that more closely aligns revenue recognition with the delivery of the Company’s services . The Company applied ASC 606 using the modified retrospective method. In February 2016, the FASB issued ASU No. 2016-02, Leases In June 2016, the FASB issued ASU No. 2016-13, Financial Instruments - Credit Losses (Topic 326) (“ASU 2016-13”) : Measurement of Credit Losses on Financial Instruments, currently evaluating the impact the adoption of this update will have on its consolidated financial statements. In December 2019, the FASB issued ASU No. 2019-12, Income Taxes (Topic 740) (“ASU 2019-12”) : Simplifying the Accounting for Income Taxes. currently evaluating the impact the adoption of this update will have on its consolidated financial statements.</t>
  </si>
  <si>
    <t>Acquisition of Icon Bioscience, Inc.</t>
  </si>
  <si>
    <t>Business Combinations [Abstract]</t>
  </si>
  <si>
    <t xml:space="preserve">3.
On March 28, 2018, the Company and its newly-created wholly-owned subsidiary, Oculus Merger Sub, Inc., acquired Icon, a specialty biopharmaceutical company, through a reverse triangular merger (the “Icon Acquisition”) pursuant to an Agreement and Plan of Merger (the “Merger Agreement”) between the Company, Icon, and Shareholder Representative Services LLC (“SRS”), solely in its capacity as representative of Icon’s securityholders. The Icon Acquisition was accounted for as an asset acquisition because substantially all of the fair value of the gross assets acquired were deemed to be concentrated in a group of similar identifiable assets related to Icon’s lead product, DEXYCU. A portion of the Icon Acquisition was funded by a debt financing and an equity financing, both of which closed concurrently with the Icon Acquisition (see Notes 10 and 11).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 Following the first commercial sale of DEXYCU, the Company paid the $15.0 million one-time development milestone to SRS in April 2019. The purchase price on the date of the Icon Acquisition was $32.0 million and was comprised of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determined these payments did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purchase price was allocated to a single finite-lived intangible asset with an expected amortization life of approximately 13 years. The intangible asset is being amortized on a straight-line basis over that period. The acquisition did not have a net tax impact due to a full valuation allowance against the acquired net deferred tax assets. For the year ended December 31, 2019, the Company accrued sales-based royalty expense of $781,000, as a component of cost of sales. </t>
  </si>
  <si>
    <t>Product Revenue Reserves and Allowances</t>
  </si>
  <si>
    <t>Disclosure Of Product Revenue Reserves And Allowances [Abstract]</t>
  </si>
  <si>
    <t>Product Revenue Reserves And Allowances</t>
  </si>
  <si>
    <t>4 .
Product Revenue Reserves and Allowances The Company’s product revenues have been primarily from sales of YUTIQ and DEXYCU in the U.S., which it began shipping to its 3PL in February 2019 and March 2019, respectively. Net product revenues by product for the year ended December 31, 2019 were as follows (in thousands):
Year Ended
December 31, 2019
YUTIQ
$
12,046
DEXYCU
4,778
Total product sales, net
$
16,824
The following table summarizes activity in each of the product revenue allowance and reserve categories for the year ended December 31, 2019 (in thousands):
Chargebacks, Discounts and Fees
Government and Other Rebates
Returns
Total
Beginning balance at January 1, 2019
$
—
$
—
$
—
$
—
Provision related to sales in the current year
2,301
429
732
3,462
Adjustments related to prior period sales
—
—
—
—
Deductions applied and payments made
(683
)
(158
)
(380
)
(1,221
)
Ending balance at December 31, 2019
$
1,618
$
271
$
352
$
2,241
Returns are recorded as a reduction of accounts receivable on the condensed consolidated balance sheets. Chargebacks, discounts and fees and rebates are recorded as a component of accrued expenses on the condensed consolidated balance sheets (See Note 8). License and Collaboration Agreements and Royalty Income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the licensed products. The Company was entitled to receive a share of any net profits (as defined) on sales of each licensed product (including ILUVIEN) by Alimera, measured on a quarter-by-quarter and country-by-country basis, and Alimera was entitled to recover a share of previously incurred and unapplied net losses (as defined) for commercialization of each product in a country. The Company was also entitled to reimbursement of certain patent maintenance costs with respect to the patents licensed to Alimera. On July 10, 2017, the Company entered into a further amended and restated collaboration agreement (the “Amended Alimera Agreement”), pursuant to which the Company (i) licensed its then Durasert three-year uveitis product candidate (currently marketed by the Company as YUTIQ in the U.S.) to Alimera for regulatory approval and distribution under its ILUVIEN trade name in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Following the completion of the Amended Alimera Agreement, Alimera filed a Type II variation in December 2017 for ILUVIEN for the treatment of non-infectious uveitis affecting the posterior segment of the eye in all seventeen European countries in which it previously received regulatory approval for ILUVIEN for DME. In March 2019, Alimera received regulatory approval for the uveitis indication. After the label for this new indication is finalized consistent with each such country’s local requirements, Alimera has indicated that it plans to commercialize the product for this indication under its ILUVIEN trademark. Under the Amended Alimera Agreement, sales-based royalties started at the rate of 2%. Commencing December 12, 2018, the royalty rate increased to 6% on aggregate calendar year net sales up to $75.0 million and to 8% on any calendar year net sales in excess of $75.0 million. Alimera’s share of contingently recoverable accumulated ILUVIEN commercialization losses under the Prior Alimera Agreement, capped at $25.0 million, are being reduced as follows: (i) $10.0 million was cancelled in lieu of an upfront license fee on the effective date of the Amended Alimera Agreement; (ii) for the period from December 12, 2018 through calendar year 2020, 50% of earned sales-based royalties in excess of 2% will be offset against quarterly royalty payments otherwise due from Alimera; (iii) in March 2019, another $5.0 million was cancelled upon Alimera’s receipt of regulatory approval for ILUVIEN for the uveitis indication; and (iv) commencing in calendar year 2021, 20% of earned sales-based royalties in excess of 2% will be offset against quarterly royalty payments otherwise due from Alimera until such time as the balance of the original $25 million of recoverable commercialization losses has been fully recouped. At December 31, 2019, the remaining recoverable balance of these commercialization losses was approximately $8.9 million. Revenue recognized under the Amended Alimera Agreement totaled $2.1 million in the year ended December 31, 2019, $627,000 in the six months ended December 31, 2018 and $723,000 in fiscal 2018. In addition to patent fee reimbursements in those periods, the Company recorded sales-based royalty income totaled $2.0 million in the year ended December 31, 2019, $588,000 in the six months ended December 31, 2018 and $575,000 in fiscal 2018. Bausch &amp; Lomb Pursuant to a licensing and development agreement, as amended, Bausch &amp; Lomb has a worldwide exclusive license to make and sell Retisert in return for royalties based on sales. Royalty income was $204,000 in the year ended December 31, 2019, $456,000 in the six months ended December 31, 2018, approximately $1.0 million in fiscal 2018 and $970,000 in fiscal 2017. The patent with which Retisert is marketed expired in March 2019. As such, pursuant to our agreement with Bausch &amp; Lomb, payment of sales-based royalties concluded at the end of March 2019. Accounts receivable from Bausch &amp; Lomb was $0 at December 31, 2019 and $253,000 at December 31, 2018.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9. For each calendar year commencing with 2014, the Company is entitled to receive reimbursement of any patent maintenance costs, sales-based royalties and sales-based royalties earned, but only to the extent such amounts, in the aggregate, exceed the $100,000 annual license maintenance fee. As of December 31, 2019, OncoSil has not received regulatory approval in any jurisdiction. In March 2019 the Clinical Oversight Committee of the British Standards Institute (“BSI”) advised OncoSil that insufficient clinical benefit had been demonstrated to recommend approval of its longstanding CE Mark application. In October 2019, Oncosil announced that it had completed its follow up meeting with BSI and is focused on submitting an updated Clinical Evaluation Report for CE Mark approval. The Company has no consequential performance obligations under the OncoSil license agreement. As of December 31, 2019, no deferred revenue was recorded for this agreement. Ocumension Therapeutics In November 2018, the Company entered into an exclusive license agreement with Ocumension Therapeutics (“Ocumension”) for the development and commercialization of its three-year micro insert using the Durasert technology for the treatment of chronic non-infectious uveitis affecting the posterior segment of the eye (YUTIQ in the U.S.) in Mainland China, Hong Kong, Macau and Taiwan. The Company received a one-time upfront payment of $1.75 million from Ocumension and is eligible to receive up to (i) $7.25 million upon the achievement by Ocumension of certain prescribed development and regulatory milestones, and (ii) $3.0 million commercial sales-based milestones. In addition, the Company is entitled to receive mid-single digit sales-based royalties. Ocumension has also received a special approval by the Hainan Province People's Government to market this product for chronic, non-infectious posterior segment uveitis in the Hainan Bo Ao Lecheng International Medical Tourism Pilot Zone (“Hainan Pilot Zone”). In March 2019, the Company entered into a Memorandum of Understanding (“MOU”), pursuant to which, the Company will supply product for the clinical trials and Hainan Pilot Zone use. Paralleling to Ocumension’s normal registration process of the product with the Chinese Regulatory Authorities, the MOU modified the Company’s entitlement to the development and regulatory milestones of up to $7.25 million under the license agreement to product supply milestones or development milestones, whichever comes first, totaling up to $7.25 million. In August 2019, the Company began shipping this product to Ocumension. The Company was required to provide a fixed number of hours of technical assistance support to Ocumension at no cost, which was completed already and no future performance obligation exists.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In August 2019, the Company received a $1.0 million development milestone payment from Ocumension triggered by the approval of its Investigational New Drug (“IND”) in China for this program. The IND allows the importation of finished product into China for use in a clinical trial to support regulatory filing. In January 2020, the Company entered into an exclusive license agreement with Ocumension for the development and commercialization in Mainland China, Hong Kong, Macau and Taiwan of DEXYCU for the treatment of post-operative inflammation following ocular surgery. Pursuant to the terms of the license agreement, the Company received upfront payments of $2.0 million from Ocumension in February 2020 and will be eligible to receive up to (i) 6.0 million upon the achievement by Ocumension of certain prescribed development and regulatory milestones, and (ii) 6.0 million commercial sales-based milestones. In addition, the Company is entitled to receive mid-single digit sales-based royalties. In the year ended December 31, 2019, revenue recognized under the license agreement and MOU with Ocumension totaled $1.1 million. In addition to $91,000 of revenue from product sales, $1.0 million was recognized as license and collaboration agreement revenue. In the six months ended December 31, 2018, $1.7 million was recognized as license and collaboration agreement revenue. As of December 31, 2019 and 2018, $0 and $30,000 of deferred revenue was recorded for this agreement, respectively. Equinox Science, LLC In February 2020, the Company entered into an Exclusive License Agreement with Equinox Science, LLC (“Equinox”), pursuant to which Equinox granted us an exclusive, sublicensable, royalty-bearing right and license to certain patents and other Equinox intellectual property to research, develop, make, have made, use, sell, offer for sale and import the compound vorolanib and any pharmaceutical products comprising the compound for the prevention or treatment of age-related macular degeneration, diabetic retinopathy and retinal vein occlusion using our proprietary localized delivery technologies, in each case, throughout the world except China, Hong Kong, Taiwan and Macau. In consideration for the rights granted by Equinox, the Company (i) made a one time, non-refundable, non-creditable upfront cash payment of $1.0 million to Equinox in February 2020, and (ii) agreed to pay milestone payments totaling up to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Territory. The royalties are payable with respect to a Licensed Product in a particular country in the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collectively, the “Royalty Term”). Research Agreements The Company from time to time enters into funded agreements to evaluate the potential use of its technology systems for sustained release of third-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135,000 for the year ended December 31, 2019, $15,000 in the six months ended December 31, 2018, $1.1 million in fiscal 2018 and $211,000 in fiscal 2017, respectively. At December 31, 2019, $15,000 deferred revenue was recorded for the feasibility study agreements.</t>
  </si>
  <si>
    <t>Inventory Disclosure [Abstract]</t>
  </si>
  <si>
    <t>5 .
Inventory consisted of the following (in thousands):
December 31, 2019
December 31, 2018
Raw materials
$
1,476
$
198
Work in process
346
41
Finished goods
316
40
Total inventory
$
2,138
$
279</t>
  </si>
  <si>
    <t>Intangible Assets</t>
  </si>
  <si>
    <t>Goodwill And Intangible Assets Disclosure [Abstract]</t>
  </si>
  <si>
    <t>6.
The reconciliation of intangible assets for the year ended December 31, 2019 and the six months ended December 31, 2018 was as follows (in thousands):
Year Ended
Six Months Ended
December 31,
December 31,
2019
2018
Patented technologies
Gross carrying amount at beginning of period
$
68,322
$
68,322
Gross carrying amount at end of period
68,322
68,322
Accumulated amortization at beginning of period
(38,193
)
(36,964
)
Amortization expense
(2,460
)
(1,229
)
Accumulated amortization at end of period
(40,653
)
(38,193
)
Net book value at end of period
$
27,669
$
30,129
The net book value of the Company’s intangible assets at December 31, 2019 and 2018 is summarized as follows (in thousands):
Estimated
Remaining
Useful Life at
December 31,
December 31,
December 31,
2019
2018
2019
(Years)
Patented technologies
DEXYCU / Verisome
$
27,669
$
30,129
11.25
$
27,669
$
30,129
The Company amortizes its intangible assets with finite lives on a straight-line basis over their respective estimated useful lives. Amortization expense totaled $2.5 million in the year ended December 31, 2019, $1.2 million in the six months ended December 31, 2018, $981,000 in fiscal 2018, and $724,000 in fiscal 2017. In connection with the Icon Acquisition (see Note 3), the initial purchase price of $32.0 million was attributed to the DEXYCU product intangible asset. This finite-lived intangible asset is being amortized on a straight-line basis over its expected remaining useful life of 11.25 years at the rate of approximately $2.5 million per year. Amortization expense was reported as a component of cost of sales for the year ended December 31, 2019 and was included in research and development for the six months ended December 31, 2018, and the fiscals 2018 and 2017.</t>
  </si>
  <si>
    <t>Property and Equipment, Net</t>
  </si>
  <si>
    <t>Property Plant And Equipment [Abstract]</t>
  </si>
  <si>
    <t xml:space="preserve">7.
Property and equipment, net consisted of the following (in thousands):
December 31,
December 31,
2019
2018
Property and equipment
$
1,095
$
882
Leasehold improvements
101
101
Gross property and equipment
1,196
983
Accumulated depreciation and amortization
(839
)
(695
)
$
357
$
288
Depreciation expense totaled $144,000 in the year ended December 31, 2019, $97,000 in the six months ended December 31, 2018, $167,000 in fiscal 2018 and $91,000 in fiscal 2017. </t>
  </si>
  <si>
    <t>Accrued Expenses</t>
  </si>
  <si>
    <t>Payables And Accruals [Abstract]</t>
  </si>
  <si>
    <t>8.
Accrued expenses consisted of the following (in thousands):
December 31,
December 31,
2019
2018
Personnel costs
$
3,263
$
1,998
Clinical trial costs
345
798
Professional fees
700
571
Sales chargebacks, rebates and other revenue reserves
1,889
—
Interest
—
343
Other
635
79
$
6,832
$
3,789</t>
  </si>
  <si>
    <t>Leases</t>
  </si>
  <si>
    <t>Leases [Abstract]</t>
  </si>
  <si>
    <t>9.
On May 17, 2018, the Company amended the lease for its headquarters in Watertown, Massachusetts. The original five-year lease for approximately 13,650 square feet of combined office and laboratory space was set to expire in April 2019. Under the amendment, the Company leased an additional 6,590 square feet of rentable area of the building, with a commencement date of September 10, 2018. The amendment extended the term of the lease for the combined space through May 31, 2025. The landlord agreed to provide the Company a construction allowance of up to $670,750 to be applied toward the aggregate work completed on the total space. The Company has an option to further extend the term of the lease for one additional five-year period. Per the terms of the lease agreement, the Company does not have a residual value guarantee. The Company previously provided a cash-collateralized $150,000 irrevocable standby letter of credit as security for the Company’s obligations under the lease, which was extended through the period that is four months beyond the expiration date of the amended lease. The Company will also be required to pay its proportionate share of certain operating costs and property taxes applicable to the leased premises in excess of new base year amounts. In July 2017, the Company leased approximately 3,000 square feet of office space in Basking Ridge,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Per the terms of the lease and sublease agreements, the Company does not have any residual value guarantees. The Company identified and assessed the following significant assumptions in recognizing its ROU assets and corresponding lease liabilities:
•
As the Company’s leases do not provide an implicit rate, the Company estimated the incremental borrowing rate in calculating the present value of the lease payments. The Company utilized the borrowing rate under its existing 5-year term loan facility (see Note 9) as the discount rate.
•
Since the Company elected to account for each lease component and its associated non-lease components as a single combined component, all contract consideration was allocated to the combined lease component.
•
The expected lease terms include noncance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December 31, 2019, the weighted average remaining term of the Company’s operating leases was 5.2 years and the lease liabilities arising from obtaining ROU assets reflect a weighted average discount rate of 12.5%. Maturities of lease liabilities due under these operating lease agreements as of December 31, 2019 are as follows (in thousands):
2020
867
2021
889
2022
849
2023
815
2024
830
Thereafter
346
Total lease payments
4,596
Less imputed interest
(1,217
)
Total operating lease liabilities
3,379
Less: current portion
481
Non-current portion
$
2,898
Operating lease expense recognized during the year ended December 31, 2019 related to ROU assets was $852,000, excluding $36,000 of variable lease costs, respectively, and were included in general and administrative expense in the Company’s statement of comprehensive loss. Cash paid for amounts included in the measurement of operating lease liabilities was $808,000 for the year ended December 31, 2019. As previously disclosed in the Company’s Transition Report on Form 10-K for the six months ended December 31, 2018, and, under the previous lease accounting standard, ASC 840, Leases, the Company’s total future minimum lease payments under non-cancellable operating leases at December 31, 2018 were as follows (in thousands):
2019
$
826
2020
879
2021
895
2022
849
2023 and beyond
1,990
$
5,439</t>
  </si>
  <si>
    <t>Term Loan Agreement</t>
  </si>
  <si>
    <t>Debt Disclosure [Abstract]</t>
  </si>
  <si>
    <t xml:space="preserve">10.
CRG Term Loan Agreement On February 13, 2019 (the “CRG Closing Date”), the Company entered into the CRG Loan Agreement among the Company, as borrower, CRG Servicing LLC, as administrative agent and collateral agent (the “Agent”), and the lenders party thereto from time to time (the “Lenders”), On the CRG Closing Date, $35 million of the CRG Loan was advanced (the “CRG Initial Advance”). The Company utilized the proceeds from the CRG Initial Advance for the repayment in full of all outstanding obligations under its prior credit agreement (the “SWK Credit Agreement”) with SWK Funding LLC (“SWK”). In April 2019, the Company exercised its option to borrow an additional $15 million of the CRG Loan (the “CRG Second Advance”). The Company may draw up to an additional $10 million, subject to The CRG Loan is due and payable on December 31, 2023 (the “Maturity Date”). The CRG Loan bears interest at a fixed rate of 12.5% per annum payable in arrears on the last business day of each calendar quarter. The Company is required to make quarterly, interest only payments until the Maturity Date.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Through December 31, 2019, total PIK amounts of $1.1 million have been added to the principal balance of the CRG Loan. In addition, the Company is required to pay an upfront fee of 1.5% of amounts borrowed under the CRG Loan (excluding any paid-in-kind amounts), which is payable as amounts are advanced under the CRG Loan. The Company will also be required to pay an exit fee equal to 6% of (i) the aggregate principal amounts advanced and (ii) PIK amounts issued, under the CRG Loan Agreement. In connection with the CRG Initial Advance, a 1.5% financing fee of $525,000 and an expense reimbursement of $350,000 were deducted from the net borrowing proceeds. In connection with the CRG Second Advance, a 1.5% financing fee of $225,000 was deducted from the net borrowing proceeds. Upon the occurrence of a bankruptcy-related event of default, all amounts outstanding with respect to the CRG Loan become due and payable immediately, and upon the occurrence of any other Event of Default (as defined in the CRG Loan Agreement), all or any amounts outstanding with respect to the CRG Loan may become due and payable upon request of the Agent or majority Lenders. Subject to certain exceptions, the Company is required to make mandatory prepayments of the CRG Loan with the proceeds of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December 31, 2019, an amount equal to 10% of the aggregate outstanding principal amount of the CRG Loan being prepaid, (ii) if prepayment occurs after December 31, 2019 and on or prior to December 31, 2020, 5% of the aggregate outstanding principal amount of the CRG Loan being prepaid and (iii) if prepayment occurs after December 31, 2020 and on or prior to December 31, 2021, an amount equal to 3% of the aggregate outstanding principal amount of the Loan being prepaid. No prepayment premium is due on any principal prepaid after December 31, 2021. Certain of the Company’s existing and future subsidiaries are guaranteeing the obligations of the Company under the CRG Loan Agreement. The obligations of the Company under the CRG Loan Agreement and the guarantee of such obligations are secured by a pledge of substantially all of the Company’s and the guarantors’ assets. The CRG Loan Agreement contains affirmative and negative covenants customary for financings of this type, including limitations on our and our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In addition, the CRG Loan Agreement contains the following financial covenants requiring the Company and the Guarantors to maintain:
•
liquidity in an amount which shall exceed the greater of (i) $5 million and (ii) to the extent the Company has incurred certain permitted debt, the minimum cash balance, if any, required of the Company by the creditors of such permitted debt; and
•
annual minimum product revenue from YUTIQ and DEXYCU: (i) for the twelve-month period beginning on January 1, 2019 and ending on December 31, 2019, of at least $15 million, (ii) for the twelve-month period beginning on January 1, 2020 and ending on December 31, 2020, of at least $45 million, (iii) for the twelve-month period beginning on January 1, 2021 and ending on December 31, 2021, of at least $80 million and (iv) for the twelve-month period beginning on January 1, 2022 and ending on December 31, 2022, of at least $90 million. In November 2019, CRG waived the financial covenant associated with the Company’s revenue derived from sales of its products, DEXYCU and YUTIQ, for the twelve-month period ending December 31, 2019. The total debt discount related to the CRG Initial Advance was approximately $3.2 million and consisted of (i) the accrual of a $2.1 million exit fee; (ii) the $525,000 upfront fee; and (iii) $591,000 of legal and other transaction costs. This amount is being amortized as additional interest expense over the term of the Loan using the effective interest rate method. The total debt discount related to the CRG Second Advance was approximately $1.1 million and consisted of (i) the accrual of a $900,000 exit fee; and (ii) the $225,000 upfront fee. This amount is being amortized as additional interest expense over the term of the Loan using the effective interest rate method. Amortization of debt discount under the CRG Loan totaled $512,000 for the year ended December 31, 2019. SWK Credit Agreement On March 28, 2018 (the “SWK Closing Date”), the Company entered into the SWK Credit Agreement among the Company, as borrower, SWK, as agent, and the lenders party thereto from time to time, providing for a senior secured term loan of up to $20 million (the “SWK Loan”). On the SWK Closing Date, $15 million of the SWK Loan was advanced (the “SWK Initial Advance”). The remaining $5 million of the SWK Loan was advanced on June 26, 2018 (the “SWK Additional Advance”). In connection with the SWK Loan, the Company issued a warrant (the “SWK Warrant”) to the Agent to purchase (a) 409,091 shares of Common Stock (the “Initial Advance Warrant Shares”) at an exercise price of $1.10 per share and (b) 77,721 shares of Common Stock (the “Additional Advance Warrant Shares”) at an exercise price of $1.93 per share (see Note 10). The SWK Warrant is exercisable (i) with respect to the Initial Advance Warrant Shares, any time on or after the SWK Closing Date until the close of business on the 7-year anniversary of the SWK Initial Advance and (ii) with respect to the Additional Advance Warrant Shares, any time on or after the closing of the SWK Additional Advance until the close of business on the 7-year anniversary of the SWK Additional Advance. The Agent may exercise the SWK Warrant on a cashless basis at any time. In the event the Agent exercises the SWK Warrant on a cashless basis, the Company will not receive any proceeds. The Additional Advance Warrant Shares were recorded as a liability at the Closing Date and were remeasured at fair value at each reporting period until the date of the SWK Additional Advance. The aggregate fair value of the Additional Advance Warrant Shares at the Closing Date was $69,000. The Initial Advance Warrant Shares were recorded as equity on the Company’s balance sheet at their relative fair value of $284,000. The remaining $14.6 million of the proceeds received were allocated to the SWK Initial Advance term loan. Upon the closing of the SWK Additional Advance in June 2018, the Additional Advance Warrant Shares were at $87,000 and reclassified to equity. The total debt discount related to the SWK Initial Advance was $2.1 million and was comprised of (1) $1.8 million, which included a 1.5% upfront fee, a 6% exit fee (the “Exit Fee”) and legal and other transaction costs, which were ratably allocated to each of the two tranches of the SWK Loan based upon the total principal amount available to the Company under each tranche and (2) $353,000 related to the aggregate fair value of the Initial Advance Warrant Shares and the Additional Advance Warrant Shares. This amount was being amortized as additional interest expense over the term of the SWK Loan using the effective interest rate method. The total debt issue costs related to the SWK Additional Advance was $299,000 and was comprised of the allocated portions of the 1.5% upfront fee and the Exit Fee. This amount was recorded as a prepaid expense to be amortized ratably from the SWK Closing Date through December 31, 2018. Through the date of the SWK Additional Advance, $97,000 was amortized and the remaining balance of $202,000 was reclassified to debt discount in June 2018. Together with the 6% Exit Fee on the SWK Additional Advance and other transaction costs, total debt discount of $652,000 associated with the SWK Additional Advance was to be amortized over the remaining life of the SWK Additional Advance portion of the SWK Loan using the effective interest rate method. The SWK Loan was originally scheduled to mature on March 27, 2023 and bore interest at a per annum rate of the three-month LIBOR rate (subject to a 1.5% floor) plus 10.50%. On February 13, 2019, the Company repaid the SWK Loan in connection with the consummation of the CRG Loan Agreement. In addition to repayment of the $20 million principal balance, the Company paid (i) a $1.2 million prepayment penalty, (ii) the $1.2 million Exit Fee, (iii) accrued and unpaid interest of $664,000 through that date and (iv) an additional make-whole interest payment of $306,000 covering the additional period through what would have been the first anniversary of the SWK Loan. In connection with the prepayment of the SWK Loan, the Company recorded a loss on extinguishment of debt of $3.8 million in the three months ended March 31, 2019. In addition to the prepayment penalty and make-whole interest payment amounts, the loss on extinguishment of debt included the write-off of the remaining balance of unamortized debt discount of approximately $2.3 million. Amortization of debt discount under the SWK Loan totaled $84,000 in the first quarter of 2019 through the SWK loan extinguishment date. The Company recorded $312,000 of amortized deferred debt issue costs and debt discount for the six months ended December 31, 2018 and $209,000 in fiscal 2018. </t>
  </si>
  <si>
    <t>Stockholders' Equity</t>
  </si>
  <si>
    <t>Equity [Abstract]</t>
  </si>
  <si>
    <t xml:space="preserve">11.
Stockholders’ Equity 2019 Equity Financing ATM Facility In January 2019, the Company entered into an at-the-market program (the “ATM Program”). Pursuant to the ATM Program, under a Form shelf registration statement that was declared effective by the SEC in December 2018, the Company may, at its option, offer and sell shares of its Common Stock from time to time for an aggregate offering price of up to $20.0 million. The Company will pay the sales agent a commission of up to 3.0% of the gross proceeds from any future sales of such shares. During the year ended December 31, 2019, the Company sold 2,998,871 shares of its Common Stock at a weighted average price of $1.50 per share for gross proceeds of approximately $4.5 million. Share issue costs, including sales agent commissions, totaled $221,000 during the reporting period. Share Offering In February 2020, the Company sold 15,000,000 shares of common stock in an underwritten public offering at a price of $1.45 per share for gross proceeds of $21.75 million. Underwriter discounts and commissions and other share issue costs totaled approximately $1.75 million. In April 2019, the Company sold 10,526,500 shares of common stock in an underwritten public offering at a price of $1.90 per share for gross proceeds of $20.0 million. Underwriter discounts and commissions and other share issue costs totaled approximately $1.7 million. 2018 Equity Financing On the SWK Closing Date, the Company entered into a Securities Purchase Agreement (the “First Tranche Securities Purchase Agreement”) with EW Healthcare Partners, L.P. and EW Healthcare Partners-A, L.P. (collectively, the “First Tranche Investors”), pursuant to which the Company offered and sold to the First Tranche Investors an aggregate of 8,606,324 shares of Common Stock at a purchase price of $1.10 per share (the “First Tranche Purchase Price”) for aggregate gross proceeds of approximately $9.5 million (the “First Tranche Transaction”). On the SWK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pursuant to which the Company, subject to the approval of the Company’s stockholders, would offer and sell to the Second Tranche Investors an aggregate of approximately $25.5 million of Units, with each Unit consisting of (a) one share of Common Stock and (b) one warrant to purchase a share of Common Stock (the “Second Tranche Transaction” and together with the First Tranche Transaction, the “Equity Transactions”). At a special meeting of stockholders held on June 22, 2018, the Company’s stockholders approved the Second Tranche Transaction, following which, on June 25, 2018, the Company sold to the Second Tranche Investors an aggregate of 20,184,224 Units at a purchase price of $1.265 per Unit for gross proceeds of approximately $25.5 million, not including any proceeds that would be received from an exercise of the warrants (each a “Second Tranche Warrant”, and collectively, the “Second Tranche Warrants”). In addition, the stockholders approved the adoption of an amendment to the Company’s Certificate of Incorporation, as amended, to increase the number of authorized shares of Common Stock from 120,000,000 shares to 150,000,000 shares. The Company determined that the shares of Common Stock issued in the First Tranche Transaction and the future obligation to issue Units in the Second Tranche Transaction were freestanding instruments. The Common Stock issued in the First Tranche Transaction was recorded as equity on the Company’s balance sheet. The future obligation to issue Units in the Second Tranche Transaction was recorded as a liability on the Company’s balance sheet, subject to remeasurement at fair value at each reporting period until settled. The Company determined that the First Tranche Transaction and the Second Tranche Transaction should be accounted for as a single transaction. Accordingly, the total consideration received on the SWK Closing Date of $9.5 million was first allocated to the future obligation to issue Units in the Second Tranche Transaction at fair value as of the SWK Closing Date, with the residual amount allocated to the Common Stock issued in the First Tranche Transaction. Further, issuance costs of $343,000 were allocated to each of the freestanding instruments on the basis of relative fair value. A net amount of approximately $4.6 million was allocated to each of the Common Stock issued in the First Tranche Transaction and the future obligation to issue Units in the Second Tranche Transaction, respectively, as of the SWK Closing Date. As of March 31, 2018, the fair value of the Second Tranche Transaction derivative liability was approximately $6.9 million and the Company recorded the $2.2 million change in fair value for the quarter ended March 31, 2018. The future obligation to issue Units in the second tranche transaction was revalued immediately prior to the Second Tranche Transaction on June 25, 2018 and resulted in a change in fair value of approximately $22.2 million. Upon consummation of the Second Tranche Transaction, the resulting derivative liability balance of approximately $29.1 million was reclassified to equity. The Company determined that the Second Tranche Warrants were considered puttable warrants that represented an obligation that was indexed to the repurchase of the Company’s shares and could require a transfer of assets that required classification as derivative liabilities. The initial valuation of the Second Tranche Warrants on June 25, 2018 of approximately $18.2 million was revalued at June 30, 2018 and then immediately prior to exercise and resulted in a change in fair value of $1.6 million and $18.9 million, respectively. The change in fair value immediately prior to exercise, in September 2018, was determined as the excess of the closing share price of the Company’s Common Stock on the respective dates on which exercise notices were submitted by each of the Second Tranche Investors over the $1.43 exercise price. Upon exercise of the Second Tranche Warrants, the resulting derivative liability balance of $38.7 million was reclassified to equity. Warrants to Purchase Common Shares The following table provides a reconciliation of fixed price warrants to purchase shares of the Company’s Common Stock for the year ended December 31, 2019 and the six months ended December 31, 2018:
Year Ended
Six Months Ended
December 31,
December 31,
2019
2018
Number of Warrants
Weighted Average Exercise Price
Number of Warrants
Weighted Average Exercise Price
Balance at beginning of period
486,812
$
1.23
486,812
$
1.23
Expired
—
—
—
—
Balance and exercisable at end of period
486,812
$
1.23
486,812
$
1.23
In connection with the SWK Credit Agreement (see Note 10), the Company issued the SWK Warrant to purchase (i) 409,091 Initial Advance Warrant Shares on March 28, 2018 at an exercise price of $1.10 per share with a seven-year term and (ii) 77,721 Additional Advance Warrant Shares on June 26, 2018 at an exercise price of $1.93 per share with a seven-year term. At December 31, 2019, the weighted average remaining life of the warrants was approximately 5.28 years. </t>
  </si>
  <si>
    <t>Share-Based Payment Awards</t>
  </si>
  <si>
    <t>Disclosure Of Compensation Related Costs Sharebased Payments [Abstract]</t>
  </si>
  <si>
    <t xml:space="preserve">12.
Equity Incentive Plans The 2016 Long-Term Incentive Plan (the “2016 Plan”), approved by the Company’s stockholders on December 12, 2016 (the “Adoption Date”), provides for the issuance of up to 3,0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0 shares. At December 31, 2019, a total of 9,925,449 shares were available for new awards. Certain inducement awards, although not awarded under the 2016 Plan or the 2008 Plan, are subject to and governed by the terms and conditions of the 2016 Plan or 2008 Plan, as applicable. Stock Options The following table provides a reconciliation of stock option activity under the Company’s equity incentive plans and for inducement awards for the year ended December 31, 2019:
Number of options
Weighted Average Exercise Price
Weighted Average Remaining Contractual Life
Aggregate Intrinsic Value
(in years)
(in thousands)
Outstanding at January 1, 2019
8,139,377
$
2.83
Granted
5,510,432
2.19
Exercised
(223,426
)
1.85
Forfeited
(1,483,063
)
2.49
Expired
(1,033,520
)
3.39
Outstanding at December 31, 2019
10,909,800
$
2.52
7.73
$
539
Exercisable at December 31, 2019
4,718,213
$
3.05
5.98
$
46
In January 2019, the Company expanded the terms of its annual stock option grants to include vesting ratable monthly over four years, or with 25% vesting after one year followed by ratable monthly vesting over three years. Previously, the Company’s option grants generally had ratable annual vesting over three years, or 1-year cliff vesting. Nonemployee awards are granted similar to the Company’s employee awards. All option grants have a 10-year term. Options to purchase a total of 2,099,851 shares of the Company’s Common Stock vested during the year ended December 31, 2019. In determining the grant date fair value of option awards, the key assumptions used to apply the Black-Scholes option pricing model for options granted under the 2016 Plan during the year ended December 31, 2019, the six months ended December 31, 2018 and the years ended June 30, 2018 and 2017 were as follows:
Year Ended December 31,
Six Months Ended December 31,
Year Ended June 30,
2019
2018
2018
2017
Option life (in years)
5.50 - 6.08
5.50 - 6.00
5.50 - 6.00
5.50 - 6.25
Stock volatility
60% - 65%
59% - 61%
59% - 64%
70% - 72%
Risk-free interest rate
1.37% - 2.63%
2.78% - 3.09%
2.18% - 2.89%
1.23% - 2.08%
Expected dividends
0.0%
0.0%
0.0%
0.0%
The following table summarizes information about employee, consultant and director stock options under the Company’s equity incentive plans for the year ended December 31, 2019, the six months ended December 31, 2018 and the years ended June 30, 2018 and 2017 (in thousands except per share amounts):
Year Ended December 31,
Six Months Ended December 31,
Year Ended June 30,
2019
2018
2018
2017
Weighted-average grant date fair value per share
$
0.93
$
1.37
$
1.06
$
1.95
Total cash received from exercise of stock options
414
219
503
99
Total intrinsic value of stock options exercised
84
284
152
53
Time-Vested Restricted Stock Units Time-vested restricted stock unit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mon Stock on the date of grant. The following table provides a reconciliation of RSU activity under the 2016 Plan for the year ended December 31, 2019:
Number of Restricted Stock Units
Weighted Average Grant Date Fair Value
Nonvested at January 1, 2019
590,213
$
1.86
Granted
587,761
1.90
Vested
(229,294
)
1.81
Forfeited
(161,781
)
2.19
Nonvested at December 31, 2019
786,899
$
1.83
The weighted-average remaining vesting term of the RSUs at December 31, 2019 was 1.04 years. Performance-Based Stock Units Performance Stock Units (“PSUs”) were previously awarded under the 2016 Plan to certain employees. The performance conditions associated with the PSU awards were as follows: (a) for one third of the PSUs, upon an FDA acceptance of the Company’s NDA submission of YUTIQ for review on or before March 31, 2018 and (b) for two-thirds of the PSUs, upon an FDA approval of YUTIQ on or before March 31, 2019. For each performance criteria achieved, 50% of the PSUs associated with that performance condition vest at the achievement date and 50% vest on the first anniversary of such date, in each case subject to continued employment through such date. As a result of the achievement of the first performance condition on March 19, 2018, 48,332 PSUs vested at that date and the other 48,334 PSUs became subject only to a service-based condition with a vesting date of March 19, 2019. As a result of the achievement of the second performance condition on October 12, 2018, 96,668 PSUs vested at that date and the other 96,666 PSUs became subject only to a service-based condition with a vesting date of October 12, 2019. In addition, there were 0 and 225,000 outstanding PSUs at December 31, 2019 and 2018, respectively, which were granted as inducement awards to the Company’s former Chief Financial Officer in connection with his hire at August 1, 2018. The PSUs are subject to proportional vesting based on cumulative measurement over a 3-year period, with two-thirds of the award based upon the achievement of defined amounts of the Company’s product revenues through June 30, 2021 and one-third of the award based upon the net present value of each applicable business development transaction, as defined, through August 1, 2021 measured as of the date that each such transaction is consummated by the Company. The Company’s former Chief Financial Officer resigned from his position on July 8, 2019 and as a result, the award was cancelled and the performance metrics for vesting were not met. The following table provides a reconciliation of PSU activity for the year ended December 31, 2019:
Number of Performance Stock Units
Weighted Average Grant Date Fair Value
Nonvested at January 1, 2019
370,000
$
2.01
Vested
(115,000
)
1.45
forfeited
(255,000
)
2.26
Nonvested at December 31, 2019
—
$
—
Deferred Stock Units There were 0 and 35,418 non-vested deferred stock units (“DSUs”) issued and outstanding to the Company’s non-executive directors at each of December 31, 2019 and 2018, respectively.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December 31, 2019, there were 71,251 vested DSUs that have not been settled in shares of the Company’s Common Stock.
Number of Deferred Stock Units
Weighted Average Grant Date Fair Value
Nonvested at January 1, 2019
35,418
$
1.95
Vested
(35,418
)
1.95
Nonvested at December 31, 2019
—
$
—
Market-Based Restricted Stock Units At December 31, 2019 and 2018, there were 0 and 500,000 market-based RSUs (“market-based RSUs”) outstanding that were issued on September 15, 2016 as an inducement award to the Company’s President and CEO in connection with her hire. Subject to a service condition through September 15, 2019, the number of shares underlying the market-based RSUs that will vest will be based upon the determination of the relative percentile rank of the 3-year change in the closing price of the Company’s Common Stock compared to that of the companies that make up the Nasdaq Biotechnology Index over that same 3-year period. The weighted average grant date fair value of the market-based RSUs of $1.45 per share was determined using a Monte Carlo valuation model at the date of grant. Stock-based compensation has been recorded from the grant date on a straight-line basis. The performance metrics were not met for vesting through the measurement date. Employee Stock Purchase Plan On June 25, 2019, the Company’s stockholders approved the adoption of the EyePoint Pharmaceuticals, Inc. 2019 Employee Stock Purchase Plan (the “ESPP”) and authorized up to 1,100,000 shares of Common Stock reserved for issuance to participating employees. The ESPP allows qualified participants to purchase the Company’s Common Stock twice a year at 85%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25,000 during each calendar year, or 50,000 shares of the Company’s Common Stock in any one offering period. The Company estimated the fair value of the option component of the ESPP shares at the date of grant using a Black-Scholes valuation model. During the year ended December 31, 2019, the compensation expense from ESPP shares was immaterial. Stock-Based Compensation Expense The Company’s statements of comprehensive loss included total compensation expense from stock-based payment awards as follows (in thousands):
Year Ended December 31,
Six Months Ended December 31,
Year Ended June 30,
2019
2018
2018
2017
Compensation expense included in:
Research and development
$
1,073
$
913
$
1,252
$
1,109
Sales and marketing
715
325
50
—
General and administrative
2,780
1,312
1,402
1,347
$
4,568
$
2,550
$
2,704
$
2,456
In connection with termination benefits provided to the Company’s former Chief Executive Officer, the vesting of certain options was accelerated in accordance with the terms of the options, the exercise period for all vested options was extended for one year through September 14, 2017, and all remaining non-vested options were forfeited. Additionally, in connection with the U.K. restructuring, the exercise period of all vested options held by the former U.K. employees was extended through June 30, 2017 and all non-vested options were forfeited. These option modifications and forfeitures were accounted for in the quarter ended September 30, 2016, the net effect of which resulted in an approximate $274,000 increase of stock-based compensation expense included in general and administrative expense and an approximate $35,000 reduction of stock-based compensation expense included in research and development expense for the year ended June 30, 2017 in the table above. In connection with termination benefits provided to the Company’s former Vice President, Corporate Affairs and General Counsel, the vesting of certain options was accelerated in accordance with the terms of the options, the exercise period for all vested options was extended for eighteen months through June 26, 2018, and all remaining non-vested options were forfeited. The option modification and forfeitures were accounted for in the quarter ended December 31, 2016, the net effect of which resulted in an approximate $104,000 reduction of stock-based compensation expense included in general and administrative expense for the year ended June 30, 2017 in the table above. In connection with termination benefits provided to the Company’s former EVP &amp; GM, the vesting of certain options was accelerated in accordance with the terms of the options, with an exercise period through December 26, 2018. All remaining non-vested options were forfeited. The option modifications and forfeitures were accounted for in the quarter ended September 30, 2018, the net effect of which resulted in a $171,000 increase of stock-based compensation expense included in sales and marketing for the six months ended December 31, 2018 in the table above. At December 31, 2019, there was approximately $4.1 million of unrecognized compensation expense related to outstanding equity awards under the 2016 Plan, the 2008 Plan, The inducement awards and the ESPP that is expected to be recognized as expense over a weighted-average period of approximately 1.45 years. </t>
  </si>
  <si>
    <t>Fair Value Measurements</t>
  </si>
  <si>
    <t>Fair Value Disclosures [Abstract]</t>
  </si>
  <si>
    <t>13.
Fair Value Measurements The following tables summarize the Company’s assets carried at fair value measured on a recurring basis at December 31, 2019 and 2018, respectively, by valuation hierarchy (in thousands):
December 31, 2019
Description
Total Carrying Value
Quoted prices in active markets (Level 1)
Significant other observable inputs (Level 2)
Significant unobservable inputs (Level 3)
Assets:
Cash equivalents
$
19,976
$
19,976
$
—
$
—
$
19,976
$
19,976
$
—
$
—
December 31, 2018
Description
Total Carrying Value
Quoted prices in active markets (Level 1)
Significant other observable inputs (Level 2)
Significant unobservable inputs (Level 3)
Assets:
Cash equivalents
$
43,194
$
43,194
$
—
$
—
$
43,194
$
43,194
$
—
$
—
Financial instruments that potentially subject the Company to concentrations of credit risk have historically consisted principally of cash and cash equivalents. At December 31, 2019 and 2018, respectively, substantially all of the Company’s interest-bearing cash equivalent balances were concentrated in one U.S. Government money market fund that has investments consisting primarily of U.S. Government Agency debt, U.S. Treasur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As described in Note 11, the Second Tranche Transaction was determined to be liability classified, which required that the liability be measured at fair value each period with changes in fair value being recorded as a component of net income (loss) in the statement of operations. The Second Tranche Warrants were exercisable any time on or after the closing of the Second Tranche Transaction until on or prior to the close of business on the 15th business day following the date on which the holders of the Second Tranche Warrants received written notice from the Company that CMS had announced that a new C-code had been established for DEXYCU. The exercise price of each Second Tranche Warrant was an amount equal to the lower of (a) $1.43 (a 30% premium to the First Tranche Purchase Price) and (b) a 20% discount to the VWAP of the shares of the Company’s Common Stock on Nasdaq for the 20 trading days immediately prior to the exercise of a Second Tranche Warrant; provided, however, that the exercise price could not be lower than $0.88, which was a 20% discount to the First Tranche Purchase Price. The valuation of the Second Tranche Transaction was determined to be a level 3 valuation because it included unobservable inputs. The Second Tranche Transaction liability was valued using a Monte Carlo simulation valuation model. This model incorporated several inputs, including the Common Stock price on the date of valuation, the historical volatility of the price of Common Stock, the risk-free interest rate and management’s assessment of the probability and timing of the issuance of the Units occurring. A significant fluctuation in the Company’s stock price or the Company’s estimate of the number of Units to be issued could result in a material increase or decrease in the fair value of the Second Tranche liability. The Second Tranche Transaction liability was settled upon the closing of the Second Tranche Transaction in June 2018. The Company remeasured the Second Tranche Transaction liability to fair value immediately prior to settlement. This valuation at settlement was calculated as the excess of the sum of (i) the fair value of the Second Tranche Warrants and (ii) the fair value of the shares of Common Stock issued to settle the liability over the cash proceeds received by the Company for the Units. 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
Upon the closing of the Second Tranche Transaction, the Company issued the Second Tranche Warrants, which were determined to be liability classified, which required that the liability be measured at fair value each period with changes in fair value being recorded as a component of non-operating expense in the consolidated statement of comprehensive loss. This valuation was determined to be a level 3 valuation because it included unobservable inputs. The Second Tranche Warrants were valued using a Monte Carlo simulation valuation model. This model incorporated several inputs, including the Common Stock price on the date of valuation, the historical volatility of the price of the Common Stock and the risk-free interest rate. The Second Tranche Investors delivered exercise notices covering all of the Second Tranche Warrants during the period from September 25 - 28, 2018 (see Note 11). The Company revalued the Second Tranche Warrants liability immediately prior to the respective exercise notice dates of the Second Tranche Investors, measured as the excess of the closing share price on the exercise notice date over the actual warrant exercise price of $1.43 per share times the number of shares purchased. The resulting liability balance was then reclassified to equity The following table sets forth a summary of changes in the fair value of the Company’s derivative liability for which fair value was determined by Level 3 inputs (in thousands):
Second Tranche Transaction Liability
Additional Advance Warrant Liability
Second Tranche Warrants Liability
Total
Balance at June 30, 2018
—
—
19,780
19,780
Change in fair value
—
—
18,886
18,886
Reclassification to equity
—
—
(38,666
)
(38,666
)
Balance at December 31, 2018
$
—
$
—
$
—
$
—</t>
  </si>
  <si>
    <t>Retirement Plans</t>
  </si>
  <si>
    <t>Compensation And Retirement Disclosure [Abstract]</t>
  </si>
  <si>
    <t xml:space="preserve">14.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619,000 for the year ended December 31, 2019, $216,000 for the six months ended December 31, 2018, $220,000 for fiscal 2018 and $193,000 for fiscal 2017 in connection with these retirement plans. </t>
  </si>
  <si>
    <t>Income Taxes</t>
  </si>
  <si>
    <t>Income Tax Disclosure [Abstract]</t>
  </si>
  <si>
    <t xml:space="preserve">15.
Income Taxes The components of loss before income taxes are as follows (in thousands):
Year Ended December 31,
Six Months Ended December 31,
Year Ended June 30,
2019
2018
2018
2017
U.S. operations
$
(56,866
)
$
(44,804
)
$
(53,000
)
$
(17,566
)
Non-U.S. operations
73
84
(171
)
(919
)
Loss before income taxes
$
(56,793
)
$
(44,720
)
$
(53,171
)
$
(18,485
) On December 22, 2017, the Tax Cuts and Jobs Act
Year Ended December 31,
Six Months Ended December 31,
Year Ended June 30,
2019
2018
2018
2017
Income tax benefit at statutory rate
$
(11,927
)
$
(9,391
)
$
(14,622
)
$
(6,284
)
State income taxes, net of federal benefit
(3,685
)
(1,657
)
(1,552
)
(928
)
Non-U.S. income tax rate differential
374
186
(66
)
(121
)
Change in fair value of derivative
—
3,900
7,227
—
Change in federal tax rate
—
—
14,673
—
Research and development tax credits
(150
)
(231
)
(284
)
(242
)
Permanent items
55
—
(15
)
(9
)
Changes in valuation allowance
15,608
7,166
(5,385
)
7,489
Other, net
(275
)
27
24
95
Income tax benefit
$
—
$
—
$
—
$
—
For the year ended June 30, 2018, in addition to the $5.4 million change in valuation allowance in the above table, the Company recorded a deferred tax asset of $6.2 million and a valuation allowance of the same amount in connection with the Icon acquisition. The significant components of deferred income taxes are as follows (in thousands):
December 31,
December 31,
2019
2018
Deferred tax assets:
Net operating loss carryforwards
$
66,400
$
53,259
Deferred revenue
8
70
Lease liability
923
0
Stock-based compensation
5,805
4,788
Tax credits
3,687
3,696
Other
1,473
682
Total deferred tax assets
78,296
62,495
Deferred tax liabilities:
Intangible assets
7,559
8,207
Right-of-use assets
841
—
Total deferred tax liabilities
8,400
8,207
Deferred tax assets, net
69,896
54,288
Valuation allowance
69,896
54,288
Total deferred tax liability
$
—
$
—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June 30, 2018, management believes that it is not more likely than not that the deferred tax assets will be realized and, accordingly, a full valuation allowance has been established. The valuation allowance increased $15.6 million for the year ended December 31, 2019, $7.2 million for the six months ended December 31, 2018 and $765,000 and $7.5 million during the fiscal years ended June 30, 2018 and 2017, respectively, with such increases attributed to the re-measurement of the net deferred tax assets at the year-end dates. The valuation allowance decreased by $5.4 million from fiscal year 2018 activity, including the impact of the 2017 Tax Act, offset by an increase of $6.2 million related to the Icon acquisition. The Company has tax net operating loss and tax credit carry forwards in its individual tax jurisdictions. Including approximately $49.3 million related to the Icon acquisition, at December 31, 2019 the Company had U.S. federal net operating loss carry forwards of approximately $236.6 million. The net operating losses consist of $151.8, which expire at various dates between calendar years 2023 and 2038. The utilization of certain of these loss and tax credit carry forwards may be limited by Sections 382 and 383 of the Internal Revenue Code as a result of historical or future changes in the Company’s ownership. At December 31, 2019, the Company had state net operating loss carry forwards of approximately $190.1 million, which expire between 2033 and 2038, as well as U.S. federal and state research and development tax credit carry forwards of approximately $3.1 million, which expire at various dates between calendar years 2018 and 2038. In addition, at December 31, 2019 the Company had net operating loss carry forwards in the U.K. of £21.0 million (approximately $26.7 million), which are not subject to any expiration dates. The Company’s U.S. federal income tax returns for calendar years 2003 through 2017 remain subject to examination by the Internal Revenue Service. The Company’s U.K. tax returns for fiscal years 2006 through 2017 remain subject to examination. Through December 31, 2019, the Company had no unrecognized tax benefits in its consolidated statements of comprehensive loss and no unrecognized tax benefits in its consolidated balance sheets as of December 31, 2019 and 2018, respectively. As of December 31, 2019 and 2018, the Company had no accrued penalties or interest related to uncertain tax positions. </t>
  </si>
  <si>
    <t>Contingencies</t>
  </si>
  <si>
    <t>Commitments And Contingencies Disclosure [Abstract]</t>
  </si>
  <si>
    <t xml:space="preserve">16.
Contingencies Legal Proceedings The Company is subject to various other routine legal proceedings and claims incidental to its business, which management believes will not have a material effect on the Company’s financial position, results of operations or cash flows. </t>
  </si>
  <si>
    <t>Segment and Geographic Area Information</t>
  </si>
  <si>
    <t>Segment Reporting [Abstract]</t>
  </si>
  <si>
    <t>17.
Segment and Geographic Area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Twelve Months Ended December 31,
Six Months Ended December 31,
Year Ended June 30,
At December 31,
At December 31,
2019
2018
2018
2017
2019
2018
U.S.
$
19,144
$
1,108
$
2,861
$
7,439
$
357
$
288
China
$
1,121
1,720
—
—
—
—
U.K.
100
100
100
100
—
—
Consolidated
$
20,365
$
2,928
$
2,961
$
7,539
$
357
$
288</t>
  </si>
  <si>
    <t>Subsequent Events</t>
  </si>
  <si>
    <t>Subsequent Events [Abstract]</t>
  </si>
  <si>
    <t>18.
Subsequent Events On February 25, 2020, the Company sold 15,000,000 shares of Common Stock in an underwritten public offering at a price of $1.45 per share for gross proceeds of $21.75 million. Underwriter discounts and other share issue costs are estimated to total approximately $1.75 million.</t>
  </si>
  <si>
    <t>Quarterly Financial Data (unaudited)</t>
  </si>
  <si>
    <t>Quarterly Financial Information Disclosure [Abstract]</t>
  </si>
  <si>
    <t xml:space="preserve">19.
Quarterly Financial Data (unaudited) The following tables summarize the quarterly results of operations for the year ended December 31, 2019, six months transition period ended December 31, 2018 and the year ended June 30, 2018 (in thousands except per share amounts):
Year Ended December 31, 2019
First Quarter Ended March 31, 2019
Second Quarter Ended June 30, 2019
Third Quarter Ended September 30, 2019
Fourth Quarter Ended December 31, 2019
Year Ended December 31, 2019
Total revenues
$
2,012
$
7,210
$
2,509
$
8,634
$
20,365
Operating loss
(14,651
)
(10,165
)
(14,060
)
(8,985
)
(47,861
)
Net loss
(19,238
)
(11,498
)
(15,647
)
(10,410
)
(56,793
)
Net loss per share - basic and diluted
$
(0.20
)
$
(0.11
)
$
(0.15
)
$
(0.10
)
$
(0.54
)
Weighted average common shares - basic and diluted
95,452
106,238
106,938
106,680
104,307
Six Months Ended December 31, 2018
Quarter Ended September 30, 2018
Quarter Ended December 31, 2018
Six Months Ended December 31, 2018
(1)
Total revenues
$
486
$
2,442
$
2,928
Operating loss
(13,554
)
(11,005
)
(24,559
)
Net loss
(33,126
)
(11,594
)
(44,720
)
Net loss per share - basic and diluted
$
(0.44
)
$
(0.12
)
$
(0.53
)
Weighted average common shares - basic and diluted
75,170
94,494
85,057
Fiscal Year 2018
First Quarter Ended September 30, 2017
Second Quarter Ended December 31, 2017
Third Quarter Ended March 31, 2018
Fourth Quarter Ended June 30, 2018
Year Ended June 30, 2018
(1)
(1)
Total revenues
$
385
$
933
$
928
$
715
$
2,961
Operating loss
(6,006
)
(5,808
)
(4,678
)
(9,782
)
(26,274
)
Net loss
(5,983
)
(5,782
)
(6,978
)
(34,428
)
(53,171
)
Net loss per share - basic and diluted
$
(0.15
)
$
(0.13
)
$
(0.15
)
$
(0.62
)
$
(1.15
)
Weighted average common shares - basic and diluted
39,430
44,530
45,644
55,387
46,226
(1)
Results for the quarter ended September 30, 2018 and each of the third and fourth quarters of fiscal 2018 included $18.9 million, $2.3 million and $24.0 million, respectively, of change in fair value of derivative liability in connection with the Second Tranche Transaction (see Notes 11 and 13). The fourth quarter of fiscal 2018 includes an out-of-period expense of $1.2 million reflecting the increase in the fair value of the Company’s derivative liability which occurred, but was not recorded, in the third quarter of fiscal 2018. </t>
  </si>
  <si>
    <t>Stub Period Comparative Data (Unaudited)</t>
  </si>
  <si>
    <t>Stub Period Comparative Data [Abstract]</t>
  </si>
  <si>
    <t>20.
Stub Period Comparative Data (Unaudited) The condensed consolidated statements of operations for the year ended December 31, 2018 and the six months ended December 31, 2017 is as follows (in thousands except per share amounts):
Year Ended December 31, 2018
Six Months Ended December 31, 2017
Revenues:
Collaborative research and development
$
2,625
$
601
Royalty income
1,946
717
Total revenues
4,571
1,318
Operating expenses:
Research and development
18,502
8,088
Sales and marketing
9,658
—
General and administrative
15,430
5,044
Total operating expenses
43,590
13,132
Loss from operations
(39,019
)
(11,814
)
Interest and other income
420
49
Interest expense
(2,362
)
—
Change in fair value of derivative liability
(45,164
)
—
Net loss
$
(86,125
)
$
(11,765
)
Net loss per common share - basic and diluted
$
(1.27
)
$
(0.28
)
Weighted average common shares - basic and diluted
67,942
41,980</t>
  </si>
  <si>
    <t>Significant Accounting Policies (Policies)</t>
  </si>
  <si>
    <t>Basis of Presentation</t>
  </si>
  <si>
    <t xml:space="preserve">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t>
  </si>
  <si>
    <t>Change in Fiscal Year</t>
  </si>
  <si>
    <t xml:space="preserve">Change in Fiscal Year As previously reported, the Company changed its fiscal year end to December 31 from June 30 effective January 1, 2019. This Annual report on Form 10-K is for the twelve months ended December 31, 2019, which may be referred to in this report as fiscal 2019. The Company previously filed a Transition Report for the six-month transitional financial statements as of and for the period ended December 31, 2018, which was referred to as the transition period. The years ended June 30, 2018 and 2017 may be referred to herein as fiscal 2018 and fiscal 2017, respectively. </t>
  </si>
  <si>
    <t>Use of Estimates</t>
  </si>
  <si>
    <t xml:space="preserve">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alization of deferred tax assets and the valuation of derivative liabilities, stock options and other equity awards. Actual results could differ from these and other estimates. </t>
  </si>
  <si>
    <t>Foreign Currency</t>
  </si>
  <si>
    <t>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40,000 and $839,000 at December 31, 2019 and 2018, respectively. Foreign currency gains or losses arising from transactions denominated in foreign currencies, whether realized or unrealized, are recorded in interest and other income, net in the consolidated statements of comprehensive loss and were not significant for all periods presented.</t>
  </si>
  <si>
    <t>Cash Equivalents</t>
  </si>
  <si>
    <t xml:space="preserve">Cash Equivalents Cash equivalents represent highly liquid investments with maturities of three months or less at the date of purchase, principally consisting of institutional money market funds. </t>
  </si>
  <si>
    <t>Concentrations of Credit Risk</t>
  </si>
  <si>
    <t>Concentrations of Credit Risk Financial instruments that potentially subject the Company to concentrations of credit risk consist principally of cash, cash equivalents and marketable securities. At December 31, 2019, a total of $20.0 million, representing all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Generally, these deposits may be redeemed upon demand and, therefore, the Company believes they have minimal risk. The Company had no investments in marketable securities at December 31, 2019 and 2018, respectively. The Company’s investment policy, approved by the Company’s Board of Directors, includes guidelines relative to diversification and maturities designed to preserve principal and liquidity. As of December 31, 2019, accounts receivable from the Third-party Logistics Provider (the “3PL”), ASD Specialty Healthcare LLC, FFF Enterprises, Inc., and McKesson Specialty Care Distribution LLC accounted for 37.0%, 34.0%, 15%, and 12.0% of total accounts receivable, respectively. For the year ended December 31, 2019, revenues from the 3PL, ASD Specialty Healthcare LLC, and Alimera Sciences accounted for 56.0%, 15.0%, and 10.0% of total revenues, respectively.</t>
  </si>
  <si>
    <t xml:space="preserve">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 </t>
  </si>
  <si>
    <t>Accounts and Other Receivables, Net</t>
  </si>
  <si>
    <t xml:space="preserve">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154 days. The Company performs ongoing credit evaluations of its customers’ financial condition and continuously monitor collections and payments from its customers and iven the nature and limited history of collectability of the Company’s accounts receivable, </t>
  </si>
  <si>
    <t xml:space="preserve">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he Company assesses the recoverability of inventory and it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projected by management, additional write-downs of inventory might be recorded in future periods. Cost of sales, excluding amortization of acquired intangible assets, consist of costs associated with the manufacture of YUTIQ and DEXYCU, certain period costs, product shipping and, as applicable, royalty expense. </t>
  </si>
  <si>
    <t>Debt and Equity Instruments</t>
  </si>
  <si>
    <t xml:space="preserve">Debt and Equity Instruments Debt and equity instruments are classified as either liabilities or equity in accordance with the substance of the contractual arrangement. </t>
  </si>
  <si>
    <t>Derivative Instruments</t>
  </si>
  <si>
    <t xml:space="preserve">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Refer to Notes 10, 11 and 13 for additional information. </t>
  </si>
  <si>
    <t>Property and Equipment</t>
  </si>
  <si>
    <t xml:space="preserve">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t>
  </si>
  <si>
    <t xml:space="preserve">Leases The Company leases real estate and office equipment under operating leases. Its primary real estate lease contains rent holiday and rent escalation clauses. The Company adopted Accounting Standards Codification No. 842, Leases (“ASC 842”), as of January 1, 2019. The adoption of ASC 842 represents a change in accounting principle that establishes a right-of-use (“ROU”) model that requires a lessee to record a ROU asset and a lease liability on the balance sheet for all operating leases, with an exception provided for leases with a duration of one year or less. The Company applied ASC 842 using the modified retrospective transition approach which, allows companies to recognize existing leases at the adoption date without requiring comparable period presentation. Comparative periods are presented in accordance with the previous guidance in Accounting Standards Codificatio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The adoption of this accounting standard resulted in recording operating lease ROU assets for three real estate operating lease arrangements and corresponding operating lease liabilities of $3.5 million and $3.7 million, respectively, as of January 1, 2019. The operating lease assets at adoption were lower than the operating lease liabilities because the balance of the Company’s deferred rent liabilities at December 31, 2018, which represented lease incentives, was reclassified into operating lease assets. The adoption of the standard did not have a material effect on the Company’s consolidated statements of operations or consolidated statements of cash flows. Under Topic 842,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t>
  </si>
  <si>
    <t>Impairment of Intangible Assets</t>
  </si>
  <si>
    <t xml:space="preserve">Impairment of Intangible Assets The Company’s finite life intangible assets include the DEXYCU product (utilizing the Verisome technology) following the March 2018 acquisition of Icon.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t>
  </si>
  <si>
    <t>Revenue Recognition</t>
  </si>
  <si>
    <t xml:space="preserve">Revenue Recognition The Company adopted Accounting Standards Codification No. 606, Revenue from Contracts with Customers (“ASC 606”), as of July 1, 2018. The adoption of ASC 606 represents a change in accounting principle that more closely aligns revenue recognition with the delivery of the Company’s services. The Company applied ASC 606 using the modified retrospective method. The cumulative effect of initially applying the new revenue standard resulted in a $218,000 reduction to the opening balance of accumulated deficit at July 1, 2018.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in the U.S. through a single third-party logistics provider (the “3PL”), which takes title to and control of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Effective December 15, 2019, the Company terminated its product sales through the 3PL and replaced with the Distributors. The Company recognizes revenue on sales of its products when a customer obtains control of the products, which occurs at a point in time, typically upon delivery. In addition to distribution agreements with customers, the Company also enters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Reimbursement of costs —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 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Feasibility Studies — The Company recognizes revenue over the term of the statements of work under any funded feasibility study agreements. Revenue recognition for consideration, if any, related to a license option right is assessed based on the terms of any such future license agreement or is otherwise recognized at the completion of the feasibility study agreement.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Please refer to Note 4 for further details on the license and collaboration agreements into which the Company has entered and corresponding amounts of revenue recognized for the year ended December 31, 2019, for the six months transition period ended December 31, 2018 and for prior fiscal year periods. </t>
  </si>
  <si>
    <t>Research and Development</t>
  </si>
  <si>
    <t xml:space="preserve">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t>
  </si>
  <si>
    <t>Stock-Based Compensation</t>
  </si>
  <si>
    <t xml:space="preserve">Stock-Based Compensation The Company may award stock options and other equity-based instruments to its employees, directors and consultants pursuant to stockholder-approved plans. In the fourth quarter of fiscal 2017, the Company early adopted Accounting Standards Update (“ASU”) No. 2016-09 (“ASU 2016-09”), Compensation – Stock Compensation (Topic 718): Improvements to Employee Share-Based Payment Accounting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t>
  </si>
  <si>
    <t>Net Loss per Share</t>
  </si>
  <si>
    <t>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Outstanding potential Common Stock equivalents excluded from the calculation of diluted earnings per share because the effect would have been anti-dilutive were as follows:
Year Ended December 31,
Six Months Ended December 31,
Year Ended June 30,
2019
2018
2018
2017
Stock options
10,909,800
8,139,377
7,750,244
6,895,685
ESPP
137,368
—
—
—
Warrants
486,812
486,812
20,671,036
623,605
Restricted stock units
786,899
1,090,213
1,398,129
948,500
Performance stock units
—
370,000
466,668
210,000
Deferred stock units
—
35,418
35,001
—
12,320,879
10,121,820
30,321,078
8,677,790</t>
  </si>
  <si>
    <t>Comprehensive Loss</t>
  </si>
  <si>
    <t xml:space="preserve">Comprehensive Loss Comprehensive loss is comprised of net loss, foreign currency translation adjustments and unrealized gains and losses on available-for-sale marketable securities. </t>
  </si>
  <si>
    <t>Income Tax</t>
  </si>
  <si>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t>
  </si>
  <si>
    <t>Recently Adopted and Recently Issued Accounting Pronouncements</t>
  </si>
  <si>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January 2017, the FASB issued ASU No. 2017-01, Business Combinations (“ASU In May 2014, the FASB issued ASU No. 2014-09, Revenue from Contracts with Customers (Topic 606) (“ASU 2014-09”), which requires an entity to recognize revenue in an amount that reflects the consideration to which the entity expects to be entitled in exchange for the transfer of promised goods or services to customers. In August 2015, the FASB issued ASU 2015-14, which officially deferred the effective date of ASU 2014-09 by one year, while also permitting early adoption. As a result, ASU 2014-09 became effective on July 1, 2018. The Company adopted this standard as of July 1, 2018. The adoption of ASC 606 represents a change in accounting principle that more closely aligns revenue recognition with the delivery of the Company’s services . The Company applied ASC 606 using the modified retrospective method. In February 2016, the FASB issued ASU No. 2016-02, Leases In June 2016, the FASB issued ASU No. 2016-13, Financial Instruments - Credit Losses (Topic 326) (“ASU 2016-13”) : Measurement of Credit Losses on Financial Instruments, currently evaluating the impact the adoption of this update will have on its consolidated financial statements. In December 2019, the FASB issued ASU No. 2019-12, Income Taxes (Topic 740) (“ASU 2019-12”) : Simplifying the Accounting for Income Taxes. currently evaluating the impact the adoption of this update will have on its consolidated financial statements.</t>
  </si>
  <si>
    <t>Significant Accounting Policies (Tables)</t>
  </si>
  <si>
    <t>Potentially Dilutive Securities Excluded from Computation of Diluted Weighted-Average Shares</t>
  </si>
  <si>
    <t>Outstanding potential Common Stock equivalents excluded from the calculation of diluted earnings per share because the effect would have been anti-dilutive were as follows:
Year Ended December 31,
Six Months Ended December 31,
Year Ended June 30,
2019
2018
2018
2017
Stock options
10,909,800
8,139,377
7,750,244
6,895,685
ESPP
137,368
—
—
—
Warrants
486,812
486,812
20,671,036
623,605
Restricted stock units
786,899
1,090,213
1,398,129
948,500
Performance stock units
—
370,000
466,668
210,000
Deferred stock units
—
35,418
35,001
—
12,320,879
10,121,820
30,321,078
8,677,790</t>
  </si>
  <si>
    <t>Product Revenue Reserves and Allowances (Tables)</t>
  </si>
  <si>
    <t>Disaggregation of Revenue</t>
  </si>
  <si>
    <t>The Company’s product revenues have been primarily from sales of YUTIQ and DEXYCU in the U.S., which it began shipping to its 3PL in February 2019 and March 2019, respectively. Net product revenues by product for the year ended December 31, 2019 were as follows (in thousands):
Year Ended
December 31, 2019
YUTIQ
$
12,046
DEXYCU
4,778
Total product sales, net
$
16,824</t>
  </si>
  <si>
    <t>Product Revenue Allowance And Reserves</t>
  </si>
  <si>
    <t>The following table summarizes activity in each of the product revenue allowance and reserve categories for the year ended December 31, 2019 (in thousands):
Chargebacks, Discounts and Fees
Government and Other Rebates
Returns
Total
Beginning balance at January 1, 2019
$
—
$
—
$
—
$
—
Provision related to sales in the current year
2,301
429
732
3,462
Adjustments related to prior period sales
—
—
—
—
Deductions applied and payments made
(683
)
(158
)
(380
)
(1,221
)
Ending balance at December 31, 2019
$
1,618
$
271
$
352
$
2,241</t>
  </si>
  <si>
    <t>Inventory (Tables)</t>
  </si>
  <si>
    <t>Schedule of Inventory</t>
  </si>
  <si>
    <t>Inventory consisted of the following (in thousands):
December 31, 2019
December 31, 2018
Raw materials
$
1,476
$
198
Work in process
346
41
Finished goods
316
40
Total inventory
$
2,138
$
279</t>
  </si>
  <si>
    <t>Intangible Assets (Tables)</t>
  </si>
  <si>
    <t>Reconciliation of Intangible Assets</t>
  </si>
  <si>
    <t>The reconciliation of intangible assets for the year ended December 31, 2019 and the six months ended December 31, 2018 was as follows (in thousands):
Year Ended
Six Months Ended
December 31,
December 31,
2019
2018
Patented technologies
Gross carrying amount at beginning of period
$
68,322
$
68,322
Gross carrying amount at end of period
68,322
68,322
Accumulated amortization at beginning of period
(38,193
)
(36,964
)
Amortization expense
(2,460
)
(1,229
)
Accumulated amortization at end of period
(40,653
)
(38,193
)
Net book value at end of period
$
27,669
$
30,129</t>
  </si>
  <si>
    <t>Schedule of Net Book Value of Intangible Assets</t>
  </si>
  <si>
    <t>The net book value of the Company’s intangible assets at December 31, 2019 and 2018 is summarized as follows (in thousands):
Estimated
Remaining
Useful Life at
December 31,
December 31,
December 31,
2019
2018
2019
(Years)
Patented technologies
DEXYCU / Verisome
$
27,669
$
30,129
11.25
$
27,669
$
30,129</t>
  </si>
  <si>
    <t>Property and Equipment, Net (Tables)</t>
  </si>
  <si>
    <t>Schedule of Property and Equipment</t>
  </si>
  <si>
    <t>Property and equipment, net consisted of the following (in thousands):
December 31,
December 31,
2019
2018
Property and equipment
$
1,095
$
882
Leasehold improvements
101
101
Gross property and equipment
1,196
983
Accumulated depreciation and amortization
(839
)
(695
)
$
357
$
288</t>
  </si>
  <si>
    <t>Accrued Expenses (Tables)</t>
  </si>
  <si>
    <t>Schedule of Accrued Expenses</t>
  </si>
  <si>
    <t>Accrued expenses consisted of the following (in thousands):
December 31,
December 31,
2019
2018
Personnel costs
$
3,263
$
1,998
Clinical trial costs
345
798
Professional fees
700
571
Sales chargebacks, rebates and other revenue reserves
1,889
—
Interest
—
343
Other
635
79
$
6,832
$
3,789</t>
  </si>
  <si>
    <t>Leases (Tables)</t>
  </si>
  <si>
    <t>Maturities of Lease Liabilities</t>
  </si>
  <si>
    <t>As of December 31, 2019, the weighted average remaining term of the Company’s operating leases was 5.2 years and the lease liabilities arising from obtaining ROU assets reflect a weighted average discount rate of 12.5%. Maturities of lease liabilities due under these operating lease agreements as of December 31, 2019 are as follows (in thousands):
2020
867
2021
889
2022
849
2023
815
2024
830
Thereafter
346
Total lease payments
4,596
Less imputed interest
(1,217
)
Total operating lease liabilities
3,379
Less: current portion
481
Non-current portion
$
2,898</t>
  </si>
  <si>
    <t>Future Minimum Lease Payments Under Non-Cancellable Operating Leases</t>
  </si>
  <si>
    <t>As previously disclosed in the Company’s Transition Report on Form 10-K for the six months ended December 31, 2018, and, under the previous lease accounting standard, ASC 840, Leases, the Company’s total future minimum lease payments under non-cancellable operating leases at December 31, 2018 were as follows (in thousands):
2019
$
826
2020
879
2021
895
2022
849
2023 and beyond
1,990
$
5,439</t>
  </si>
  <si>
    <t>Stockholders' Equity (Tables)</t>
  </si>
  <si>
    <t>Summary of Reconciliation of Warrants to Purchase Common Stock</t>
  </si>
  <si>
    <t>The following table provides a reconciliation of fixed price warrants to purchase shares of the Company’s Common Stock for the year ended December 31, 2019 and the six months ended December 31, 2018:
Year Ended
Six Months Ended
December 31,
December 31,
2019
2018
Number of Warrants
Weighted Average Exercise Price
Number of Warrants
Weighted Average Exercise Price
Balance at beginning of period
486,812
$
1.23
486,812
$
1.23
Expired
—
—
—
—
Balance and exercisable at end of period
486,812
$
1.23
486,812
$
1.23</t>
  </si>
  <si>
    <t>Share-Based Payment Awards (Tables)</t>
  </si>
  <si>
    <t>Stock Option Activity Under Plan</t>
  </si>
  <si>
    <t>The following table provides a reconciliation of stock option activity under the Company’s equity incentive plans and for inducement awards for the year ended December 31, 2019:
Number of options
Weighted Average Exercise Price
Weighted Average Remaining Contractual Life
Aggregate Intrinsic Value
(in years)
(in thousands)
Outstanding at January 1, 2019
8,139,377
$
2.83
Granted
5,510,432
2.19
Exercised
(223,426
)
1.85
Forfeited
(1,483,063
)
2.49
Expired
(1,033,520
)
3.39
Outstanding at December 31, 2019
10,909,800
$
2.52
7.73
$
539
Exercisable at December 31, 2019
4,718,213
$
3.05
5.98
$
46</t>
  </si>
  <si>
    <t>Schedule of Key Assumptions Used</t>
  </si>
  <si>
    <t>In determining the grant date fair value of option awards, the key assumptions used to apply the Black-Scholes option pricing model for options granted under the 2016 Plan during the year ended December 31, 2019, the six months ended December 31, 2018 and the years ended June 30, 2018 and 2017 were as follows:
Year Ended December 31,
Six Months Ended December 31,
Year Ended June 30,
2019
2018
2018
2017
Option life (in years)
5.50 - 6.08
5.50 - 6.00
5.50 - 6.00
5.50 - 6.25
Stock volatility
60% - 65%
59% - 61%
59% - 64%
70% - 72%
Risk-free interest rate
1.37% - 2.63%
2.78% - 3.09%
2.18% - 2.89%
1.23% - 2.08%
Expected dividends
0.0%
0.0%
0.0%
0.0%</t>
  </si>
  <si>
    <t>Summary of Information about Stock Options</t>
  </si>
  <si>
    <t>The following table summarizes information about employee, consultant and director stock options under the Company’s equity incentive plans for the year ended December 31, 2019, the six months ended December 31, 2018 and the years ended June 30, 2018 and 2017 (in thousands except per share amounts):
Year Ended December 31,
Six Months Ended December 31,
Year Ended June 30,
2019
2018
2018
2017
Weighted-average grant date fair value per share
$
0.93
$
1.37
$
1.06
$
1.95
Total cash received from exercise of stock options
414
219
503
99
Total intrinsic value of stock options exercised
84
284
152
53</t>
  </si>
  <si>
    <t>Summary of Restricted Stock Unit Activity</t>
  </si>
  <si>
    <t>The following table provides a reconciliation of RSU activity under the 2016 Plan for the year ended December 31, 2019:
Number of Restricted Stock Units
Weighted Average Grant Date Fair Value
Nonvested at January 1, 2019
590,213
$
1.86
Granted
587,761
1.90
Vested
(229,294
)
1.81
Forfeited
(161,781
)
2.19
Nonvested at December 31, 2019
786,899
$
1.83</t>
  </si>
  <si>
    <t>Summary of Performance Stock Unit Activity</t>
  </si>
  <si>
    <t>The following table provides a reconciliation of PSU activity for the year ended December 31, 2019:
Number of Performance Stock Units
Weighted Average Grant Date Fair Value
Nonvested at January 1, 2019
370,000
$
2.01
Vested
(115,000
)
1.45
forfeited
(255,000
)
2.26
Nonvested at December 31, 2019
—
$
—</t>
  </si>
  <si>
    <t>Summary of Deferred Stock Unit Activity</t>
  </si>
  <si>
    <t>Number of Deferred Stock Units
Weighted Average Grant Date Fair Value
Nonvested at January 1, 2019
35,418
$
1.95
Vested
(35,418
)
1.95
Nonvested at December 31, 2019
—
$
—</t>
  </si>
  <si>
    <t>Compensation Expense from Stock-Based Payment Awards</t>
  </si>
  <si>
    <t>The Company’s statements of comprehensive loss included total compensation expense from stock-based payment awards as follows (in thousands):
Year Ended December 31,
Six Months Ended December 31,
Year Ended June 30,
2019
2018
2018
2017
Compensation expense included in:
Research and development
$
1,073
$
913
$
1,252
$
1,109
Sales and marketing
715
325
50
—
General and administrative
2,780
1,312
1,402
1,347
$
4,568
$
2,550
$
2,704
$
2,456</t>
  </si>
  <si>
    <t>Fair Value Measurements (Tables)</t>
  </si>
  <si>
    <t>Fair Value, Assets and Liabilities Measured on Recurring and Nonrecurring Basis [Line Items]</t>
  </si>
  <si>
    <t>Assets and Liabilities Carried at Fair Value Measured on Recurring Basis</t>
  </si>
  <si>
    <t>The following tables summarize the Company’s assets carried at fair value measured on a recurring basis at December 31, 2019 and 2018, respectively, by valuation hierarchy (in thousands):
December 31, 2019
Description
Total Carrying Value
Quoted prices in active markets (Level 1)
Significant other observable inputs (Level 2)
Significant unobservable inputs (Level 3)
Assets:
Cash equivalents
$
19,976
$
19,976
$
—
$
—
$
19,976
$
19,976
$
—
$
—
December 31, 2018
Description
Total Carrying Value
Quoted prices in active markets (Level 1)
Significant other observable inputs (Level 2)
Significant unobservable inputs (Level 3)
Assets:
Cash equivalents
$
43,194
$
43,194
$
—
$
—
$
43,194
$
43,194
$
—
$
—</t>
  </si>
  <si>
    <t>Summary of Changes in the Fair Value of the Company's Derivative Liability</t>
  </si>
  <si>
    <t>The following table sets forth a summary of changes in the fair value of the Company’s derivative liability for which fair value was determined by Level 3 inputs (in thousands):
Second Tranche Transaction Liability
Additional Advance Warrant Liability
Second Tranche Warrants Liability
Total
Balance at June 30, 2018
—
—
19,780
19,780
Change in fair value
—
—
18,886
18,886
Reclassification to equity
—
—
(38,666
)
(38,666
)
Balance at December 31, 2018
$
—
$
—
$
—
$
—</t>
  </si>
  <si>
    <t>Second Tranche Transaction Liability [Member]</t>
  </si>
  <si>
    <t>Schedule of Assumptions Used to Value Liability</t>
  </si>
  <si>
    <t>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t>
  </si>
  <si>
    <t>Income Taxes (Tables)</t>
  </si>
  <si>
    <t>Components of Loss Before Income Taxes</t>
  </si>
  <si>
    <t xml:space="preserve">The components of loss before income taxes are as follows (in thousands):
Year Ended December 31,
Six Months Ended December 31,
Year Ended June 30,
2019
2018
2018
2017
U.S. operations
$
(56,866
)
$
(44,804
)
$
(53,000
)
$
(17,566
)
Non-U.S. operations
73
84
(171
)
(919
)
Loss before income taxes
$
(56,793
)
$
(44,720
)
$
(53,171
)
$
(18,485
) </t>
  </si>
  <si>
    <t>Difference Between Expected Income Tax Benefit and Actual Income Tax Benefit</t>
  </si>
  <si>
    <t>The difference between the Company’s expected income tax benefit, as computed by applying the blended statutory U.S. federal tax rate of 21% for the year ended December 31, 2019, 21% for the six months ended December 31, 2018, 27.5% for fiscal 2018 and 34% for fiscal 2017 to loss before income taxes, and actual income tax benefit is reconciled in the following table (in thousands):
Year Ended December 31,
Six Months Ended December 31,
Year Ended June 30,
2019
2018
2018
2017
Income tax benefit at statutory rate
$
(11,927
)
$
(9,391
)
$
(14,622
)
$
(6,284
)
State income taxes, net of federal benefit
(3,685
)
(1,657
)
(1,552
)
(928
)
Non-U.S. income tax rate differential
374
186
(66
)
(121
)
Change in fair value of derivative
—
3,900
7,227
—
Change in federal tax rate
—
—
14,673
—
Research and development tax credits
(150
)
(231
)
(284
)
(242
)
Permanent items
55
—
(15
)
(9
)
Changes in valuation allowance
15,608
7,166
(5,385
)
7,489
Other, net
(275
)
27
24
95
Income tax benefit
$
—
$
—
$
—
$
—</t>
  </si>
  <si>
    <t>Significant Components of Deferred Income Taxes</t>
  </si>
  <si>
    <t>The significant components of deferred income taxes are as follows (in thousands):
December 31,
December 31,
2019
2018
Deferred tax assets:
Net operating loss carryforwards
$
66,400
$
53,259
Deferred revenue
8
70
Lease liability
923
0
Stock-based compensation
5,805
4,788
Tax credits
3,687
3,696
Other
1,473
682
Total deferred tax assets
78,296
62,495
Deferred tax liabilities:
Intangible assets
7,559
8,207
Right-of-use assets
841
—
Total deferred tax liabilities
8,400
8,207
Deferred tax assets, net
69,896
54,288
Valuation allowance
69,896
54,288
Total deferred tax liability
$
—
$
—</t>
  </si>
  <si>
    <t>Segment and Geographic Area Information (Tables)</t>
  </si>
  <si>
    <t>Summary of Company's Revenues and Long-Lived Assets, Net, by Geographic Area</t>
  </si>
  <si>
    <t>The following table summarizes the Company’s revenues and long-lived assets, net by geographic area (in thousands):
Revenues
Long-lived assets, net
Twelve Months Ended December 31,
Six Months Ended December 31,
Year Ended June 30,
At December 31,
At December 31,
2019
2018
2018
2017
2019
2018
U.S.
$
19,144
$
1,108
$
2,861
$
7,439
$
357
$
288
China
$
1,121
1,720
—
—
—
—
U.K.
100
100
100
100
—
—
Consolidated
$
20,365
$
2,928
$
2,961
$
7,539
$
357
$
288</t>
  </si>
  <si>
    <t>Quarterly Financial Data (unaudited) (Tables)</t>
  </si>
  <si>
    <t>Summary of Quarterly Results of Operations</t>
  </si>
  <si>
    <t xml:space="preserve">The following tables summarize the quarterly results of operations for the year ended December 31, 2019, six months transition period ended December 31, 2018 and the year ended June 30, 2018 (in thousands except per share amounts):
Year Ended December 31, 2019
First Quarter Ended March 31, 2019
Second Quarter Ended June 30, 2019
Third Quarter Ended September 30, 2019
Fourth Quarter Ended December 31, 2019
Year Ended December 31, 2019
Total revenues
$
2,012
$
7,210
$
2,509
$
8,634
$
20,365
Operating loss
(14,651
)
(10,165
)
(14,060
)
(8,985
)
(47,861
)
Net loss
(19,238
)
(11,498
)
(15,647
)
(10,410
)
(56,793
)
Net loss per share - basic and diluted
$
(0.20
)
$
(0.11
)
$
(0.15
)
$
(0.10
)
$
(0.54
)
Weighted average common shares - basic and diluted
95,452
106,238
106,938
106,680
104,307
Six Months Ended December 31, 2018
Quarter Ended September 30, 2018
Quarter Ended December 31, 2018
Six Months Ended December 31, 2018
(1)
Total revenues
$
486
$
2,442
$
2,928
Operating loss
(13,554
)
(11,005
)
(24,559
)
Net loss
(33,126
)
(11,594
)
(44,720
)
Net loss per share - basic and diluted
$
(0.44
)
$
(0.12
)
$
(0.53
)
Weighted average common shares - basic and diluted
75,170
94,494
85,057
Fiscal Year 2018
First Quarter Ended September 30, 2017
Second Quarter Ended December 31, 2017
Third Quarter Ended March 31, 2018
Fourth Quarter Ended June 30, 2018
Year Ended June 30, 2018
(1)
(1)
Total revenues
$
385
$
933
$
928
$
715
$
2,961
Operating loss
(6,006
)
(5,808
)
(4,678
)
(9,782
)
(26,274
)
Net loss
(5,983
)
(5,782
)
(6,978
)
(34,428
)
(53,171
)
Net loss per share - basic and diluted
$
(0.15
)
$
(0.13
)
$
(0.15
)
$
(0.62
)
$
(1.15
)
Weighted average common shares - basic and diluted
39,430
44,530
45,644
55,387
46,226
(1)
Results for the quarter ended September 30, 2018 and each of the third and fourth quarters of fiscal 2018 included $18.9 million, $2.3 million and $24.0 million, respectively, of change in fair value of derivative liability in connection with the Second Tranche Transaction (see Notes 11 and 13). The fourth quarter of fiscal 2018 includes an out-of-period expense of $1.2 million reflecting the increase in the fair value of the Company’s derivative liability which occurred, but was not recorded, in the third quarter of fiscal 2018. </t>
  </si>
  <si>
    <t>Stub Period Comparative Data (Unaudited) (Tables)</t>
  </si>
  <si>
    <t>Summary of Condensed Consolidated Statement of Operations</t>
  </si>
  <si>
    <t>The condensed consolidated statements of operations for the year ended December 31, 2018 and the six months ended December 31, 2017 is as follows (in thousands except per share amounts):
Year Ended December 31, 2018
Six Months Ended December 31, 2017
Revenues:
Collaborative research and development
$
2,625
$
601
Royalty income
1,946
717
Total revenues
4,571
1,318
Operating expenses:
Research and development
18,502
8,088
Sales and marketing
9,658
—
General and administrative
15,430
5,044
Total operating expenses
43,590
13,132
Loss from operations
(39,019
)
(11,814
)
Interest and other income
420
49
Interest expense
(2,362
)
—
Change in fair value of derivative liability
(45,164
)
—
Net loss
$
(86,125
)
$
(11,765
)
Net loss per common share - basic and diluted
$
(1.27
)
$
(0.28
)
Weighted average common shares - basic and diluted
67,942
41,980</t>
  </si>
  <si>
    <t>Operations - Additional Information (Detail) Surgery in Millions</t>
  </si>
  <si>
    <t>Feb. 25, 2020USD ($)</t>
  </si>
  <si>
    <t>Dec. 31, 2019USD ($)Product_PeopleCasePatient</t>
  </si>
  <si>
    <t>Dec. 31, 2018USD ($)Surgery</t>
  </si>
  <si>
    <t>Jun. 30, 2018USD ($)</t>
  </si>
  <si>
    <t>Jun. 30, 2017USD ($)</t>
  </si>
  <si>
    <t>Operations [Line Items]</t>
  </si>
  <si>
    <t>Number of products approved | Product</t>
  </si>
  <si>
    <t>Number of patients | Patient</t>
  </si>
  <si>
    <t>Working capital</t>
  </si>
  <si>
    <t>Proceeds from issuance of common stock</t>
  </si>
  <si>
    <t>Subsequent Event [Member]</t>
  </si>
  <si>
    <t>Adjustments to additional paid in capital, stock issued, issuance costs</t>
  </si>
  <si>
    <t>YUTIQ [Member]</t>
  </si>
  <si>
    <t>Number of new cases of blindness every year | Case</t>
  </si>
  <si>
    <t>YUTIQ [Member] | Minimum [Member]</t>
  </si>
  <si>
    <t>Number of people affected by posterior segment of eye in U.S. each year | _People</t>
  </si>
  <si>
    <t>YUTIQ [Member] | Maximum [Member]</t>
  </si>
  <si>
    <t>DEXYCU [Member]</t>
  </si>
  <si>
    <t>Number of cataract surgeries performed in U.S. | Surgery</t>
  </si>
  <si>
    <t>Estimated annual growth rate of cataract surgeries performed in U.S.</t>
  </si>
  <si>
    <t>8.00%</t>
  </si>
  <si>
    <t>Significant Accounting Policies - Additional Information (Detail)</t>
  </si>
  <si>
    <t>Jul. 02, 2018USD ($)</t>
  </si>
  <si>
    <t>Mar. 28, 2018</t>
  </si>
  <si>
    <t>Jul. 02, 2016USD ($)</t>
  </si>
  <si>
    <t>Dec. 31, 2019USD ($)Lease</t>
  </si>
  <si>
    <t>Jan. 01, 2019USD ($)</t>
  </si>
  <si>
    <t>Dec. 31, 2018USD ($)</t>
  </si>
  <si>
    <t>Schedule Of Significant Accounting Policies [Line Items]</t>
  </si>
  <si>
    <t>Accumulated other comprehensive income to foreign currency translation</t>
  </si>
  <si>
    <t>Interest-bearing cash equivalent</t>
  </si>
  <si>
    <t>Marketable securities</t>
  </si>
  <si>
    <t>Allowance for doubtful accounts receivable</t>
  </si>
  <si>
    <t>Operating lease liability</t>
  </si>
  <si>
    <t>DEXYCU [Member] | Icon Bioscience Inc [Member]</t>
  </si>
  <si>
    <t>Finite-lived intangible asset, useful life</t>
  </si>
  <si>
    <t>13 years</t>
  </si>
  <si>
    <t>11 years 3 months</t>
  </si>
  <si>
    <t>Accounting Standards Update 2018-11</t>
  </si>
  <si>
    <t>Number of real estate operating lease arrangements | Lease</t>
  </si>
  <si>
    <t>Accounting Standards Update 606 [Member]</t>
  </si>
  <si>
    <t>Decrease (Increase) in accumulated deficit resulting from changes in accounting principles</t>
  </si>
  <si>
    <t>Accounting Standards Update 2016-09 [Member]</t>
  </si>
  <si>
    <t>Minimum [Member]</t>
  </si>
  <si>
    <t>Accounts receivable standard payment terms</t>
  </si>
  <si>
    <t>120 days</t>
  </si>
  <si>
    <t>Estimated useful lives of assets</t>
  </si>
  <si>
    <t>3 years</t>
  </si>
  <si>
    <t>Maximum [Member]</t>
  </si>
  <si>
    <t>154 days</t>
  </si>
  <si>
    <t>5 years</t>
  </si>
  <si>
    <t>3 PL [Member] | Accounts Receivable [Member] | Customer Concentration Risk [Member]</t>
  </si>
  <si>
    <t>Percentage of concentration risk</t>
  </si>
  <si>
    <t>37.00%</t>
  </si>
  <si>
    <t>3 PL [Member] | Sales Revenue, Net [Member] | Customer Concentration Risk [Member]</t>
  </si>
  <si>
    <t>56.00%</t>
  </si>
  <si>
    <t>ASD Specialty Healthcare LLC [Member] | Accounts Receivable [Member] | Customer Concentration Risk [Member]</t>
  </si>
  <si>
    <t>34.00%</t>
  </si>
  <si>
    <t>ASD Specialty Healthcare LLC [Member] | Sales Revenue, Net [Member] | Customer Concentration Risk [Member]</t>
  </si>
  <si>
    <t>15.00%</t>
  </si>
  <si>
    <t>FFF Enterprises, Inc. [Member] | Accounts Receivable [Member] | Customer Concentration Risk [Member]</t>
  </si>
  <si>
    <t>McKesson Specialty Care Distribution LLC [Member] | Accounts Receivable [Member] | Customer Concentration Risk [Member]</t>
  </si>
  <si>
    <t>12.00%</t>
  </si>
  <si>
    <t>Alimera Sciences [Member] | Sales Revenue, Net [Member] | Customer Concentration Risk [Member]</t>
  </si>
  <si>
    <t>10.00%</t>
  </si>
  <si>
    <t>Significant Accounting Policies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Stock options [Member]</t>
  </si>
  <si>
    <t>ESPP [Member]</t>
  </si>
  <si>
    <t>Warrants [Member]</t>
  </si>
  <si>
    <t>Restricted stock units [Member]</t>
  </si>
  <si>
    <t>Performance Stock Units [Member]</t>
  </si>
  <si>
    <t>Deferred Stock Units [Member]</t>
  </si>
  <si>
    <t>Acquisition of Icon Bioscience, Inc - Additional Information (Detail) - USD ($)</t>
  </si>
  <si>
    <t>Apr. 30, 2019</t>
  </si>
  <si>
    <t>Business Acquisition [Line Items]</t>
  </si>
  <si>
    <t>Percentage of partnering income received to be paid quarterly as earn-out consideration</t>
  </si>
  <si>
    <t>20.00%</t>
  </si>
  <si>
    <t>Finite-lived intangible asset expected amortization life</t>
  </si>
  <si>
    <t>Icon Bioscience Inc [Member]</t>
  </si>
  <si>
    <t>Development milestone payment due following the first commercial sales of DEXYCU</t>
  </si>
  <si>
    <t>Maximum of potential sales milestone payments</t>
  </si>
  <si>
    <t>Quarterly percentage earn-out consideration due on product net sales</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Transaction costs</t>
  </si>
  <si>
    <t>Icon Bioscience Inc [Member] | Minimum [Member]</t>
  </si>
  <si>
    <t>Threshold level of annual aggregate consideration above which the 16% royalty on net sales applies in any given year</t>
  </si>
  <si>
    <t>Icon Bioscience Inc [Member] | DEXYCU [Member]</t>
  </si>
  <si>
    <t>Estimated working capital adjustment at closing</t>
  </si>
  <si>
    <t>Accrued development milestone consideration paid following the first commercial sale of DEXYCU</t>
  </si>
  <si>
    <t>Purchase price of acquisition</t>
  </si>
  <si>
    <t>Accrued sales-based royalty expense</t>
  </si>
  <si>
    <t>Product Revenue Reserves and Allowances - Disaggregation of Revenue (Detail) - USD ($) $ in Thousands</t>
  </si>
  <si>
    <t>3 Months Ended</t>
  </si>
  <si>
    <t>Sep. 30, 2019</t>
  </si>
  <si>
    <t>Jun. 30, 2019</t>
  </si>
  <si>
    <t>Mar. 31, 2019</t>
  </si>
  <si>
    <t>Sep. 30, 2018</t>
  </si>
  <si>
    <t>Mar. 31, 2018</t>
  </si>
  <si>
    <t>Dec. 31, 2017</t>
  </si>
  <si>
    <t>Sep. 30, 2017</t>
  </si>
  <si>
    <t>Disclosure of Product Revenue Reserves and Allowances [Line Items]</t>
  </si>
  <si>
    <t>Revenues</t>
  </si>
  <si>
    <t>Product Revenue Reserves and Allowances - Product Revenue Allowance and Reserves (Detail) $ in Thousands</t>
  </si>
  <si>
    <t>Dec. 31, 2019USD ($)</t>
  </si>
  <si>
    <t>Beginning balance at January 1, 2019</t>
  </si>
  <si>
    <t>Provision related to sales in the current year</t>
  </si>
  <si>
    <t>Deductions applied and payments made</t>
  </si>
  <si>
    <t>Ending balance at December 31, 2019</t>
  </si>
  <si>
    <t>Chargebacks, Discounts and Fees [Member]</t>
  </si>
  <si>
    <t>Government and Other Rebates [Member]</t>
  </si>
  <si>
    <t>Returns [Member]</t>
  </si>
  <si>
    <t>Product Revenue Reserves and Allowances - Additional Information (Detail)</t>
  </si>
  <si>
    <t>Jan. 01, 2021</t>
  </si>
  <si>
    <t>Dec. 12, 2018USD ($)Country</t>
  </si>
  <si>
    <t>Jul. 10, 2017USD ($)</t>
  </si>
  <si>
    <t>Mar. 31, 2013USD ($)</t>
  </si>
  <si>
    <t>Feb. 29, 2020USD ($)</t>
  </si>
  <si>
    <t>Jan. 31, 2020USD ($)</t>
  </si>
  <si>
    <t>Aug. 31, 2019USD ($)</t>
  </si>
  <si>
    <t>Nov. 30, 2018USD ($)</t>
  </si>
  <si>
    <t>Sep. 30, 2019USD ($)</t>
  </si>
  <si>
    <t>Jun. 30, 2019USD ($)</t>
  </si>
  <si>
    <t>Mar. 31, 2019USD ($)</t>
  </si>
  <si>
    <t>Sep. 30, 2018USD ($)</t>
  </si>
  <si>
    <t>Mar. 31, 2018USD ($)</t>
  </si>
  <si>
    <t>Dec. 31, 2017USD ($)</t>
  </si>
  <si>
    <t>Sep. 30, 2017USD ($)</t>
  </si>
  <si>
    <t>Revenue</t>
  </si>
  <si>
    <t>Accounts receivable</t>
  </si>
  <si>
    <t>Amended Alimera Agreement [Member]</t>
  </si>
  <si>
    <t>Royalty percentage earned from sales of product</t>
  </si>
  <si>
    <t>2.00%</t>
  </si>
  <si>
    <t>Calendar year net sales threshold for increase in royalty rate</t>
  </si>
  <si>
    <t>Contingently recoverable accumulated commercialization losses</t>
  </si>
  <si>
    <t>Partial cancellation of contingently recoverable accumulated commercialization losses in lieu of upfront license fee</t>
  </si>
  <si>
    <t>Royalty percentage offset for amounts earned above 2% to be applied against balance of accumulated commercialization losses</t>
  </si>
  <si>
    <t>50.00%</t>
  </si>
  <si>
    <t>Additional cancellation of contingently recoverable commercialization losses</t>
  </si>
  <si>
    <t>Accrued sales-based royalty income</t>
  </si>
  <si>
    <t>Amended Alimera Agreement [Member] | Scenario, Forecast [Member]</t>
  </si>
  <si>
    <t>Amended Alimera Agreement [Member] | Minimum [Member]</t>
  </si>
  <si>
    <t>6.00%</t>
  </si>
  <si>
    <t>Amended Alimera Agreement [Member] | Maximum [Member]</t>
  </si>
  <si>
    <t>Bausch and Lomb [Member]</t>
  </si>
  <si>
    <t>OncoSil Medical UK Limited [Member]</t>
  </si>
  <si>
    <t>Receipt of upfront license fee</t>
  </si>
  <si>
    <t>Percentage of non-royalty consideration received from sublicense</t>
  </si>
  <si>
    <t>License agreement commencement date</t>
  </si>
  <si>
    <t>2012-12</t>
  </si>
  <si>
    <t>Ocumension Therapeutics [Member]</t>
  </si>
  <si>
    <t>Potential future payments based on achievement of development and regulatory milestones</t>
  </si>
  <si>
    <t>Potential future payments based on achievement of commercial-based milestones</t>
  </si>
  <si>
    <t>Development milestone payment received</t>
  </si>
  <si>
    <t>Ocumension Therapeutics [Member] | Subsequent Event [Member]</t>
  </si>
  <si>
    <t>Ocumension Therapeutics [Member] | Maximum [Member]</t>
  </si>
  <si>
    <t>Product supply milestones and development milestones</t>
  </si>
  <si>
    <t>Equinox Science, LLC [Member] | Subsequent Event [Member]</t>
  </si>
  <si>
    <t>Non-refundable and non-creditable upfront cash payment</t>
  </si>
  <si>
    <t>Equinox Science, LLC [Member] | Maximum [Member] | Subsequent Event [Member]</t>
  </si>
  <si>
    <t>Payment upon achievement of development and regulatory milestones</t>
  </si>
  <si>
    <t>ILUVIEN [Member] | Europe [Member]</t>
  </si>
  <si>
    <t>Number of countries in which lead licensed product received regulatory approval | Country</t>
  </si>
  <si>
    <t>Royalty Income [Member] | Bausch and Lomb [Member]</t>
  </si>
  <si>
    <t>Collaborative Research and Development [Member]</t>
  </si>
  <si>
    <t>Collaborative Research and Development [Member] | OncoSil Medical UK Limited [Member]</t>
  </si>
  <si>
    <t>Collaborative Research and Development [Member] | Feasibility Study Agreement [Member]</t>
  </si>
  <si>
    <t>License Agreement and MOU [Member] | Ocumension Therapeutics [Member]</t>
  </si>
  <si>
    <t>Product [Member] | Ocumension Therapeutics [Member]</t>
  </si>
  <si>
    <t>License and Collaboration Agreement [Member] | Ocumension Therapeutics [Member]</t>
  </si>
  <si>
    <t>Inventory - Schedule of Inventory (Detail) - USD ($) $ in Thousands</t>
  </si>
  <si>
    <t>Raw materials</t>
  </si>
  <si>
    <t>Work in process</t>
  </si>
  <si>
    <t>Finished goods</t>
  </si>
  <si>
    <t>Total inventory</t>
  </si>
  <si>
    <t>Intangible Assets - Reconciliation of Intangible Assets (Detail) - USD ($) $ in Thousands</t>
  </si>
  <si>
    <t>Gross carrying amount at beginning of period</t>
  </si>
  <si>
    <t>Gross carrying amount at end of period</t>
  </si>
  <si>
    <t>Accumulated amortization at beginning of period</t>
  </si>
  <si>
    <t>Amortization expense</t>
  </si>
  <si>
    <t>Accumulated amortization at end of period</t>
  </si>
  <si>
    <t>Net book value at end of period</t>
  </si>
  <si>
    <t>Intangible Assets - Schedule of Net Book Value of Intangible Assets (Detail) - USD ($) $ in Thousands</t>
  </si>
  <si>
    <t>Intangible Assets - Additional Information (Detail) - USD ($) $ in Thousands</t>
  </si>
  <si>
    <t>Finite Lived Intangible Assets [Line Items]</t>
  </si>
  <si>
    <t>Annual amortization expense</t>
  </si>
  <si>
    <t>Property and Equipment, Net - Schedule of Property and Equipment (Detail) - USD ($) $ in Thousands</t>
  </si>
  <si>
    <t>Property, Plant and Equipment [Line Items]</t>
  </si>
  <si>
    <t>Gross property and equipment</t>
  </si>
  <si>
    <t>Accumulated depreciation and amortization</t>
  </si>
  <si>
    <t>Property and Equipment [Member]</t>
  </si>
  <si>
    <t>Leasehold Improvements [Member]</t>
  </si>
  <si>
    <t>Property and Equipment, Net - Additional Information (Detail) - USD ($) $ in Thousands</t>
  </si>
  <si>
    <t>Property Plant And Equipment Useful Life And Values [Abstract]</t>
  </si>
  <si>
    <t>Depreciation</t>
  </si>
  <si>
    <t>Accrued Expenses - Schedule of Accrued Expenses (Detail) - USD ($) $ in Thousands</t>
  </si>
  <si>
    <t>Personnel costs</t>
  </si>
  <si>
    <t>Clinical trial costs</t>
  </si>
  <si>
    <t>Professional fees</t>
  </si>
  <si>
    <t>Sales chargebacks, rebates and other revenue reserves</t>
  </si>
  <si>
    <t>Interest</t>
  </si>
  <si>
    <t>Other</t>
  </si>
  <si>
    <t>Leases - Additional Information (Detail)</t>
  </si>
  <si>
    <t>1 Months Ended</t>
  </si>
  <si>
    <t>Jun. 30, 2018ft²</t>
  </si>
  <si>
    <t>Dec. 31, 2019USD ($)ft²Tranche</t>
  </si>
  <si>
    <t>Disclosure Of Leases [Line Items]</t>
  </si>
  <si>
    <t>Loan facility term</t>
  </si>
  <si>
    <t>Operating lease weighted average remaining lease term</t>
  </si>
  <si>
    <t>5 years 2 months 12 days</t>
  </si>
  <si>
    <t>Operating lease weighted average discount rate</t>
  </si>
  <si>
    <t>12.50%</t>
  </si>
  <si>
    <t>Operating lease expense</t>
  </si>
  <si>
    <t>Variable lease cost</t>
  </si>
  <si>
    <t>Operating lease payments</t>
  </si>
  <si>
    <t>Caladrius [Member]</t>
  </si>
  <si>
    <t>Additional subleased property office area | ft²</t>
  </si>
  <si>
    <t>Basking Ridge Office Space [Member]</t>
  </si>
  <si>
    <t>Number of renewal options | Tranche</t>
  </si>
  <si>
    <t>Massachusetts [Member] | Maximum [Member]</t>
  </si>
  <si>
    <t>Construction allowance</t>
  </si>
  <si>
    <t>Massachusetts [Member] | Original Lease [Member]</t>
  </si>
  <si>
    <t>Area of leased office and laboratory space | ft²</t>
  </si>
  <si>
    <t>Original lease term</t>
  </si>
  <si>
    <t>Lease term expiration date</t>
  </si>
  <si>
    <t>Apr. 30,
		2019</t>
  </si>
  <si>
    <t>Massachusetts [Member] | Second Amendment Lease [Member]</t>
  </si>
  <si>
    <t>May 31,
		2025</t>
  </si>
  <si>
    <t>Lease commencement date</t>
  </si>
  <si>
    <t>Sep. 10,
		2018</t>
  </si>
  <si>
    <t>Additional lease renewal option period</t>
  </si>
  <si>
    <t>Additional Space leased | ft²</t>
  </si>
  <si>
    <t>Irrevocable standby letter of credit</t>
  </si>
  <si>
    <t>NEW JERSEY | Basking Ridge Office Space [Member]</t>
  </si>
  <si>
    <t>Jun. 30,
		2022</t>
  </si>
  <si>
    <t>Jul. 31,
		2017</t>
  </si>
  <si>
    <t>Area of leased office space | ft²</t>
  </si>
  <si>
    <t>Lease renewal rate at 95% of market rent at time of renewal</t>
  </si>
  <si>
    <t>95.00%</t>
  </si>
  <si>
    <t>Leases - Maturities of Lease Liabilities (Detail) - USD ($) $ in Thousands</t>
  </si>
  <si>
    <t>Disclosure Of Leases [Abstract]</t>
  </si>
  <si>
    <t>2020</t>
  </si>
  <si>
    <t>2021</t>
  </si>
  <si>
    <t>2022</t>
  </si>
  <si>
    <t>2023</t>
  </si>
  <si>
    <t>2024</t>
  </si>
  <si>
    <t>Thereafter</t>
  </si>
  <si>
    <t>Total lease payments</t>
  </si>
  <si>
    <t>Less imputed interest</t>
  </si>
  <si>
    <t>Total operating lease liabilities</t>
  </si>
  <si>
    <t>Less: current portion</t>
  </si>
  <si>
    <t>Non-current portion</t>
  </si>
  <si>
    <t>Leases - Future Minimum Lease Payments Under Non-Cancellable Operating Leases (Detail) $ in Thousands</t>
  </si>
  <si>
    <t>Fiscal Year 2019</t>
  </si>
  <si>
    <t>Fiscal Year 2020</t>
  </si>
  <si>
    <t>Fiscal Year 2021</t>
  </si>
  <si>
    <t>Fiscal Year 2022</t>
  </si>
  <si>
    <t>Fiscal Year 2023 and beyond</t>
  </si>
  <si>
    <t>Total future minimum lease payments</t>
  </si>
  <si>
    <t>Term Loan Agreement - Additional Information (Detail)</t>
  </si>
  <si>
    <t>Feb. 13, 2019USD ($)</t>
  </si>
  <si>
    <t>Jun. 26, 2018USD ($)$ / sharesshares</t>
  </si>
  <si>
    <t>Mar. 28, 2018USD ($)Tranche$ / sharesshares</t>
  </si>
  <si>
    <t>Apr. 30, 2019USD ($)</t>
  </si>
  <si>
    <t>Term Loan Agreement [Line Items]</t>
  </si>
  <si>
    <t>Amortization of debt discount (premium)</t>
  </si>
  <si>
    <t>Senior Secured Term Loan [Member]</t>
  </si>
  <si>
    <t>Senior Secured Term Loan [Member] | Warrants [Member]</t>
  </si>
  <si>
    <t>Exercise price of issued warrants | $ / shares</t>
  </si>
  <si>
    <t>Initial Advance [Member] | Senior Secured Term Loan [Member]</t>
  </si>
  <si>
    <t>Proceeds from issuance of term loan, net of allocation to the debt warrant</t>
  </si>
  <si>
    <t>Initial Advance [Member] | Senior Secured Term Loan [Member] | Warrants [Member]</t>
  </si>
  <si>
    <t>Warrants issued in connection with loan | shares</t>
  </si>
  <si>
    <t>Additional Advance [Member] | Senior Secured Term Loan [Member] | Warrants [Member]</t>
  </si>
  <si>
    <t>Warrants, contingent issuance fair value</t>
  </si>
  <si>
    <t>Revaluation of additional advance warrants shares reclassified to equity</t>
  </si>
  <si>
    <t>Additional Advance [Member] | SWK Senior Secured Term Loan [Member]</t>
  </si>
  <si>
    <t>Upfront loan origination fee percentage</t>
  </si>
  <si>
    <t>1.50%</t>
  </si>
  <si>
    <t>Exit fee percentage payable upon repayment of the total secured term loan</t>
  </si>
  <si>
    <t>Total debt discount</t>
  </si>
  <si>
    <t>Loan origination fee, exit fee and other loan transaction costs</t>
  </si>
  <si>
    <t>Amortization of deferred debt issue cost through the date of the Additional Advance</t>
  </si>
  <si>
    <t>Debt issuance costs remaining balance reclassified to debt discount</t>
  </si>
  <si>
    <t>CRG Servicing LLC [Member]</t>
  </si>
  <si>
    <t>Restriction of the right to capitalize a portion of quarterly interest in the event of a loan default</t>
  </si>
  <si>
    <t>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t>
  </si>
  <si>
    <t>Minimum liquidity amount</t>
  </si>
  <si>
    <t>CRG Servicing LLC [Member] | Period One [Member]</t>
  </si>
  <si>
    <t>Annual minimum product revenue</t>
  </si>
  <si>
    <t>Annual minimum product revenue period</t>
  </si>
  <si>
    <t>on January 1, 2019 and ending on December 31, 2019</t>
  </si>
  <si>
    <t>CRG Servicing LLC [Member] | Period Two [Member]</t>
  </si>
  <si>
    <t>January 1, 2020 and ending on December 31, 2020</t>
  </si>
  <si>
    <t>CRG Servicing LLC [Member] | Period Three [Member]</t>
  </si>
  <si>
    <t>January 1, 2021 and ending on December 31, 2021</t>
  </si>
  <si>
    <t>CRG Servicing LLC [Member] | Period Four [Member]</t>
  </si>
  <si>
    <t>January 1, 2022 and ending on December 31, 2022</t>
  </si>
  <si>
    <t>CRG Servicing LLC [Member] | Loan Prepayment Prior to December 31, 2019 [Member]</t>
  </si>
  <si>
    <t>Principal prepayment premium percentage</t>
  </si>
  <si>
    <t>CRG Servicing LLC [Member] | Loan Prepayment after December 31, 2019 and Prior to December 31, 2020 [Member]</t>
  </si>
  <si>
    <t>5.00%</t>
  </si>
  <si>
    <t>CRG Servicing LLC [Member] | Loan prepayment after December 31, 2020 and prior to December 31, 2021 [Member]</t>
  </si>
  <si>
    <t>3.00%</t>
  </si>
  <si>
    <t>CRG Servicing LLC [Member] | Loan prepayment after December 31 2021 [Member]</t>
  </si>
  <si>
    <t>0.00%</t>
  </si>
  <si>
    <t>CRG Servicing LLC [Member] | Senior Secured Term Loan [Member]</t>
  </si>
  <si>
    <t>Agreement date</t>
  </si>
  <si>
    <t>Feb. 13,
		2019</t>
  </si>
  <si>
    <t>Senior secured term loan borrowing facility</t>
  </si>
  <si>
    <t>Term loan agreement, initial advance</t>
  </si>
  <si>
    <t>Line of Credit Facility, Remaining Borrowing Capacity subject to milestone achievement</t>
  </si>
  <si>
    <t>Maturity date</t>
  </si>
  <si>
    <t>Dec. 31,
		2023</t>
  </si>
  <si>
    <t>Annual interest rate on term loan balance</t>
  </si>
  <si>
    <t>Paid in Kind Interest Added to Principal</t>
  </si>
  <si>
    <t>Upfront loan original fee payment, initial advance</t>
  </si>
  <si>
    <t>Reimbursement of lender's legal fees and other transaction costs</t>
  </si>
  <si>
    <t>Exit fee accrued</t>
  </si>
  <si>
    <t>Line of credit facility, legal and other transaction costs</t>
  </si>
  <si>
    <t>CRG Servicing LLC [Member] | Second Advance [Member]</t>
  </si>
  <si>
    <t>Term loan agreement, additional loan advance</t>
  </si>
  <si>
    <t>CRG Servicing LLC [Member] | Second Advance [Member] | Senior Secured Term Loan [Member]</t>
  </si>
  <si>
    <t>One-time upfront financing fee percentage applied to borrowing amounts under the line of credit facility</t>
  </si>
  <si>
    <t>CRG Servicing LLC [Member] | Initial Advance [Member] | Senior Secured Term Loan [Member]</t>
  </si>
  <si>
    <t>SWK Funding LLC [Member] | Senior Secured Term Loan [Member]</t>
  </si>
  <si>
    <t>Mar. 28,
		2018</t>
  </si>
  <si>
    <t>Mar. 27,
		2023</t>
  </si>
  <si>
    <t>Senior secured term loan, additional advance that followed satisfaction of applicable conditions</t>
  </si>
  <si>
    <t>Write-off of remaining unamortized debt discount included as a component of the loss on extinguishment of debt</t>
  </si>
  <si>
    <t>Amortized deferred debt issue costs and debt discount</t>
  </si>
  <si>
    <t>SWK Funding LLC [Member] | Senior Secured Term Loan [Member] | Loan Refinancing [Member]</t>
  </si>
  <si>
    <t>Prepayment penalty for voluntary repayment of the secured term loan</t>
  </si>
  <si>
    <t>Payment of contractual 6% exit fee upon repayment of secured term loan</t>
  </si>
  <si>
    <t>Payment of accrued and unpaid interest through the date of the secured term loan refinancing</t>
  </si>
  <si>
    <t>Payment of additional make-whole interest from the loan refinancing date through the first anniversary of the secured term loan (Mar 28, 2019)</t>
  </si>
  <si>
    <t>SWK Funding LLC [Member] | Senior Secured Term Loan [Member] | London Interbank Offered Rate (LIBOR) [Member]</t>
  </si>
  <si>
    <t>Interest rate</t>
  </si>
  <si>
    <t>Three-month LIBOR rate (subject to a 1.5% floor) plus 10.50%.</t>
  </si>
  <si>
    <t>LIBOR rate floor</t>
  </si>
  <si>
    <t>Interest rate percentage above LIBOR rate</t>
  </si>
  <si>
    <t>10.50%</t>
  </si>
  <si>
    <t>Repayment of senior secured term loan</t>
  </si>
  <si>
    <t>First Tranche Advance [Member] | SWK Senior Secured Term Loan [Member]</t>
  </si>
  <si>
    <t>Cost allocated tranches, number | Tranche</t>
  </si>
  <si>
    <t>Aggregate fair value of warrants</t>
  </si>
  <si>
    <t>Stockholders' Equity - 2019 Equity Financing - Additional Information (Detail) - USD ($)</t>
  </si>
  <si>
    <t>Feb. 25, 2020</t>
  </si>
  <si>
    <t>Feb. 29, 2020</t>
  </si>
  <si>
    <t>Jan. 31, 2019</t>
  </si>
  <si>
    <t>Share Offering [Member] | Subsequent Event [Member]</t>
  </si>
  <si>
    <t>Class of Stock [Line Items]</t>
  </si>
  <si>
    <t>Common stock issued</t>
  </si>
  <si>
    <t>Gross proceeds from issuance of common stock</t>
  </si>
  <si>
    <t>Share issuance costs</t>
  </si>
  <si>
    <t>Price per share</t>
  </si>
  <si>
    <t>At-the-Market Offering [Member]</t>
  </si>
  <si>
    <t>Common stock shares maximum aggregate offering price</t>
  </si>
  <si>
    <t>Stock issuances, sales agent commission maximum percentage</t>
  </si>
  <si>
    <t>Weighted average common stock price per share</t>
  </si>
  <si>
    <t>2019 Equity Financing [Member] | Share Offering [Member]</t>
  </si>
  <si>
    <t>2019 Equity Financing [Member] | Share Offering [Member] | Subsequent Event [Member]</t>
  </si>
  <si>
    <t>Stockholders' Equity - 2018 Equity Financing - Additional Information (Detail) - USD ($)</t>
  </si>
  <si>
    <t>Jun. 25, 2018</t>
  </si>
  <si>
    <t>Jun. 22, 2018</t>
  </si>
  <si>
    <t>Jun. 21, 2018</t>
  </si>
  <si>
    <t>Common Stock, Shares Authorized</t>
  </si>
  <si>
    <t>Exercise price of Second Tranche Warrants</t>
  </si>
  <si>
    <t>Second Tranche Transaction [Member]</t>
  </si>
  <si>
    <t>First Tranche Securities Purchase Agreement [Member]</t>
  </si>
  <si>
    <t>Common stock issued to investors</t>
  </si>
  <si>
    <t>Common stock price per share</t>
  </si>
  <si>
    <t>Portion of First Tranche net proceeds allocated to equity</t>
  </si>
  <si>
    <t>Second Securities Purchase Agreement [Member]</t>
  </si>
  <si>
    <t>Gross proceeds to be received from issuance of common shares, subject to stockholder approval</t>
  </si>
  <si>
    <t>2018 Equity Financing [Member]</t>
  </si>
  <si>
    <t>2018 Equity Financing [Member] | Second Tranche Transaction [Member]</t>
  </si>
  <si>
    <t>Units issued to investors, with each Unit consisting of one common share and one warrant to purchase one common share</t>
  </si>
  <si>
    <t>Unit price per share</t>
  </si>
  <si>
    <t>Gross proceeds from issuance of units</t>
  </si>
  <si>
    <t>Fair value of derivative liability</t>
  </si>
  <si>
    <t>Reclassification of the derivative liability balance to equity upon the exercise of the Second Tranche Warrants</t>
  </si>
  <si>
    <t>2018 Equity Financing [Member] | Second Tranche Warrants [Member]</t>
  </si>
  <si>
    <t>Stockholders' Equity - Summary of Reconciliation of Warrants to Purchase Share of the Company's Common Stock (Detail) - $ / shares</t>
  </si>
  <si>
    <t>Stockholders Equity Note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holders' Equity - Warrants to Purchase Common Shares - Additional Information (Detail) - Warrants [Member] - $ / shares</t>
  </si>
  <si>
    <t>Jun. 26, 2018</t>
  </si>
  <si>
    <t>Investor [Member]</t>
  </si>
  <si>
    <t>Weighted average remaining life of lender warrants</t>
  </si>
  <si>
    <t>5 years 3 months 10 days</t>
  </si>
  <si>
    <t>Warrants issued in connection with term loan facility</t>
  </si>
  <si>
    <t>Exercise price of issued warrants</t>
  </si>
  <si>
    <t>Warrants exercise period</t>
  </si>
  <si>
    <t>7 years</t>
  </si>
  <si>
    <t>Share-Based Payment Awards - Equity Incentive Plans - Additional Information (Detail) - 2016 Long Term Incentive Plan [Member] - shares</t>
  </si>
  <si>
    <t>Jun. 25, 2019</t>
  </si>
  <si>
    <t>Dec. 12, 2016</t>
  </si>
  <si>
    <t>Number of common stock, authorized for issuance</t>
  </si>
  <si>
    <t>Shares available for grant under the Long Term Incentive Plan, including forfeited and terminated awards transferred from the 2008 Incentive Plan</t>
  </si>
  <si>
    <t>Share-Based Payment Awards - Stock Option Activity Under Company's Equity Incentive Plan (Detail) - Equity Incentive Plans and Inducement Awards [Member] $ / shares in Units, $ in Thousands</t>
  </si>
  <si>
    <t>Dec. 31, 2019USD ($)$ / sharesshares</t>
  </si>
  <si>
    <t>Share-based Compensation Arrangement by Share-based Payment Award [Line Item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at December 31, 2019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at December 31, 2019 | $ / shares</t>
  </si>
  <si>
    <t>Weighted Average Remaining Contractual Life, Outstanding at December 31, 2019</t>
  </si>
  <si>
    <t>7 years 8 months 23 days</t>
  </si>
  <si>
    <t>5 years 11 months 23 days</t>
  </si>
  <si>
    <t>Aggregate Intrinsic Value, Outstanding at December 31, 2019 | $</t>
  </si>
  <si>
    <t>Aggregate Intrinsic Value, Exercisable at December 31, 2019 | $</t>
  </si>
  <si>
    <t>Share-Based Payment Awards - Stock Options - Additional Information (Detail) - shares</t>
  </si>
  <si>
    <t>2016 Long Term Incentive Plan [Member]</t>
  </si>
  <si>
    <t>Ratable monthly vesting period</t>
  </si>
  <si>
    <t>4 years</t>
  </si>
  <si>
    <t>Contractual life of option grants</t>
  </si>
  <si>
    <t>10 years</t>
  </si>
  <si>
    <t>Stock Compensation Plan [Member]</t>
  </si>
  <si>
    <t>1 year</t>
  </si>
  <si>
    <t>Cliff vesting period</t>
  </si>
  <si>
    <t>Common stock vested during the period</t>
  </si>
  <si>
    <t>Newly Appointed Non Executive Director [Member]</t>
  </si>
  <si>
    <t>Ratable annual vesting period</t>
  </si>
  <si>
    <t>External consultant [Member]</t>
  </si>
  <si>
    <t>Share-Based Payment Awards - Summary of Company Applied the Black-Scholes Option Pricing (Detail) - 2016 Long Term Incentive Plan [Member]</t>
  </si>
  <si>
    <t>Stock volatility, minimum</t>
  </si>
  <si>
    <t>59.00%</t>
  </si>
  <si>
    <t>60.00%</t>
  </si>
  <si>
    <t>70.00%</t>
  </si>
  <si>
    <t>Stock volatility, maximum</t>
  </si>
  <si>
    <t>61.00%</t>
  </si>
  <si>
    <t>65.00%</t>
  </si>
  <si>
    <t>64.00%</t>
  </si>
  <si>
    <t>72.00%</t>
  </si>
  <si>
    <t>Risk-free interest rate, minimum</t>
  </si>
  <si>
    <t>2.78%</t>
  </si>
  <si>
    <t>1.37%</t>
  </si>
  <si>
    <t>2.18%</t>
  </si>
  <si>
    <t>1.23%</t>
  </si>
  <si>
    <t>Risk-free interest rate, maximum</t>
  </si>
  <si>
    <t>3.09%</t>
  </si>
  <si>
    <t>2.63%</t>
  </si>
  <si>
    <t>2.89%</t>
  </si>
  <si>
    <t>2.08%</t>
  </si>
  <si>
    <t>Expected dividends</t>
  </si>
  <si>
    <t>Option life (in years)</t>
  </si>
  <si>
    <t>5 years 6 months</t>
  </si>
  <si>
    <t>6 years</t>
  </si>
  <si>
    <t>6 years 29 days</t>
  </si>
  <si>
    <t>6 years 3 months</t>
  </si>
  <si>
    <t>Share-Based Payment Awards - Summary of Information about Stock Options (Detail) - USD ($) $ / shares in Units, $ in Thousands</t>
  </si>
  <si>
    <t>Total cash received from exercise of stock options</t>
  </si>
  <si>
    <t>Equity Incentive Plans [Member]</t>
  </si>
  <si>
    <t>Weighted-average grant date fair value per share</t>
  </si>
  <si>
    <t>Total intrinsic value of stock options exercised</t>
  </si>
  <si>
    <t>Share-Based Payment Awards - Time-Vested Restricted Stock Units - Additional Information (Detail) - 2016 Long Term Incentive Plan [Member]</t>
  </si>
  <si>
    <t>Ratable annual vesting period of equity awards</t>
  </si>
  <si>
    <t>RSU [Member]</t>
  </si>
  <si>
    <t>Weighted average remaining vesting term</t>
  </si>
  <si>
    <t>1 year 14 days</t>
  </si>
  <si>
    <t>Share-Based Payment Awards - Summary of Restricted Stock Unit Activity (Detail) - 2016 Long Term Incentive Plan [Member] - RSU [Member]</t>
  </si>
  <si>
    <t>Dec. 31, 2019$ / sharesshares</t>
  </si>
  <si>
    <t>Number of Stock Units Outstanding, Beginning Balance | shares</t>
  </si>
  <si>
    <t>Number of stock units, granted | shares</t>
  </si>
  <si>
    <t>Number of Stock Units, Vested | shares</t>
  </si>
  <si>
    <t>Number of Stock Units, Forfeited | shares</t>
  </si>
  <si>
    <t>Number of Stock Units Outstanding,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Payment Awards - Performance-Based Stock Units - Additional Information (Detail) - Performance Stock Units [Member] - shares</t>
  </si>
  <si>
    <t>Oct. 12, 2019</t>
  </si>
  <si>
    <t>Mar. 19, 2019</t>
  </si>
  <si>
    <t>Oct. 12, 2018</t>
  </si>
  <si>
    <t>Mar. 19, 2018</t>
  </si>
  <si>
    <t>Former Chief Financial Officer [Member]</t>
  </si>
  <si>
    <t>Cumulative measurement period</t>
  </si>
  <si>
    <t>Resignation date of employee</t>
  </si>
  <si>
    <t>Jul. 8,
		2019</t>
  </si>
  <si>
    <t>Long Term Incentive Plan [Member]</t>
  </si>
  <si>
    <t>Number of Stock Units Outstanding</t>
  </si>
  <si>
    <t>Performance Condition One [Member]</t>
  </si>
  <si>
    <t>Portion of stock units subject to an FDA acceptance of the Company's NDA submission of YUTIQ for review on or before March 31, 2018</t>
  </si>
  <si>
    <t>One third</t>
  </si>
  <si>
    <t>Stock units vesting, percentage</t>
  </si>
  <si>
    <t>Number of Performance-Based Stock Units, vested</t>
  </si>
  <si>
    <t>Number of performance-based stock units subject to service-based vesting of one year from performance condition achievement date</t>
  </si>
  <si>
    <t>Performance Condition Two [Member]</t>
  </si>
  <si>
    <t>Portion of stock units subject to an FDA approval of YUTIQ on or before March 31, 2019</t>
  </si>
  <si>
    <t>Two-thirds</t>
  </si>
  <si>
    <t>Inducement Award Grants [Member] | Former Chief Financial Officer [Member]</t>
  </si>
  <si>
    <t>Share-based Compensation Arrangement by Share-based Payment Award, Terms of Award</t>
  </si>
  <si>
    <t>The PSUs are subject to proportional vesting based on cumulative measurement over a 3-year period, with two-thirds of the award based upon the achievement of defined amounts of the Company’s product revenues through June 30, 2021 and one-third of the award based upon the net present value of each applicable business development transaction, as defined, through August 1, 2021 measured as of the date that each such transaction is consummated by the Company.</t>
  </si>
  <si>
    <t>Share-Based Payment Awards - Summary of Performance Stock Unit Activity (Detail) - 2016 Long Term Incentive Plan [Member] - Performance Stock Units [Member]</t>
  </si>
  <si>
    <t>Share-Based Payment Awards - Deferred Stock Units - Additional Information (Detail) - shares</t>
  </si>
  <si>
    <t>Non Executive Directors [Member]</t>
  </si>
  <si>
    <t>Non-vested deferred stock units outstanding</t>
  </si>
  <si>
    <t>Deferred Stock Units [Member] | 2016 Long Term Incentive Plan [Member]</t>
  </si>
  <si>
    <t>Vested deferred stock units vested</t>
  </si>
  <si>
    <t>Share-Based Payment Awards - Summary of Deferred Stock Unit Activity (Detail) - Deferred Stock Units [Member]</t>
  </si>
  <si>
    <t>Share-Based Payment Awards - Market-Based Restricted Stock Units - Additional Information (Detail) - Market-based RSUs [Member] - $ / shares</t>
  </si>
  <si>
    <t>Restricted stock units outstanding</t>
  </si>
  <si>
    <t>Change in closing price of common stock period</t>
  </si>
  <si>
    <t>Grant date fair value per share</t>
  </si>
  <si>
    <t>Share-Based Payment Awards - Employee Stock Purchase Plan - Additional Information (Detail) - USD ($)</t>
  </si>
  <si>
    <t>Price of common stock purchased twice a year under ESPP, percent</t>
  </si>
  <si>
    <t>85.00%</t>
  </si>
  <si>
    <t>Employee stock purchase plan aggregate fair market value of common stock</t>
  </si>
  <si>
    <t>Employee stock purchase plan aggregate fair market value of common stock shares</t>
  </si>
  <si>
    <t>Offering period, start date</t>
  </si>
  <si>
    <t>Aug. 1,
		2019</t>
  </si>
  <si>
    <t>Offering period, end date</t>
  </si>
  <si>
    <t>Jan. 31,
		2020</t>
  </si>
  <si>
    <t>Share-Based Payment Awards - Compensation Expense from Stock-Based Payment Awards (Detail) - USD ($) $ in Thousands</t>
  </si>
  <si>
    <t>Share-based Compensation Arrangement by Share-based Payment Award, Compensation Cost [Line Items]</t>
  </si>
  <si>
    <t>Stock-based compensation expense</t>
  </si>
  <si>
    <t>Research and Development Expense [Member]</t>
  </si>
  <si>
    <t>Sales and Marketing [Member]</t>
  </si>
  <si>
    <t>General and Administrative Expense [Member]</t>
  </si>
  <si>
    <t>Share-Based Payment Awards - Stock-Based Compensation Expense - Additional Information (Detail) - USD ($)</t>
  </si>
  <si>
    <t>Amount of stock-based compensation attributable to accelerated vesting and extension of option exercise period of certain stock options, net of non-vested option forfeitures</t>
  </si>
  <si>
    <t>Unrecognized compensation expense</t>
  </si>
  <si>
    <t>Unrecognized compensation expense weighted average period</t>
  </si>
  <si>
    <t>1 year 5 months 12 days</t>
  </si>
  <si>
    <t>Research and Development Expense [Member] | UNITED KINGDOM</t>
  </si>
  <si>
    <t>Amount of stock-based compensation attributable to extension of option exercise period of vested options and forfeiture of all non-vested stock options in connection with U.K. restructuring</t>
  </si>
  <si>
    <t>Selling and Marketing Expense [Member]</t>
  </si>
  <si>
    <t>Amount of stock-based compensation attributable to accelerated vesting, net of non-vested option forfeitures</t>
  </si>
  <si>
    <t>Fair Value Measurements - Assets and Liabilities Carried at Fair Value Measured on Recurring Basis (Detail) - Fair Value, Measurements, Recurring [Member] - USD ($) $ in Thousands</t>
  </si>
  <si>
    <t>Assets:</t>
  </si>
  <si>
    <t>Cash equivalents</t>
  </si>
  <si>
    <t>Total cash equivalents</t>
  </si>
  <si>
    <t>Quoted Prices in Active Markets (Level 1) [Member]</t>
  </si>
  <si>
    <t>Significant Other Observable Inputs (Level 2) [Member]</t>
  </si>
  <si>
    <t>Significant Unobservable Inputs (Level 3) [Member]</t>
  </si>
  <si>
    <t>Fair Value Measurements - Additional Information (Detail) - $ / shares</t>
  </si>
  <si>
    <t>Mar. 28, 2019</t>
  </si>
  <si>
    <t>Remeasurement of second tranche transaction liability to fair value description</t>
  </si>
  <si>
    <t>This valuation at settlement was calculated as the excess of the sum of (i) the fair value of the Second Tranche Warrants and (ii) the fair value of the shares of Common Stock issued to settle the liability over the cash proceeds received by the Company for the Units</t>
  </si>
  <si>
    <t>Common Stock purchase price description</t>
  </si>
  <si>
    <t>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t>
  </si>
  <si>
    <t>Percentage discount to volume weighted average price for 20 days immediately preceding the closing of the Second Tranche Transaction</t>
  </si>
  <si>
    <t>Second Tranche Transaction [Member] | Maximum [Member]</t>
  </si>
  <si>
    <t>Percentage of premium to first tranche share purchase price</t>
  </si>
  <si>
    <t>Second Tranche Transaction [Member] | Minimum [Member]</t>
  </si>
  <si>
    <t>Percentage of discount to first tranche share purchase price</t>
  </si>
  <si>
    <t>Second Tranche Warrants [Member]</t>
  </si>
  <si>
    <t>Warrant purchase price description</t>
  </si>
  <si>
    <t>The exercise price of each Second Tranche Warrant was an amount equal to the lower of (a) $1.43 (a 30% premium to the First Tranche Purchase Price) and (b) a 20% discount to the VWAP of the shares of the Company’s Common Stock on Nasdaq for the 20 trading days immediately prior to the exercise of a Second Tranche Warrant; provided, however, that the exercise price could not be lower than $0.88, which was a 20% discount to the First Tranche Purchase Price</t>
  </si>
  <si>
    <t>Second Tranche Warrants [Member] | Maximum [Member]</t>
  </si>
  <si>
    <t>30.00%</t>
  </si>
  <si>
    <t>Second Tranche Warrants [Member] | Minimum [Member]</t>
  </si>
  <si>
    <t>Fair Value Measurements - Schedule of Assumptions Used to Value Liability (Detail) - Second Tranche Transaction Liability [Member]</t>
  </si>
  <si>
    <t>Jun. 25, 2018shares</t>
  </si>
  <si>
    <t>Mar. 28, 2018shares</t>
  </si>
  <si>
    <t>Estimated date of stockholder approval</t>
  </si>
  <si>
    <t>2018-06</t>
  </si>
  <si>
    <t>Estimated number of units issuable</t>
  </si>
  <si>
    <t>Measurement Input, Price Volatility % [Member]</t>
  </si>
  <si>
    <t>Measurement input</t>
  </si>
  <si>
    <t>Measurement Input, Risk Free Interest Rate % [Member]</t>
  </si>
  <si>
    <t>Measurement Input, Valuation Date Stock Price % [Member]</t>
  </si>
  <si>
    <t>Fair Value Measurements - Summary of Changes in Fair Value of the Company's Derivative Liability (Detail) - Significant Unobservable Inputs (Level 3) [Member] $ in Thousands</t>
  </si>
  <si>
    <t>Fair Value, Net Derivative Asset (Liability) Measured on Recurring Basis, Unobservable Input Reconciliation [Line Items]</t>
  </si>
  <si>
    <t>Beginning balance</t>
  </si>
  <si>
    <t>Change in fair value</t>
  </si>
  <si>
    <t>Reclassification to equity</t>
  </si>
  <si>
    <t>Ending balance</t>
  </si>
  <si>
    <t>Additional Advance Warrant Liability [Member]</t>
  </si>
  <si>
    <t>Retirement Plans - Additional Information (Detail) - USD ($)</t>
  </si>
  <si>
    <t>Maximum percentage of eligible compensation matched by employer</t>
  </si>
  <si>
    <t>Employer contributions to retirement plans</t>
  </si>
  <si>
    <t>Income Taxes - Components of Loss Before Income Taxes (Detail) - USD ($) $ in Thousands</t>
  </si>
  <si>
    <t>U.S. operations</t>
  </si>
  <si>
    <t>Non-U.S. operations</t>
  </si>
  <si>
    <t>Loss before income taxes</t>
  </si>
  <si>
    <t>Income Taxes - Additional Information (Detail) £ in Millions</t>
  </si>
  <si>
    <t>Dec. 31, 2019GBP (£)</t>
  </si>
  <si>
    <t>Statutory federal corporate income tax rate</t>
  </si>
  <si>
    <t>21.00%</t>
  </si>
  <si>
    <t>27.50%</t>
  </si>
  <si>
    <t>Changes in valuation allowance</t>
  </si>
  <si>
    <t>Change in valuation allowance due to impact of 2017 Tax Act</t>
  </si>
  <si>
    <t>Unrecognized tax benefits</t>
  </si>
  <si>
    <t>Accrued penalties or interest related to uncertain tax positions</t>
  </si>
  <si>
    <t>U.S. Federal [Member]</t>
  </si>
  <si>
    <t>Operating loss carry forwards</t>
  </si>
  <si>
    <t>Net operating loss carry forwards</t>
  </si>
  <si>
    <t>Operating loss carry forwards, expiration range start dates</t>
  </si>
  <si>
    <t>Operating loss carry forwards, expiration range end dates</t>
  </si>
  <si>
    <t>2038</t>
  </si>
  <si>
    <t>Tax years that remain subject to examination</t>
  </si>
  <si>
    <t>2003 2004 2005 2006 2007 2008 2009 2010 2011 2012 2013 2014 2015 2016 2017</t>
  </si>
  <si>
    <t>State [Member]</t>
  </si>
  <si>
    <t>United Kingdom Tax Authority [Member]</t>
  </si>
  <si>
    <t>2006 2007 2008 2009 2010 2011 2012 2013 2014 2015 2016 2017</t>
  </si>
  <si>
    <t>Federal and State Research and Development Tax Credit Carryforward [Member]</t>
  </si>
  <si>
    <t>Research and development tax credit carry forwards</t>
  </si>
  <si>
    <t>Federal And State Tax [Member]</t>
  </si>
  <si>
    <t>Research and development tax credit carry forwards expiration begin date</t>
  </si>
  <si>
    <t>2018</t>
  </si>
  <si>
    <t>Research and development tax credit carry forwards expiration end date</t>
  </si>
  <si>
    <t>Deferred tax asset</t>
  </si>
  <si>
    <t>Icon Bioscience Inc [Member] | U.S. Federal [Member]</t>
  </si>
  <si>
    <t>Income Taxes - Difference Between Expected Income Tax Benefit and Actual Income Tax Benefit (Detail) - USD ($) $ in Thousands</t>
  </si>
  <si>
    <t>Income tax benefit at statutory rate</t>
  </si>
  <si>
    <t>State income taxes, net of federal benefit</t>
  </si>
  <si>
    <t>Non-U.S. income tax rate differential</t>
  </si>
  <si>
    <t>Change in fair value of derivative</t>
  </si>
  <si>
    <t>Change in federal tax rate</t>
  </si>
  <si>
    <t>Research and development tax credits</t>
  </si>
  <si>
    <t>Permanent items</t>
  </si>
  <si>
    <t>Other, net</t>
  </si>
  <si>
    <t>Income tax expense (benefit)</t>
  </si>
  <si>
    <t>Income Taxes - Significant Components of Deferred Income Taxes (Detail) - USD ($) $ in Thousands</t>
  </si>
  <si>
    <t>Deferred tax assets:</t>
  </si>
  <si>
    <t>Net operating loss carryforwards</t>
  </si>
  <si>
    <t>Lease liability</t>
  </si>
  <si>
    <t>Tax credits</t>
  </si>
  <si>
    <t>Total deferred tax assets</t>
  </si>
  <si>
    <t>Deferred tax liabilities:</t>
  </si>
  <si>
    <t>Intangible assets</t>
  </si>
  <si>
    <t>Right-of-use assets</t>
  </si>
  <si>
    <t>Total deferred tax liabilities</t>
  </si>
  <si>
    <t>Deferred tax assets, net</t>
  </si>
  <si>
    <t>Valuation allowance</t>
  </si>
  <si>
    <t>Total deferred tax liability</t>
  </si>
  <si>
    <t>Segment and Geographic Area Information - Additional Information (Detail)</t>
  </si>
  <si>
    <t>Number of business segments</t>
  </si>
  <si>
    <t>Segment and Geographic Area Information - Summary of Company's Revenues and Long-Lived Assets, Net, by Geographic Area (Detail) - USD ($) $ in Thousands</t>
  </si>
  <si>
    <t>Revenues from External Customers and Long-Lived Assets [Line Items]</t>
  </si>
  <si>
    <t>Long-lived assets, net</t>
  </si>
  <si>
    <t>Country US [Member]</t>
  </si>
  <si>
    <t>China [Member]</t>
  </si>
  <si>
    <t>UNITED KINGDOM</t>
  </si>
  <si>
    <t>Subsequent Events - Additional Information (Detail) - Share Offering [Member] - Subsequent Event [Member] $ / shares in Units, $ in Thousands</t>
  </si>
  <si>
    <t>Feb. 25, 2020USD ($)$ / sharesshares</t>
  </si>
  <si>
    <t>Common stock issued | shares</t>
  </si>
  <si>
    <t>Price per share | $ / shares</t>
  </si>
  <si>
    <t>Quarterly Financial Data - Summary of Quarterly Results of Operations (Detail) - USD ($) $ / shares in Units, shares in Thousands, $ in Thousands</t>
  </si>
  <si>
    <t>Operating loss</t>
  </si>
  <si>
    <t>Net loss per share - basic and diluted</t>
  </si>
  <si>
    <t>Weighted average common shares - basic and diluted</t>
  </si>
  <si>
    <t>Quarterly Financial Data - Summary of Quarterly Results of Operations (Parenthetical) (Detail) - USD ($) $ in Thousands</t>
  </si>
  <si>
    <t>Quarterly Financial Data [Line Items]</t>
  </si>
  <si>
    <t>Overstatement (understatement) of change in fair value of derivative</t>
  </si>
  <si>
    <t>Stub Period Comparative Data (Unaudited) (Detail) - USD ($) $ / shares in Units, shares in Thousands, $ in Thousands</t>
  </si>
  <si>
    <t>Interest and other income</t>
  </si>
  <si>
    <t>Royal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24741832</v>
      </c>
    </row>
    <row r="15" spans="1:4">
      <c r="A15" s="4" t="s">
        <v>27</v>
      </c>
      <c r="D15" s="6" t="n">
        <v>100752272</v>
      </c>
    </row>
    <row r="16" spans="1:4">
      <c r="A16" s="4" t="s">
        <v>28</v>
      </c>
      <c r="B16" s="4" t="s">
        <v>9</v>
      </c>
    </row>
    <row r="17" spans="1:4">
      <c r="A17" s="4" t="s">
        <v>29</v>
      </c>
      <c r="B17" s="4" t="s">
        <v>3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30</v>
      </c>
    </row>
    <row r="28" spans="1:4">
      <c r="A28" s="4" t="s">
        <v>49</v>
      </c>
      <c r="B28" s="4" t="s">
        <v>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7</v>
      </c>
    </row>
    <row r="34" spans="1:4">
      <c r="A34" s="4" t="s">
        <v>59</v>
      </c>
      <c r="B34" s="4" t="s">
        <v>60</v>
      </c>
    </row>
    <row r="35" spans="1:4">
      <c r="A35" s="4" t="s">
        <v>61</v>
      </c>
      <c r="B35" s="4" t="s">
        <v>6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5</v>
      </c>
    </row>
    <row r="4" spans="1:2">
      <c r="A4" s="4" t="s">
        <v>70</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2214</v>
      </c>
      <c r="C3" s="6" t="n">
        <v>45261</v>
      </c>
    </row>
    <row r="4" spans="1:3">
      <c r="A4" s="4" t="s">
        <v>68</v>
      </c>
      <c r="B4" s="5" t="n">
        <v>11368</v>
      </c>
      <c r="C4" s="5" t="n">
        <v>627</v>
      </c>
    </row>
    <row r="5" spans="1:3">
      <c r="A5" s="4" t="s">
        <v>69</v>
      </c>
      <c r="B5" s="5" t="n">
        <v>5997</v>
      </c>
      <c r="C5" s="5" t="n">
        <v>1434</v>
      </c>
    </row>
    <row r="6" spans="1:3">
      <c r="A6" s="4" t="s">
        <v>70</v>
      </c>
      <c r="B6" s="5" t="n">
        <v>2138</v>
      </c>
      <c r="C6" s="5" t="n">
        <v>279</v>
      </c>
    </row>
    <row r="7" spans="1:3">
      <c r="A7" s="4" t="s">
        <v>71</v>
      </c>
      <c r="B7" s="5" t="n">
        <v>41717</v>
      </c>
      <c r="C7" s="5" t="n">
        <v>47601</v>
      </c>
    </row>
    <row r="8" spans="1:3">
      <c r="A8" s="4" t="s">
        <v>72</v>
      </c>
      <c r="B8" s="5" t="n">
        <v>357</v>
      </c>
      <c r="C8" s="5" t="n">
        <v>288</v>
      </c>
    </row>
    <row r="9" spans="1:3">
      <c r="A9" s="4" t="s">
        <v>73</v>
      </c>
      <c r="B9" s="5" t="n">
        <v>3078</v>
      </c>
      <c r="C9" s="5" t="n">
        <v>0</v>
      </c>
    </row>
    <row r="10" spans="1:3">
      <c r="A10" s="4" t="s">
        <v>74</v>
      </c>
      <c r="B10" s="5" t="n">
        <v>27669</v>
      </c>
      <c r="C10" s="5" t="n">
        <v>30129</v>
      </c>
    </row>
    <row r="11" spans="1:3">
      <c r="A11" s="4" t="s">
        <v>75</v>
      </c>
      <c r="B11" s="5" t="n">
        <v>150</v>
      </c>
      <c r="C11" s="5" t="n">
        <v>150</v>
      </c>
    </row>
    <row r="12" spans="1:3">
      <c r="A12" s="4" t="s">
        <v>76</v>
      </c>
      <c r="B12" s="5" t="n">
        <v>72971</v>
      </c>
      <c r="C12" s="5" t="n">
        <v>78168</v>
      </c>
    </row>
    <row r="13" spans="1:3">
      <c r="A13" s="3" t="s">
        <v>77</v>
      </c>
    </row>
    <row r="14" spans="1:3">
      <c r="A14" s="4" t="s">
        <v>78</v>
      </c>
      <c r="B14" s="5" t="n">
        <v>4192</v>
      </c>
      <c r="C14" s="5" t="n">
        <v>2640</v>
      </c>
    </row>
    <row r="15" spans="1:3">
      <c r="A15" s="4" t="s">
        <v>79</v>
      </c>
      <c r="B15" s="5" t="n">
        <v>6832</v>
      </c>
      <c r="C15" s="5" t="n">
        <v>3789</v>
      </c>
    </row>
    <row r="16" spans="1:3">
      <c r="A16" s="4" t="s">
        <v>80</v>
      </c>
      <c r="B16" s="5" t="n">
        <v>0</v>
      </c>
      <c r="C16" s="5" t="n">
        <v>15000</v>
      </c>
    </row>
    <row r="17" spans="1:3">
      <c r="A17" s="4" t="s">
        <v>81</v>
      </c>
      <c r="B17" s="5" t="n">
        <v>15</v>
      </c>
      <c r="C17" s="5" t="n">
        <v>30</v>
      </c>
    </row>
    <row r="18" spans="1:3">
      <c r="A18" s="4" t="s">
        <v>82</v>
      </c>
      <c r="B18" s="5" t="n">
        <v>481</v>
      </c>
      <c r="C18" s="5" t="n">
        <v>0</v>
      </c>
    </row>
    <row r="19" spans="1:3">
      <c r="A19" s="4" t="s">
        <v>83</v>
      </c>
      <c r="B19" s="5" t="n">
        <v>11520</v>
      </c>
      <c r="C19" s="5" t="n">
        <v>21459</v>
      </c>
    </row>
    <row r="20" spans="1:3">
      <c r="A20" s="4" t="s">
        <v>84</v>
      </c>
      <c r="B20" s="5" t="n">
        <v>47223</v>
      </c>
      <c r="C20" s="5" t="n">
        <v>17621</v>
      </c>
    </row>
    <row r="21" spans="1:3">
      <c r="A21" s="4" t="s">
        <v>85</v>
      </c>
      <c r="B21" s="5" t="n">
        <v>2898</v>
      </c>
      <c r="C21" s="5" t="n">
        <v>0</v>
      </c>
    </row>
    <row r="22" spans="1:3">
      <c r="A22" s="4" t="s">
        <v>86</v>
      </c>
      <c r="B22" s="5" t="n">
        <v>3000</v>
      </c>
      <c r="C22" s="5" t="n">
        <v>1455</v>
      </c>
    </row>
    <row r="23" spans="1:3">
      <c r="A23" s="4" t="s">
        <v>87</v>
      </c>
      <c r="B23" s="5" t="n">
        <v>64641</v>
      </c>
      <c r="C23" s="5" t="n">
        <v>40535</v>
      </c>
    </row>
    <row r="24" spans="1:3">
      <c r="A24" s="4" t="s">
        <v>88</v>
      </c>
      <c r="B24" s="4" t="s">
        <v>89</v>
      </c>
      <c r="C24" s="4" t="s">
        <v>89</v>
      </c>
    </row>
    <row r="25" spans="1:3">
      <c r="A25" s="3" t="s">
        <v>90</v>
      </c>
    </row>
    <row r="26" spans="1:3">
      <c r="A26" s="4" t="s">
        <v>91</v>
      </c>
      <c r="B26" s="5" t="n">
        <v>0</v>
      </c>
      <c r="C26" s="5" t="n">
        <v>0</v>
      </c>
    </row>
    <row r="27" spans="1:3">
      <c r="A27" s="4" t="s">
        <v>92</v>
      </c>
      <c r="B27" s="5" t="n">
        <v>109</v>
      </c>
      <c r="C27" s="5" t="n">
        <v>95</v>
      </c>
    </row>
    <row r="28" spans="1:3">
      <c r="A28" s="4" t="s">
        <v>93</v>
      </c>
      <c r="B28" s="5" t="n">
        <v>472667</v>
      </c>
      <c r="C28" s="5" t="n">
        <v>445192</v>
      </c>
    </row>
    <row r="29" spans="1:3">
      <c r="A29" s="4" t="s">
        <v>94</v>
      </c>
      <c r="B29" s="5" t="n">
        <v>-465286</v>
      </c>
      <c r="C29" s="5" t="n">
        <v>-408493</v>
      </c>
    </row>
    <row r="30" spans="1:3">
      <c r="A30" s="4" t="s">
        <v>95</v>
      </c>
      <c r="B30" s="5" t="n">
        <v>840</v>
      </c>
      <c r="C30" s="5" t="n">
        <v>839</v>
      </c>
    </row>
    <row r="31" spans="1:3">
      <c r="A31" s="4" t="s">
        <v>96</v>
      </c>
      <c r="B31" s="5" t="n">
        <v>8330</v>
      </c>
      <c r="C31" s="5" t="n">
        <v>37633</v>
      </c>
    </row>
    <row r="32" spans="1:3">
      <c r="A32" s="4" t="s">
        <v>97</v>
      </c>
      <c r="B32" s="6" t="n">
        <v>72971</v>
      </c>
      <c r="C32" s="6" t="n">
        <v>7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48</v>
      </c>
      <c r="B10" s="4" t="s">
        <v>285</v>
      </c>
    </row>
    <row r="11" spans="1:2">
      <c r="A11" s="4" t="s">
        <v>286</v>
      </c>
      <c r="B11" s="4" t="s">
        <v>287</v>
      </c>
    </row>
    <row r="12" spans="1:2">
      <c r="A12" s="4" t="s">
        <v>70</v>
      </c>
      <c r="B12" s="4" t="s">
        <v>288</v>
      </c>
    </row>
    <row r="13" spans="1:2">
      <c r="A13" s="4" t="s">
        <v>289</v>
      </c>
      <c r="B13" s="4" t="s">
        <v>290</v>
      </c>
    </row>
    <row r="14" spans="1:2">
      <c r="A14" s="4" t="s">
        <v>291</v>
      </c>
      <c r="B14" s="4" t="s">
        <v>292</v>
      </c>
    </row>
    <row r="15" spans="1:2">
      <c r="A15" s="4" t="s">
        <v>293</v>
      </c>
      <c r="B15" s="4" t="s">
        <v>294</v>
      </c>
    </row>
    <row r="16" spans="1:2">
      <c r="A16" s="4" t="s">
        <v>236</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01</v>
      </c>
      <c r="C3" s="7"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1</v>
      </c>
      <c r="C7" s="7" t="n">
        <v>0.001</v>
      </c>
    </row>
    <row r="8" spans="1:3">
      <c r="A8" s="4" t="s">
        <v>105</v>
      </c>
      <c r="B8" s="5" t="n">
        <v>150000000</v>
      </c>
      <c r="C8" s="5" t="n">
        <v>150000000</v>
      </c>
    </row>
    <row r="9" spans="1:3">
      <c r="A9" s="4" t="s">
        <v>106</v>
      </c>
      <c r="B9" s="5" t="n">
        <v>109417322</v>
      </c>
      <c r="C9" s="5" t="n">
        <v>95372236</v>
      </c>
    </row>
    <row r="10" spans="1:3">
      <c r="A10" s="4" t="s">
        <v>107</v>
      </c>
      <c r="B10" s="5" t="n">
        <v>109417322</v>
      </c>
      <c r="C10" s="5" t="n">
        <v>95372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v>
      </c>
      <c r="B1" s="2" t="s">
        <v>109</v>
      </c>
      <c r="C1" s="2" t="s">
        <v>1</v>
      </c>
    </row>
    <row r="2" spans="1:5">
      <c r="B2" s="2" t="s">
        <v>65</v>
      </c>
      <c r="C2" s="2" t="s">
        <v>2</v>
      </c>
      <c r="D2" s="2" t="s">
        <v>110</v>
      </c>
      <c r="E2" s="2" t="s">
        <v>111</v>
      </c>
    </row>
    <row r="3" spans="1:5">
      <c r="A3" s="3" t="s">
        <v>112</v>
      </c>
    </row>
    <row r="4" spans="1:5">
      <c r="A4" s="4" t="s">
        <v>113</v>
      </c>
      <c r="B4" s="6" t="n">
        <v>2928</v>
      </c>
      <c r="C4" s="6" t="n">
        <v>20365</v>
      </c>
      <c r="D4" s="6" t="n">
        <v>2961</v>
      </c>
      <c r="E4" s="6" t="n">
        <v>7539</v>
      </c>
    </row>
    <row r="5" spans="1:5">
      <c r="A5" s="3" t="s">
        <v>114</v>
      </c>
    </row>
    <row r="6" spans="1:5">
      <c r="A6" s="4" t="s">
        <v>115</v>
      </c>
      <c r="B6" s="5" t="n">
        <v>0</v>
      </c>
      <c r="C6" s="5" t="n">
        <v>2687</v>
      </c>
      <c r="D6" s="5" t="n">
        <v>0</v>
      </c>
      <c r="E6" s="5" t="n">
        <v>0</v>
      </c>
    </row>
    <row r="7" spans="1:5">
      <c r="A7" s="4" t="s">
        <v>116</v>
      </c>
      <c r="B7" s="5" t="n">
        <v>10412</v>
      </c>
      <c r="C7" s="5" t="n">
        <v>15368</v>
      </c>
      <c r="D7" s="5" t="n">
        <v>16178</v>
      </c>
      <c r="E7" s="5" t="n">
        <v>14880</v>
      </c>
    </row>
    <row r="8" spans="1:5">
      <c r="A8" s="4" t="s">
        <v>117</v>
      </c>
      <c r="B8" s="5" t="n">
        <v>8174</v>
      </c>
      <c r="C8" s="5" t="n">
        <v>29772</v>
      </c>
      <c r="D8" s="5" t="n">
        <v>1512</v>
      </c>
    </row>
    <row r="9" spans="1:5">
      <c r="A9" s="4" t="s">
        <v>118</v>
      </c>
      <c r="B9" s="5" t="n">
        <v>8901</v>
      </c>
      <c r="C9" s="5" t="n">
        <v>17939</v>
      </c>
      <c r="D9" s="5" t="n">
        <v>11545</v>
      </c>
      <c r="E9" s="5" t="n">
        <v>11235</v>
      </c>
    </row>
    <row r="10" spans="1:5">
      <c r="A10" s="4" t="s">
        <v>119</v>
      </c>
      <c r="B10" s="5" t="n">
        <v>0</v>
      </c>
      <c r="C10" s="5" t="n">
        <v>2460</v>
      </c>
      <c r="D10" s="5" t="n">
        <v>0</v>
      </c>
      <c r="E10" s="5" t="n">
        <v>0</v>
      </c>
    </row>
    <row r="11" spans="1:5">
      <c r="A11" s="4" t="s">
        <v>120</v>
      </c>
      <c r="B11" s="5" t="n">
        <v>27487</v>
      </c>
      <c r="C11" s="5" t="n">
        <v>68226</v>
      </c>
      <c r="D11" s="5" t="n">
        <v>29235</v>
      </c>
      <c r="E11" s="5" t="n">
        <v>26115</v>
      </c>
    </row>
    <row r="12" spans="1:5">
      <c r="A12" s="4" t="s">
        <v>121</v>
      </c>
      <c r="B12" s="5" t="n">
        <v>-24559</v>
      </c>
      <c r="C12" s="5" t="n">
        <v>-47861</v>
      </c>
      <c r="D12" s="5" t="n">
        <v>-26274</v>
      </c>
      <c r="E12" s="5" t="n">
        <v>-18576</v>
      </c>
    </row>
    <row r="13" spans="1:5">
      <c r="A13" s="3" t="s">
        <v>122</v>
      </c>
    </row>
    <row r="14" spans="1:5">
      <c r="A14" s="4" t="s">
        <v>123</v>
      </c>
      <c r="B14" s="5" t="n">
        <v>367</v>
      </c>
      <c r="C14" s="5" t="n">
        <v>1054</v>
      </c>
      <c r="D14" s="5" t="n">
        <v>101</v>
      </c>
      <c r="E14" s="5" t="n">
        <v>91</v>
      </c>
    </row>
    <row r="15" spans="1:5">
      <c r="A15" s="4" t="s">
        <v>124</v>
      </c>
      <c r="B15" s="5" t="n">
        <v>-1642</v>
      </c>
      <c r="C15" s="5" t="n">
        <v>-6176</v>
      </c>
      <c r="D15" s="5" t="n">
        <v>-720</v>
      </c>
    </row>
    <row r="16" spans="1:5">
      <c r="A16" s="4" t="s">
        <v>125</v>
      </c>
      <c r="C16" s="5" t="n">
        <v>-3810</v>
      </c>
    </row>
    <row r="17" spans="1:5">
      <c r="A17" s="4" t="s">
        <v>126</v>
      </c>
      <c r="B17" s="5" t="n">
        <v>-18886</v>
      </c>
      <c r="D17" s="5" t="n">
        <v>-26278</v>
      </c>
    </row>
    <row r="18" spans="1:5">
      <c r="A18" s="4" t="s">
        <v>127</v>
      </c>
      <c r="B18" s="5" t="n">
        <v>-20161</v>
      </c>
      <c r="C18" s="5" t="n">
        <v>-8932</v>
      </c>
      <c r="D18" s="5" t="n">
        <v>-26897</v>
      </c>
      <c r="E18" s="5" t="n">
        <v>91</v>
      </c>
    </row>
    <row r="19" spans="1:5">
      <c r="A19" s="4" t="s">
        <v>128</v>
      </c>
      <c r="B19" s="6" t="n">
        <v>-44720</v>
      </c>
      <c r="C19" s="6" t="n">
        <v>-56793</v>
      </c>
      <c r="D19" s="6" t="n">
        <v>-53171</v>
      </c>
      <c r="E19" s="6" t="n">
        <v>-18485</v>
      </c>
    </row>
    <row r="20" spans="1:5">
      <c r="A20" s="3" t="s">
        <v>129</v>
      </c>
    </row>
    <row r="21" spans="1:5">
      <c r="A21" s="4" t="s">
        <v>130</v>
      </c>
      <c r="B21" s="8" t="n">
        <v>-0.53</v>
      </c>
      <c r="C21" s="8" t="n">
        <v>-0.54</v>
      </c>
      <c r="D21" s="8" t="n">
        <v>-1.15</v>
      </c>
      <c r="E21" s="8" t="n">
        <v>-0.52</v>
      </c>
    </row>
    <row r="22" spans="1:5">
      <c r="A22" s="3" t="s">
        <v>131</v>
      </c>
    </row>
    <row r="23" spans="1:5">
      <c r="A23" s="4" t="s">
        <v>130</v>
      </c>
      <c r="B23" s="5" t="n">
        <v>85057</v>
      </c>
      <c r="C23" s="5" t="n">
        <v>104307</v>
      </c>
      <c r="D23" s="5" t="n">
        <v>46226</v>
      </c>
      <c r="E23" s="5" t="n">
        <v>35344</v>
      </c>
    </row>
    <row r="24" spans="1:5">
      <c r="A24" s="4" t="s">
        <v>128</v>
      </c>
      <c r="B24" s="6" t="n">
        <v>-44720</v>
      </c>
      <c r="C24" s="6" t="n">
        <v>-56793</v>
      </c>
      <c r="D24" s="6" t="n">
        <v>-53171</v>
      </c>
      <c r="E24" s="6" t="n">
        <v>-18485</v>
      </c>
    </row>
    <row r="25" spans="1:5">
      <c r="A25" s="3" t="s">
        <v>132</v>
      </c>
    </row>
    <row r="26" spans="1:5">
      <c r="A26" s="4" t="s">
        <v>133</v>
      </c>
      <c r="B26" s="5" t="n">
        <v>1</v>
      </c>
      <c r="C26" s="5" t="n">
        <v>1</v>
      </c>
      <c r="D26" s="5" t="n">
        <v>5</v>
      </c>
      <c r="E26" s="5" t="n">
        <v>-21</v>
      </c>
    </row>
    <row r="27" spans="1:5">
      <c r="A27" s="4" t="s">
        <v>134</v>
      </c>
      <c r="E27" s="5" t="n">
        <v>2</v>
      </c>
    </row>
    <row r="28" spans="1:5">
      <c r="A28" s="4" t="s">
        <v>135</v>
      </c>
      <c r="B28" s="5" t="n">
        <v>1</v>
      </c>
      <c r="C28" s="5" t="n">
        <v>1</v>
      </c>
      <c r="D28" s="5" t="n">
        <v>5</v>
      </c>
      <c r="E28" s="5" t="n">
        <v>-19</v>
      </c>
    </row>
    <row r="29" spans="1:5">
      <c r="A29" s="4" t="s">
        <v>136</v>
      </c>
      <c r="B29" s="5" t="n">
        <v>-44719</v>
      </c>
      <c r="C29" s="5" t="n">
        <v>-56792</v>
      </c>
      <c r="D29" s="5" t="n">
        <v>-53166</v>
      </c>
      <c r="E29" s="5" t="n">
        <v>-18504</v>
      </c>
    </row>
    <row r="30" spans="1:5">
      <c r="A30" s="4" t="s">
        <v>137</v>
      </c>
    </row>
    <row r="31" spans="1:5">
      <c r="A31" s="3" t="s">
        <v>112</v>
      </c>
    </row>
    <row r="32" spans="1:5">
      <c r="A32" s="4" t="s">
        <v>113</v>
      </c>
      <c r="B32" s="5" t="n">
        <v>0</v>
      </c>
      <c r="C32" s="5" t="n">
        <v>16824</v>
      </c>
      <c r="D32" s="5" t="n">
        <v>0</v>
      </c>
      <c r="E32" s="5" t="n">
        <v>0</v>
      </c>
    </row>
    <row r="33" spans="1:5">
      <c r="A33" s="4" t="s">
        <v>138</v>
      </c>
    </row>
    <row r="34" spans="1:5">
      <c r="A34" s="3" t="s">
        <v>112</v>
      </c>
    </row>
    <row r="35" spans="1:5">
      <c r="A35" s="4" t="s">
        <v>113</v>
      </c>
      <c r="B35" s="5" t="n">
        <v>1883</v>
      </c>
      <c r="C35" s="5" t="n">
        <v>1361</v>
      </c>
      <c r="D35" s="5" t="n">
        <v>1343</v>
      </c>
      <c r="E35" s="5" t="n">
        <v>6569</v>
      </c>
    </row>
    <row r="36" spans="1:5">
      <c r="A36" s="4" t="s">
        <v>139</v>
      </c>
    </row>
    <row r="37" spans="1:5">
      <c r="A37" s="3" t="s">
        <v>112</v>
      </c>
    </row>
    <row r="38" spans="1:5">
      <c r="A38" s="4" t="s">
        <v>113</v>
      </c>
      <c r="B38" s="6" t="n">
        <v>1045</v>
      </c>
      <c r="C38" s="6" t="n">
        <v>2180</v>
      </c>
      <c r="D38" s="6" t="n">
        <v>1618</v>
      </c>
      <c r="E38" s="6" t="n">
        <v>97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8"/>
    <col customWidth="1" max="5" min="5" width="21"/>
    <col customWidth="1" max="6" min="6" width="21"/>
  </cols>
  <sheetData>
    <row r="1" spans="1:6">
      <c r="A1" s="1" t="s">
        <v>382</v>
      </c>
      <c r="B1" s="2" t="s">
        <v>383</v>
      </c>
      <c r="C1" s="2" t="s">
        <v>384</v>
      </c>
      <c r="D1" s="2" t="s">
        <v>385</v>
      </c>
      <c r="E1" s="2" t="s">
        <v>386</v>
      </c>
      <c r="F1" s="2" t="s">
        <v>387</v>
      </c>
    </row>
    <row r="2" spans="1:6">
      <c r="A2" s="3" t="s">
        <v>388</v>
      </c>
    </row>
    <row r="3" spans="1:6">
      <c r="A3" s="4" t="s">
        <v>389</v>
      </c>
      <c r="C3" s="5" t="n">
        <v>2</v>
      </c>
    </row>
    <row r="4" spans="1:6">
      <c r="A4" s="4" t="s">
        <v>390</v>
      </c>
      <c r="C4" s="5" t="n">
        <v>60</v>
      </c>
    </row>
    <row r="5" spans="1:6">
      <c r="A5" s="4" t="s">
        <v>94</v>
      </c>
      <c r="C5" s="6" t="n">
        <v>465286000</v>
      </c>
      <c r="D5" s="6" t="n">
        <v>408493000</v>
      </c>
    </row>
    <row r="6" spans="1:6">
      <c r="A6" s="4" t="s">
        <v>391</v>
      </c>
      <c r="C6" s="5" t="n">
        <v>30200000</v>
      </c>
    </row>
    <row r="7" spans="1:6">
      <c r="A7" s="4" t="s">
        <v>67</v>
      </c>
      <c r="C7" s="5" t="n">
        <v>22214000</v>
      </c>
      <c r="D7" s="6" t="n">
        <v>45261000</v>
      </c>
    </row>
    <row r="8" spans="1:6">
      <c r="A8" s="4" t="s">
        <v>392</v>
      </c>
      <c r="C8" s="6" t="n">
        <v>22627000</v>
      </c>
      <c r="E8" s="6" t="n">
        <v>41515000</v>
      </c>
      <c r="F8" s="6" t="n">
        <v>8404000</v>
      </c>
    </row>
    <row r="9" spans="1:6">
      <c r="A9" s="4" t="s">
        <v>393</v>
      </c>
    </row>
    <row r="10" spans="1:6">
      <c r="A10" s="3" t="s">
        <v>388</v>
      </c>
    </row>
    <row r="11" spans="1:6">
      <c r="A11" s="4" t="s">
        <v>392</v>
      </c>
      <c r="B11" s="6" t="n">
        <v>20300000</v>
      </c>
    </row>
    <row r="12" spans="1:6">
      <c r="A12" s="4" t="s">
        <v>394</v>
      </c>
      <c r="B12" s="6" t="n">
        <v>300000</v>
      </c>
    </row>
    <row r="13" spans="1:6">
      <c r="A13" s="4" t="s">
        <v>395</v>
      </c>
    </row>
    <row r="14" spans="1:6">
      <c r="A14" s="3" t="s">
        <v>388</v>
      </c>
    </row>
    <row r="15" spans="1:6">
      <c r="A15" s="4" t="s">
        <v>396</v>
      </c>
      <c r="C15" s="5" t="n">
        <v>30000</v>
      </c>
    </row>
    <row r="16" spans="1:6">
      <c r="A16" s="4" t="s">
        <v>397</v>
      </c>
    </row>
    <row r="17" spans="1:6">
      <c r="A17" s="3" t="s">
        <v>388</v>
      </c>
    </row>
    <row r="18" spans="1:6">
      <c r="A18" s="4" t="s">
        <v>398</v>
      </c>
      <c r="C18" s="5" t="n">
        <v>60000</v>
      </c>
    </row>
    <row r="19" spans="1:6">
      <c r="A19" s="4" t="s">
        <v>399</v>
      </c>
    </row>
    <row r="20" spans="1:6">
      <c r="A20" s="3" t="s">
        <v>388</v>
      </c>
    </row>
    <row r="21" spans="1:6">
      <c r="A21" s="4" t="s">
        <v>398</v>
      </c>
      <c r="C21" s="5" t="n">
        <v>100000</v>
      </c>
    </row>
    <row r="22" spans="1:6">
      <c r="A22" s="4" t="s">
        <v>400</v>
      </c>
    </row>
    <row r="23" spans="1:6">
      <c r="A23" s="3" t="s">
        <v>388</v>
      </c>
    </row>
    <row r="24" spans="1:6">
      <c r="A24" s="4" t="s">
        <v>401</v>
      </c>
      <c r="D24" s="9" t="n">
        <v>3.8</v>
      </c>
    </row>
    <row r="25" spans="1:6">
      <c r="A25" s="4" t="s">
        <v>402</v>
      </c>
      <c r="C25"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6"/>
    <col customWidth="1" max="6" min="6" width="21"/>
    <col customWidth="1" max="7" min="7" width="21"/>
  </cols>
  <sheetData>
    <row r="1" spans="1:7">
      <c r="A1" s="1" t="s">
        <v>404</v>
      </c>
      <c r="B1" s="2" t="s">
        <v>405</v>
      </c>
      <c r="C1" s="2" t="s">
        <v>406</v>
      </c>
      <c r="D1" s="2" t="s">
        <v>407</v>
      </c>
      <c r="E1" s="2" t="s">
        <v>408</v>
      </c>
      <c r="F1" s="2" t="s">
        <v>409</v>
      </c>
      <c r="G1" s="2" t="s">
        <v>410</v>
      </c>
    </row>
    <row r="2" spans="1:7">
      <c r="A2" s="3" t="s">
        <v>411</v>
      </c>
    </row>
    <row r="3" spans="1:7">
      <c r="A3" s="4" t="s">
        <v>412</v>
      </c>
      <c r="E3" s="6" t="n">
        <v>840000</v>
      </c>
      <c r="G3" s="6" t="n">
        <v>839000</v>
      </c>
    </row>
    <row r="4" spans="1:7">
      <c r="A4" s="4" t="s">
        <v>413</v>
      </c>
      <c r="E4" s="5" t="n">
        <v>20000000</v>
      </c>
    </row>
    <row r="5" spans="1:7">
      <c r="A5" s="4" t="s">
        <v>414</v>
      </c>
      <c r="E5" s="5" t="n">
        <v>0</v>
      </c>
      <c r="G5" s="5" t="n">
        <v>0</v>
      </c>
    </row>
    <row r="6" spans="1:7">
      <c r="A6" s="4" t="s">
        <v>415</v>
      </c>
      <c r="E6" s="5" t="n">
        <v>0</v>
      </c>
    </row>
    <row r="7" spans="1:7">
      <c r="A7" s="4" t="s">
        <v>416</v>
      </c>
      <c r="E7" s="5" t="n">
        <v>3379000</v>
      </c>
    </row>
    <row r="8" spans="1:7">
      <c r="A8" s="4" t="s">
        <v>73</v>
      </c>
      <c r="E8" s="6" t="n">
        <v>3078000</v>
      </c>
      <c r="G8" s="6" t="n">
        <v>0</v>
      </c>
    </row>
    <row r="9" spans="1:7">
      <c r="A9" s="4" t="s">
        <v>417</v>
      </c>
    </row>
    <row r="10" spans="1:7">
      <c r="A10" s="3" t="s">
        <v>411</v>
      </c>
    </row>
    <row r="11" spans="1:7">
      <c r="A11" s="4" t="s">
        <v>418</v>
      </c>
      <c r="C11" s="4" t="s">
        <v>419</v>
      </c>
      <c r="E11" s="4" t="s">
        <v>420</v>
      </c>
    </row>
    <row r="12" spans="1:7">
      <c r="A12" s="4" t="s">
        <v>421</v>
      </c>
    </row>
    <row r="13" spans="1:7">
      <c r="A13" s="3" t="s">
        <v>411</v>
      </c>
    </row>
    <row r="14" spans="1:7">
      <c r="A14" s="4" t="s">
        <v>416</v>
      </c>
      <c r="F14" s="6" t="n">
        <v>3700000</v>
      </c>
    </row>
    <row r="15" spans="1:7">
      <c r="A15" s="4" t="s">
        <v>422</v>
      </c>
      <c r="E15" s="5" t="n">
        <v>3</v>
      </c>
    </row>
    <row r="16" spans="1:7">
      <c r="A16" s="4" t="s">
        <v>73</v>
      </c>
      <c r="F16" s="6" t="n">
        <v>3500000</v>
      </c>
    </row>
    <row r="17" spans="1:7">
      <c r="A17" s="4" t="s">
        <v>423</v>
      </c>
    </row>
    <row r="18" spans="1:7">
      <c r="A18" s="3" t="s">
        <v>411</v>
      </c>
    </row>
    <row r="19" spans="1:7">
      <c r="A19" s="4" t="s">
        <v>424</v>
      </c>
      <c r="B19" s="6" t="n">
        <v>218000</v>
      </c>
    </row>
    <row r="20" spans="1:7">
      <c r="A20" s="4" t="s">
        <v>425</v>
      </c>
    </row>
    <row r="21" spans="1:7">
      <c r="A21" s="3" t="s">
        <v>411</v>
      </c>
    </row>
    <row r="22" spans="1:7">
      <c r="A22" s="4" t="s">
        <v>424</v>
      </c>
      <c r="D22" s="6" t="n">
        <v>-122000</v>
      </c>
    </row>
    <row r="23" spans="1:7">
      <c r="A23" s="4" t="s">
        <v>426</v>
      </c>
    </row>
    <row r="24" spans="1:7">
      <c r="A24" s="3" t="s">
        <v>411</v>
      </c>
    </row>
    <row r="25" spans="1:7">
      <c r="A25" s="4" t="s">
        <v>427</v>
      </c>
      <c r="E25" s="4" t="s">
        <v>428</v>
      </c>
    </row>
    <row r="26" spans="1:7">
      <c r="A26" s="4" t="s">
        <v>429</v>
      </c>
      <c r="E26" s="4" t="s">
        <v>430</v>
      </c>
    </row>
    <row r="27" spans="1:7">
      <c r="A27" s="4" t="s">
        <v>431</v>
      </c>
    </row>
    <row r="28" spans="1:7">
      <c r="A28" s="3" t="s">
        <v>411</v>
      </c>
    </row>
    <row r="29" spans="1:7">
      <c r="A29" s="4" t="s">
        <v>427</v>
      </c>
      <c r="E29" s="4" t="s">
        <v>432</v>
      </c>
    </row>
    <row r="30" spans="1:7">
      <c r="A30" s="4" t="s">
        <v>429</v>
      </c>
      <c r="E30" s="4" t="s">
        <v>433</v>
      </c>
    </row>
    <row r="31" spans="1:7">
      <c r="A31" s="4" t="s">
        <v>434</v>
      </c>
    </row>
    <row r="32" spans="1:7">
      <c r="A32" s="3" t="s">
        <v>411</v>
      </c>
    </row>
    <row r="33" spans="1:7">
      <c r="A33" s="4" t="s">
        <v>435</v>
      </c>
      <c r="E33" s="4" t="s">
        <v>436</v>
      </c>
    </row>
    <row r="34" spans="1:7">
      <c r="A34" s="4" t="s">
        <v>437</v>
      </c>
    </row>
    <row r="35" spans="1:7">
      <c r="A35" s="3" t="s">
        <v>411</v>
      </c>
    </row>
    <row r="36" spans="1:7">
      <c r="A36" s="4" t="s">
        <v>435</v>
      </c>
      <c r="E36" s="4" t="s">
        <v>438</v>
      </c>
    </row>
    <row r="37" spans="1:7">
      <c r="A37" s="4" t="s">
        <v>439</v>
      </c>
    </row>
    <row r="38" spans="1:7">
      <c r="A38" s="3" t="s">
        <v>411</v>
      </c>
    </row>
    <row r="39" spans="1:7">
      <c r="A39" s="4" t="s">
        <v>435</v>
      </c>
      <c r="E39" s="4" t="s">
        <v>440</v>
      </c>
    </row>
    <row r="40" spans="1:7">
      <c r="A40" s="4" t="s">
        <v>441</v>
      </c>
    </row>
    <row r="41" spans="1:7">
      <c r="A41" s="3" t="s">
        <v>411</v>
      </c>
    </row>
    <row r="42" spans="1:7">
      <c r="A42" s="4" t="s">
        <v>435</v>
      </c>
      <c r="E42" s="4" t="s">
        <v>442</v>
      </c>
    </row>
    <row r="43" spans="1:7">
      <c r="A43" s="4" t="s">
        <v>443</v>
      </c>
    </row>
    <row r="44" spans="1:7">
      <c r="A44" s="3" t="s">
        <v>411</v>
      </c>
    </row>
    <row r="45" spans="1:7">
      <c r="A45" s="4" t="s">
        <v>435</v>
      </c>
      <c r="E45" s="4" t="s">
        <v>442</v>
      </c>
    </row>
    <row r="46" spans="1:7">
      <c r="A46" s="4" t="s">
        <v>444</v>
      </c>
    </row>
    <row r="47" spans="1:7">
      <c r="A47" s="3" t="s">
        <v>411</v>
      </c>
    </row>
    <row r="48" spans="1:7">
      <c r="A48" s="4" t="s">
        <v>435</v>
      </c>
      <c r="E48" s="4" t="s">
        <v>445</v>
      </c>
    </row>
    <row r="49" spans="1:7">
      <c r="A49" s="4" t="s">
        <v>446</v>
      </c>
    </row>
    <row r="50" spans="1:7">
      <c r="A50" s="3" t="s">
        <v>411</v>
      </c>
    </row>
    <row r="51" spans="1:7">
      <c r="A51" s="4" t="s">
        <v>435</v>
      </c>
      <c r="E51" s="4" t="s">
        <v>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109</v>
      </c>
      <c r="C1" s="2" t="s">
        <v>1</v>
      </c>
    </row>
    <row r="2" spans="1:5">
      <c r="B2" s="2" t="s">
        <v>65</v>
      </c>
      <c r="C2" s="2" t="s">
        <v>2</v>
      </c>
      <c r="D2" s="2" t="s">
        <v>110</v>
      </c>
      <c r="E2" s="2" t="s">
        <v>111</v>
      </c>
    </row>
    <row r="3" spans="1:5">
      <c r="A3" s="3" t="s">
        <v>449</v>
      </c>
    </row>
    <row r="4" spans="1:5">
      <c r="A4" s="4" t="s">
        <v>450</v>
      </c>
      <c r="B4" s="5" t="n">
        <v>10121820</v>
      </c>
      <c r="C4" s="5" t="n">
        <v>12320879</v>
      </c>
      <c r="D4" s="5" t="n">
        <v>30321078</v>
      </c>
      <c r="E4" s="5" t="n">
        <v>8677790</v>
      </c>
    </row>
    <row r="5" spans="1:5">
      <c r="A5" s="4" t="s">
        <v>451</v>
      </c>
    </row>
    <row r="6" spans="1:5">
      <c r="A6" s="3" t="s">
        <v>449</v>
      </c>
    </row>
    <row r="7" spans="1:5">
      <c r="A7" s="4" t="s">
        <v>450</v>
      </c>
      <c r="B7" s="5" t="n">
        <v>8139377</v>
      </c>
      <c r="C7" s="5" t="n">
        <v>10909800</v>
      </c>
      <c r="D7" s="5" t="n">
        <v>7750244</v>
      </c>
      <c r="E7" s="5" t="n">
        <v>6895685</v>
      </c>
    </row>
    <row r="8" spans="1:5">
      <c r="A8" s="4" t="s">
        <v>452</v>
      </c>
    </row>
    <row r="9" spans="1:5">
      <c r="A9" s="3" t="s">
        <v>449</v>
      </c>
    </row>
    <row r="10" spans="1:5">
      <c r="A10" s="4" t="s">
        <v>450</v>
      </c>
      <c r="C10" s="5" t="n">
        <v>137368</v>
      </c>
    </row>
    <row r="11" spans="1:5">
      <c r="A11" s="4" t="s">
        <v>453</v>
      </c>
    </row>
    <row r="12" spans="1:5">
      <c r="A12" s="3" t="s">
        <v>449</v>
      </c>
    </row>
    <row r="13" spans="1:5">
      <c r="A13" s="4" t="s">
        <v>450</v>
      </c>
      <c r="B13" s="5" t="n">
        <v>486812</v>
      </c>
      <c r="C13" s="5" t="n">
        <v>486812</v>
      </c>
      <c r="D13" s="5" t="n">
        <v>20671036</v>
      </c>
      <c r="E13" s="5" t="n">
        <v>623605</v>
      </c>
    </row>
    <row r="14" spans="1:5">
      <c r="A14" s="4" t="s">
        <v>454</v>
      </c>
    </row>
    <row r="15" spans="1:5">
      <c r="A15" s="3" t="s">
        <v>449</v>
      </c>
    </row>
    <row r="16" spans="1:5">
      <c r="A16" s="4" t="s">
        <v>450</v>
      </c>
      <c r="B16" s="5" t="n">
        <v>1090213</v>
      </c>
      <c r="C16" s="5" t="n">
        <v>786899</v>
      </c>
      <c r="D16" s="5" t="n">
        <v>1398129</v>
      </c>
      <c r="E16" s="5" t="n">
        <v>948500</v>
      </c>
    </row>
    <row r="17" spans="1:5">
      <c r="A17" s="4" t="s">
        <v>455</v>
      </c>
    </row>
    <row r="18" spans="1:5">
      <c r="A18" s="3" t="s">
        <v>449</v>
      </c>
    </row>
    <row r="19" spans="1:5">
      <c r="A19" s="4" t="s">
        <v>450</v>
      </c>
      <c r="B19" s="5" t="n">
        <v>370000</v>
      </c>
      <c r="D19" s="5" t="n">
        <v>466668</v>
      </c>
      <c r="E19" s="5" t="n">
        <v>210000</v>
      </c>
    </row>
    <row r="20" spans="1:5">
      <c r="A20" s="4" t="s">
        <v>456</v>
      </c>
    </row>
    <row r="21" spans="1:5">
      <c r="A21" s="3" t="s">
        <v>449</v>
      </c>
    </row>
    <row r="22" spans="1:5">
      <c r="A22" s="4" t="s">
        <v>450</v>
      </c>
      <c r="B22" s="5" t="n">
        <v>35418</v>
      </c>
      <c r="D22" s="5" t="n">
        <v>3500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457</v>
      </c>
      <c r="B1" s="2" t="s">
        <v>406</v>
      </c>
      <c r="C1" s="2" t="s">
        <v>458</v>
      </c>
      <c r="D1" s="2" t="s">
        <v>2</v>
      </c>
    </row>
    <row r="2" spans="1:4">
      <c r="A2" s="3" t="s">
        <v>459</v>
      </c>
    </row>
    <row r="3" spans="1:4">
      <c r="A3" s="4" t="s">
        <v>460</v>
      </c>
      <c r="B3" s="4" t="s">
        <v>461</v>
      </c>
    </row>
    <row r="4" spans="1:4">
      <c r="A4" s="4" t="s">
        <v>400</v>
      </c>
    </row>
    <row r="5" spans="1:4">
      <c r="A5" s="3" t="s">
        <v>459</v>
      </c>
    </row>
    <row r="6" spans="1:4">
      <c r="A6" s="4" t="s">
        <v>462</v>
      </c>
      <c r="D6" s="4" t="s">
        <v>420</v>
      </c>
    </row>
    <row r="7" spans="1:4">
      <c r="A7" s="4" t="s">
        <v>463</v>
      </c>
    </row>
    <row r="8" spans="1:4">
      <c r="A8" s="3" t="s">
        <v>459</v>
      </c>
    </row>
    <row r="9" spans="1:4">
      <c r="A9" s="4" t="s">
        <v>464</v>
      </c>
      <c r="B9" s="6" t="n">
        <v>15000000</v>
      </c>
    </row>
    <row r="10" spans="1:4">
      <c r="A10" s="4" t="s">
        <v>465</v>
      </c>
      <c r="B10" s="6" t="n">
        <v>95000000</v>
      </c>
    </row>
    <row r="11" spans="1:4">
      <c r="A11" s="4" t="s">
        <v>466</v>
      </c>
      <c r="B11" s="4" t="s">
        <v>445</v>
      </c>
    </row>
    <row r="12" spans="1:4">
      <c r="A12" s="4" t="s">
        <v>467</v>
      </c>
      <c r="B12" s="4" t="s">
        <v>468</v>
      </c>
    </row>
    <row r="13" spans="1:4">
      <c r="A13" s="4" t="s">
        <v>469</v>
      </c>
      <c r="D13" s="4" t="s">
        <v>470</v>
      </c>
    </row>
    <row r="14" spans="1:4">
      <c r="A14" s="4" t="s">
        <v>471</v>
      </c>
      <c r="B14" s="6" t="n">
        <v>2000000</v>
      </c>
    </row>
    <row r="15" spans="1:4">
      <c r="A15" s="4" t="s">
        <v>472</v>
      </c>
    </row>
    <row r="16" spans="1:4">
      <c r="A16" s="3" t="s">
        <v>459</v>
      </c>
    </row>
    <row r="17" spans="1:4">
      <c r="A17" s="4" t="s">
        <v>473</v>
      </c>
      <c r="D17" s="6" t="n">
        <v>200000000</v>
      </c>
    </row>
    <row r="18" spans="1:4">
      <c r="A18" s="4" t="s">
        <v>474</v>
      </c>
    </row>
    <row r="19" spans="1:4">
      <c r="A19" s="3" t="s">
        <v>459</v>
      </c>
    </row>
    <row r="20" spans="1:4">
      <c r="A20" s="4" t="s">
        <v>464</v>
      </c>
      <c r="D20" s="5" t="n">
        <v>15000000</v>
      </c>
    </row>
    <row r="21" spans="1:4">
      <c r="A21" s="4" t="s">
        <v>475</v>
      </c>
      <c r="D21" s="5" t="n">
        <v>127000</v>
      </c>
    </row>
    <row r="22" spans="1:4">
      <c r="A22" s="4" t="s">
        <v>476</v>
      </c>
      <c r="B22" s="5" t="n">
        <v>15000000</v>
      </c>
      <c r="C22" s="6" t="n">
        <v>15000000</v>
      </c>
    </row>
    <row r="23" spans="1:4">
      <c r="A23" s="4" t="s">
        <v>477</v>
      </c>
      <c r="B23" s="6" t="n">
        <v>32000000</v>
      </c>
    </row>
    <row r="24" spans="1:4">
      <c r="A24" s="4" t="s">
        <v>462</v>
      </c>
      <c r="B24" s="4" t="s">
        <v>419</v>
      </c>
    </row>
    <row r="25" spans="1:4">
      <c r="A25" s="4" t="s">
        <v>478</v>
      </c>
      <c r="D25" s="6" t="n">
        <v>78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79</v>
      </c>
      <c r="B1" s="2" t="s">
        <v>480</v>
      </c>
      <c r="L1" s="2" t="s">
        <v>109</v>
      </c>
      <c r="N1" s="2" t="s">
        <v>1</v>
      </c>
    </row>
    <row r="2" spans="1:17">
      <c r="B2" s="2" t="s">
        <v>2</v>
      </c>
      <c r="C2" s="2" t="s">
        <v>481</v>
      </c>
      <c r="D2" s="2" t="s">
        <v>482</v>
      </c>
      <c r="E2" s="2" t="s">
        <v>483</v>
      </c>
      <c r="F2" s="2" t="s">
        <v>65</v>
      </c>
      <c r="G2" s="2" t="s">
        <v>484</v>
      </c>
      <c r="H2" s="2" t="s">
        <v>110</v>
      </c>
      <c r="I2" s="2" t="s">
        <v>485</v>
      </c>
      <c r="J2" s="2" t="s">
        <v>486</v>
      </c>
      <c r="K2" s="2" t="s">
        <v>487</v>
      </c>
      <c r="L2" s="2" t="s">
        <v>65</v>
      </c>
      <c r="M2" s="2" t="s">
        <v>486</v>
      </c>
      <c r="N2" s="2" t="s">
        <v>2</v>
      </c>
      <c r="O2" s="2" t="s">
        <v>65</v>
      </c>
      <c r="P2" s="2" t="s">
        <v>110</v>
      </c>
      <c r="Q2" s="2" t="s">
        <v>111</v>
      </c>
    </row>
    <row r="3" spans="1:17">
      <c r="A3" s="3" t="s">
        <v>488</v>
      </c>
    </row>
    <row r="4" spans="1:17">
      <c r="A4" s="4" t="s">
        <v>489</v>
      </c>
      <c r="B4" s="6" t="n">
        <v>8634</v>
      </c>
      <c r="C4" s="6" t="n">
        <v>2509</v>
      </c>
      <c r="D4" s="6" t="n">
        <v>7210</v>
      </c>
      <c r="E4" s="6" t="n">
        <v>2012</v>
      </c>
      <c r="F4" s="6" t="n">
        <v>2442</v>
      </c>
      <c r="G4" s="6" t="n">
        <v>486</v>
      </c>
      <c r="H4" s="6" t="n">
        <v>715</v>
      </c>
      <c r="I4" s="6" t="n">
        <v>928</v>
      </c>
      <c r="J4" s="6" t="n">
        <v>933</v>
      </c>
      <c r="K4" s="6" t="n">
        <v>385</v>
      </c>
      <c r="L4" s="6" t="n">
        <v>2928</v>
      </c>
      <c r="M4" s="6" t="n">
        <v>1318</v>
      </c>
      <c r="N4" s="6" t="n">
        <v>20365</v>
      </c>
      <c r="O4" s="6" t="n">
        <v>4571</v>
      </c>
      <c r="P4" s="6" t="n">
        <v>2961</v>
      </c>
      <c r="Q4" s="6" t="n">
        <v>7539</v>
      </c>
    </row>
    <row r="5" spans="1:17">
      <c r="A5" s="4" t="s">
        <v>395</v>
      </c>
    </row>
    <row r="6" spans="1:17">
      <c r="A6" s="3" t="s">
        <v>488</v>
      </c>
    </row>
    <row r="7" spans="1:17">
      <c r="A7" s="4" t="s">
        <v>489</v>
      </c>
      <c r="N7" s="5" t="n">
        <v>12046</v>
      </c>
    </row>
    <row r="8" spans="1:17">
      <c r="A8" s="4" t="s">
        <v>400</v>
      </c>
    </row>
    <row r="9" spans="1:17">
      <c r="A9" s="3" t="s">
        <v>488</v>
      </c>
    </row>
    <row r="10" spans="1:17">
      <c r="A10" s="4" t="s">
        <v>489</v>
      </c>
      <c r="N10" s="5" t="n">
        <v>4778</v>
      </c>
    </row>
    <row r="11" spans="1:17">
      <c r="A11" s="4" t="s">
        <v>137</v>
      </c>
    </row>
    <row r="12" spans="1:17">
      <c r="A12" s="3" t="s">
        <v>488</v>
      </c>
    </row>
    <row r="13" spans="1:17">
      <c r="A13" s="4" t="s">
        <v>489</v>
      </c>
      <c r="L13" s="6" t="n">
        <v>0</v>
      </c>
      <c r="N13" s="6" t="n">
        <v>16824</v>
      </c>
      <c r="P13" s="6" t="n">
        <v>0</v>
      </c>
      <c r="Q13" s="6" t="n">
        <v>0</v>
      </c>
    </row>
  </sheetData>
  <mergeCells count="4">
    <mergeCell ref="A1:A2"/>
    <mergeCell ref="B1:K1"/>
    <mergeCell ref="L1:M1"/>
    <mergeCell ref="N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88</v>
      </c>
    </row>
    <row r="4" spans="1:2">
      <c r="A4" s="4" t="s">
        <v>492</v>
      </c>
      <c r="B4" s="6" t="n">
        <v>0</v>
      </c>
    </row>
    <row r="5" spans="1:2">
      <c r="A5" s="4" t="s">
        <v>493</v>
      </c>
      <c r="B5" s="5" t="n">
        <v>3462</v>
      </c>
    </row>
    <row r="6" spans="1:2">
      <c r="A6" s="4" t="s">
        <v>494</v>
      </c>
      <c r="B6" s="5" t="n">
        <v>-1221</v>
      </c>
    </row>
    <row r="7" spans="1:2">
      <c r="A7" s="4" t="s">
        <v>495</v>
      </c>
      <c r="B7" s="5" t="n">
        <v>2241</v>
      </c>
    </row>
    <row r="8" spans="1:2">
      <c r="A8" s="4" t="s">
        <v>496</v>
      </c>
    </row>
    <row r="9" spans="1:2">
      <c r="A9" s="3" t="s">
        <v>488</v>
      </c>
    </row>
    <row r="10" spans="1:2">
      <c r="A10" s="4" t="s">
        <v>492</v>
      </c>
      <c r="B10" s="5" t="n">
        <v>0</v>
      </c>
    </row>
    <row r="11" spans="1:2">
      <c r="A11" s="4" t="s">
        <v>493</v>
      </c>
      <c r="B11" s="5" t="n">
        <v>2301</v>
      </c>
    </row>
    <row r="12" spans="1:2">
      <c r="A12" s="4" t="s">
        <v>494</v>
      </c>
      <c r="B12" s="5" t="n">
        <v>-683</v>
      </c>
    </row>
    <row r="13" spans="1:2">
      <c r="A13" s="4" t="s">
        <v>495</v>
      </c>
      <c r="B13" s="5" t="n">
        <v>1618</v>
      </c>
    </row>
    <row r="14" spans="1:2">
      <c r="A14" s="4" t="s">
        <v>497</v>
      </c>
    </row>
    <row r="15" spans="1:2">
      <c r="A15" s="3" t="s">
        <v>488</v>
      </c>
    </row>
    <row r="16" spans="1:2">
      <c r="A16" s="4" t="s">
        <v>492</v>
      </c>
      <c r="B16" s="5" t="n">
        <v>0</v>
      </c>
    </row>
    <row r="17" spans="1:2">
      <c r="A17" s="4" t="s">
        <v>493</v>
      </c>
      <c r="B17" s="5" t="n">
        <v>429</v>
      </c>
    </row>
    <row r="18" spans="1:2">
      <c r="A18" s="4" t="s">
        <v>494</v>
      </c>
      <c r="B18" s="5" t="n">
        <v>-158</v>
      </c>
    </row>
    <row r="19" spans="1:2">
      <c r="A19" s="4" t="s">
        <v>495</v>
      </c>
      <c r="B19" s="5" t="n">
        <v>271</v>
      </c>
    </row>
    <row r="20" spans="1:2">
      <c r="A20" s="4" t="s">
        <v>498</v>
      </c>
    </row>
    <row r="21" spans="1:2">
      <c r="A21" s="3" t="s">
        <v>488</v>
      </c>
    </row>
    <row r="22" spans="1:2">
      <c r="A22" s="4" t="s">
        <v>492</v>
      </c>
      <c r="B22" s="5" t="n">
        <v>0</v>
      </c>
    </row>
    <row r="23" spans="1:2">
      <c r="A23" s="4" t="s">
        <v>493</v>
      </c>
      <c r="B23" s="5" t="n">
        <v>732</v>
      </c>
    </row>
    <row r="24" spans="1:2">
      <c r="A24" s="4" t="s">
        <v>494</v>
      </c>
      <c r="B24" s="5" t="n">
        <v>-380</v>
      </c>
    </row>
    <row r="25" spans="1:2">
      <c r="A25" s="4" t="s">
        <v>495</v>
      </c>
      <c r="B25" s="6" t="n">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499</v>
      </c>
      <c r="B1" s="2" t="s">
        <v>500</v>
      </c>
      <c r="C1" s="2" t="s">
        <v>501</v>
      </c>
      <c r="D1" s="2" t="s">
        <v>502</v>
      </c>
      <c r="E1" s="2" t="s">
        <v>503</v>
      </c>
      <c r="F1" s="2" t="s">
        <v>504</v>
      </c>
      <c r="G1" s="2" t="s">
        <v>505</v>
      </c>
      <c r="H1" s="2" t="s">
        <v>506</v>
      </c>
      <c r="I1" s="2" t="s">
        <v>507</v>
      </c>
      <c r="J1" s="2" t="s">
        <v>491</v>
      </c>
      <c r="K1" s="2" t="s">
        <v>508</v>
      </c>
      <c r="L1" s="2" t="s">
        <v>509</v>
      </c>
      <c r="M1" s="2" t="s">
        <v>510</v>
      </c>
      <c r="N1" s="2" t="s">
        <v>410</v>
      </c>
      <c r="O1" s="2" t="s">
        <v>511</v>
      </c>
      <c r="P1" s="2" t="s">
        <v>386</v>
      </c>
      <c r="Q1" s="2" t="s">
        <v>512</v>
      </c>
      <c r="R1" s="2" t="s">
        <v>513</v>
      </c>
      <c r="S1" s="2" t="s">
        <v>514</v>
      </c>
      <c r="T1" s="2" t="s">
        <v>410</v>
      </c>
      <c r="U1" s="2" t="s">
        <v>513</v>
      </c>
      <c r="V1" s="2" t="s">
        <v>491</v>
      </c>
      <c r="W1" s="2" t="s">
        <v>410</v>
      </c>
      <c r="X1" s="2" t="s">
        <v>386</v>
      </c>
      <c r="Y1" s="2" t="s">
        <v>387</v>
      </c>
    </row>
    <row r="2" spans="1:25">
      <c r="A2" s="3" t="s">
        <v>488</v>
      </c>
    </row>
    <row r="3" spans="1:25">
      <c r="A3" s="4" t="s">
        <v>515</v>
      </c>
      <c r="J3" s="6" t="n">
        <v>8634000</v>
      </c>
      <c r="K3" s="6" t="n">
        <v>2509000</v>
      </c>
      <c r="L3" s="6" t="n">
        <v>7210000</v>
      </c>
      <c r="M3" s="6" t="n">
        <v>2012000</v>
      </c>
      <c r="N3" s="6" t="n">
        <v>2442000</v>
      </c>
      <c r="O3" s="6" t="n">
        <v>486000</v>
      </c>
      <c r="P3" s="6" t="n">
        <v>715000</v>
      </c>
      <c r="Q3" s="6" t="n">
        <v>928000</v>
      </c>
      <c r="R3" s="6" t="n">
        <v>933000</v>
      </c>
      <c r="S3" s="6" t="n">
        <v>385000</v>
      </c>
      <c r="T3" s="6" t="n">
        <v>2928000</v>
      </c>
      <c r="U3" s="6" t="n">
        <v>1318000</v>
      </c>
      <c r="V3" s="6" t="n">
        <v>20365000</v>
      </c>
      <c r="W3" s="6" t="n">
        <v>4571000</v>
      </c>
      <c r="X3" s="6" t="n">
        <v>2961000</v>
      </c>
      <c r="Y3" s="6" t="n">
        <v>7539000</v>
      </c>
    </row>
    <row r="4" spans="1:25">
      <c r="A4" s="4" t="s">
        <v>516</v>
      </c>
      <c r="J4" s="5" t="n">
        <v>11368000</v>
      </c>
      <c r="N4" s="5" t="n">
        <v>627000</v>
      </c>
      <c r="T4" s="6" t="n">
        <v>627000</v>
      </c>
      <c r="V4" s="5" t="n">
        <v>11368000</v>
      </c>
      <c r="W4" s="5" t="n">
        <v>627000</v>
      </c>
    </row>
    <row r="5" spans="1:25">
      <c r="A5" s="4" t="s">
        <v>517</v>
      </c>
    </row>
    <row r="6" spans="1:25">
      <c r="A6" s="3" t="s">
        <v>488</v>
      </c>
    </row>
    <row r="7" spans="1:25">
      <c r="A7" s="4" t="s">
        <v>518</v>
      </c>
      <c r="T7" s="4" t="s">
        <v>519</v>
      </c>
    </row>
    <row r="8" spans="1:25">
      <c r="A8" s="4" t="s">
        <v>520</v>
      </c>
      <c r="C8" s="6" t="n">
        <v>75000000</v>
      </c>
    </row>
    <row r="9" spans="1:25">
      <c r="A9" s="4" t="s">
        <v>521</v>
      </c>
      <c r="D9" s="6" t="n">
        <v>25000000</v>
      </c>
      <c r="V9" s="5" t="n">
        <v>8900000</v>
      </c>
    </row>
    <row r="10" spans="1:25">
      <c r="A10" s="4" t="s">
        <v>522</v>
      </c>
      <c r="D10" s="6" t="n">
        <v>10000000</v>
      </c>
    </row>
    <row r="11" spans="1:25">
      <c r="A11" s="4" t="s">
        <v>523</v>
      </c>
      <c r="C11" s="4" t="s">
        <v>524</v>
      </c>
    </row>
    <row r="12" spans="1:25">
      <c r="A12" s="4" t="s">
        <v>525</v>
      </c>
      <c r="M12" s="6" t="n">
        <v>5000000</v>
      </c>
    </row>
    <row r="13" spans="1:25">
      <c r="A13" s="4" t="s">
        <v>515</v>
      </c>
      <c r="T13" s="6" t="n">
        <v>627000</v>
      </c>
      <c r="V13" s="5" t="n">
        <v>2100000</v>
      </c>
      <c r="X13" s="5" t="n">
        <v>723000</v>
      </c>
    </row>
    <row r="14" spans="1:25">
      <c r="A14" s="4" t="s">
        <v>526</v>
      </c>
      <c r="T14" s="5" t="n">
        <v>588000</v>
      </c>
      <c r="V14" s="5" t="n">
        <v>2000000</v>
      </c>
      <c r="X14" s="5" t="n">
        <v>575000</v>
      </c>
    </row>
    <row r="15" spans="1:25">
      <c r="A15" s="4" t="s">
        <v>527</v>
      </c>
    </row>
    <row r="16" spans="1:25">
      <c r="A16" s="3" t="s">
        <v>488</v>
      </c>
    </row>
    <row r="17" spans="1:25">
      <c r="A17" s="4" t="s">
        <v>523</v>
      </c>
      <c r="B17" s="4" t="s">
        <v>461</v>
      </c>
    </row>
    <row r="18" spans="1:25">
      <c r="A18" s="4" t="s">
        <v>528</v>
      </c>
    </row>
    <row r="19" spans="1:25">
      <c r="A19" s="3" t="s">
        <v>488</v>
      </c>
    </row>
    <row r="20" spans="1:25">
      <c r="A20" s="4" t="s">
        <v>518</v>
      </c>
      <c r="C20" s="4" t="s">
        <v>529</v>
      </c>
    </row>
    <row r="21" spans="1:25">
      <c r="A21" s="4" t="s">
        <v>530</v>
      </c>
    </row>
    <row r="22" spans="1:25">
      <c r="A22" s="3" t="s">
        <v>488</v>
      </c>
    </row>
    <row r="23" spans="1:25">
      <c r="A23" s="4" t="s">
        <v>518</v>
      </c>
      <c r="C23" s="4" t="s">
        <v>403</v>
      </c>
    </row>
    <row r="24" spans="1:25">
      <c r="A24" s="4" t="s">
        <v>531</v>
      </c>
    </row>
    <row r="25" spans="1:25">
      <c r="A25" s="3" t="s">
        <v>488</v>
      </c>
    </row>
    <row r="26" spans="1:25">
      <c r="A26" s="4" t="s">
        <v>516</v>
      </c>
      <c r="J26" s="5" t="n">
        <v>0</v>
      </c>
      <c r="N26" s="5" t="n">
        <v>253000</v>
      </c>
      <c r="T26" s="5" t="n">
        <v>253000</v>
      </c>
      <c r="V26" s="6" t="n">
        <v>0</v>
      </c>
      <c r="W26" s="5" t="n">
        <v>253000</v>
      </c>
    </row>
    <row r="27" spans="1:25">
      <c r="A27" s="4" t="s">
        <v>532</v>
      </c>
    </row>
    <row r="28" spans="1:25">
      <c r="A28" s="3" t="s">
        <v>488</v>
      </c>
    </row>
    <row r="29" spans="1:25">
      <c r="A29" s="4" t="s">
        <v>518</v>
      </c>
      <c r="V29" s="4" t="s">
        <v>403</v>
      </c>
    </row>
    <row r="30" spans="1:25">
      <c r="A30" s="4" t="s">
        <v>515</v>
      </c>
      <c r="V30" s="6" t="n">
        <v>0</v>
      </c>
    </row>
    <row r="31" spans="1:25">
      <c r="A31" s="4" t="s">
        <v>533</v>
      </c>
      <c r="E31" s="6" t="n">
        <v>100000</v>
      </c>
    </row>
    <row r="32" spans="1:25">
      <c r="A32" s="4" t="s">
        <v>534</v>
      </c>
      <c r="V32" s="4" t="s">
        <v>461</v>
      </c>
    </row>
    <row r="33" spans="1:25">
      <c r="A33" s="4" t="s">
        <v>81</v>
      </c>
      <c r="J33" s="5" t="n">
        <v>0</v>
      </c>
      <c r="V33" s="6" t="n">
        <v>0</v>
      </c>
    </row>
    <row r="34" spans="1:25">
      <c r="A34" s="4" t="s">
        <v>535</v>
      </c>
      <c r="V34" s="4" t="s">
        <v>536</v>
      </c>
    </row>
    <row r="35" spans="1:25">
      <c r="A35" s="4" t="s">
        <v>537</v>
      </c>
    </row>
    <row r="36" spans="1:25">
      <c r="A36" s="3" t="s">
        <v>488</v>
      </c>
    </row>
    <row r="37" spans="1:25">
      <c r="A37" s="4" t="s">
        <v>533</v>
      </c>
      <c r="I37" s="6" t="n">
        <v>1750000</v>
      </c>
    </row>
    <row r="38" spans="1:25">
      <c r="A38" s="4" t="s">
        <v>81</v>
      </c>
      <c r="J38" s="5" t="n">
        <v>0</v>
      </c>
      <c r="N38" s="6" t="n">
        <v>30000</v>
      </c>
      <c r="T38" s="5" t="n">
        <v>30000</v>
      </c>
      <c r="V38" s="6" t="n">
        <v>0</v>
      </c>
      <c r="W38" s="5" t="n">
        <v>30000</v>
      </c>
    </row>
    <row r="39" spans="1:25">
      <c r="A39" s="4" t="s">
        <v>538</v>
      </c>
      <c r="V39" s="5" t="n">
        <v>7250000</v>
      </c>
    </row>
    <row r="40" spans="1:25">
      <c r="A40" s="4" t="s">
        <v>539</v>
      </c>
      <c r="V40" s="5" t="n">
        <v>3000000</v>
      </c>
    </row>
    <row r="41" spans="1:25">
      <c r="A41" s="4" t="s">
        <v>540</v>
      </c>
      <c r="H41" s="6" t="n">
        <v>1000000</v>
      </c>
    </row>
    <row r="42" spans="1:25">
      <c r="A42" s="4" t="s">
        <v>541</v>
      </c>
    </row>
    <row r="43" spans="1:25">
      <c r="A43" s="3" t="s">
        <v>488</v>
      </c>
    </row>
    <row r="44" spans="1:25">
      <c r="A44" s="4" t="s">
        <v>533</v>
      </c>
      <c r="F44" s="6" t="n">
        <v>2000000</v>
      </c>
    </row>
    <row r="45" spans="1:25">
      <c r="A45" s="4" t="s">
        <v>538</v>
      </c>
      <c r="G45" s="6" t="n">
        <v>6000000</v>
      </c>
    </row>
    <row r="46" spans="1:25">
      <c r="A46" s="4" t="s">
        <v>539</v>
      </c>
      <c r="G46" s="6" t="n">
        <v>6000000</v>
      </c>
    </row>
    <row r="47" spans="1:25">
      <c r="A47" s="4" t="s">
        <v>542</v>
      </c>
    </row>
    <row r="48" spans="1:25">
      <c r="A48" s="3" t="s">
        <v>488</v>
      </c>
    </row>
    <row r="49" spans="1:25">
      <c r="A49" s="4" t="s">
        <v>543</v>
      </c>
      <c r="V49" s="5" t="n">
        <v>7250000</v>
      </c>
    </row>
    <row r="50" spans="1:25">
      <c r="A50" s="4" t="s">
        <v>544</v>
      </c>
    </row>
    <row r="51" spans="1:25">
      <c r="A51" s="3" t="s">
        <v>488</v>
      </c>
    </row>
    <row r="52" spans="1:25">
      <c r="A52" s="4" t="s">
        <v>545</v>
      </c>
      <c r="F52" s="5" t="n">
        <v>1000000</v>
      </c>
    </row>
    <row r="53" spans="1:25">
      <c r="A53" s="4" t="s">
        <v>546</v>
      </c>
    </row>
    <row r="54" spans="1:25">
      <c r="A54" s="3" t="s">
        <v>488</v>
      </c>
    </row>
    <row r="55" spans="1:25">
      <c r="A55" s="4" t="s">
        <v>547</v>
      </c>
      <c r="F55" s="6" t="n">
        <v>50000000</v>
      </c>
    </row>
    <row r="56" spans="1:25">
      <c r="A56" s="4" t="s">
        <v>548</v>
      </c>
    </row>
    <row r="57" spans="1:25">
      <c r="A57" s="3" t="s">
        <v>488</v>
      </c>
    </row>
    <row r="58" spans="1:25">
      <c r="A58" s="4" t="s">
        <v>549</v>
      </c>
      <c r="C58" s="5" t="n">
        <v>17</v>
      </c>
    </row>
    <row r="59" spans="1:25">
      <c r="A59" s="4" t="s">
        <v>139</v>
      </c>
    </row>
    <row r="60" spans="1:25">
      <c r="A60" s="3" t="s">
        <v>488</v>
      </c>
    </row>
    <row r="61" spans="1:25">
      <c r="A61" s="4" t="s">
        <v>515</v>
      </c>
      <c r="T61" s="5" t="n">
        <v>1045000</v>
      </c>
      <c r="U61" s="5" t="n">
        <v>717000</v>
      </c>
      <c r="V61" s="5" t="n">
        <v>2180000</v>
      </c>
      <c r="W61" s="5" t="n">
        <v>1946000</v>
      </c>
      <c r="X61" s="5" t="n">
        <v>1618000</v>
      </c>
      <c r="Y61" s="5" t="n">
        <v>970000</v>
      </c>
    </row>
    <row r="62" spans="1:25">
      <c r="A62" s="4" t="s">
        <v>550</v>
      </c>
    </row>
    <row r="63" spans="1:25">
      <c r="A63" s="3" t="s">
        <v>488</v>
      </c>
    </row>
    <row r="64" spans="1:25">
      <c r="A64" s="4" t="s">
        <v>515</v>
      </c>
      <c r="T64" s="5" t="n">
        <v>456000</v>
      </c>
      <c r="V64" s="5" t="n">
        <v>204000</v>
      </c>
      <c r="X64" s="5" t="n">
        <v>1000000</v>
      </c>
      <c r="Y64" s="5" t="n">
        <v>970000</v>
      </c>
    </row>
    <row r="65" spans="1:25">
      <c r="A65" s="4" t="s">
        <v>551</v>
      </c>
    </row>
    <row r="66" spans="1:25">
      <c r="A66" s="3" t="s">
        <v>488</v>
      </c>
    </row>
    <row r="67" spans="1:25">
      <c r="A67" s="4" t="s">
        <v>515</v>
      </c>
      <c r="U67" s="6" t="n">
        <v>601000</v>
      </c>
      <c r="W67" s="6" t="n">
        <v>2625000</v>
      </c>
    </row>
    <row r="68" spans="1:25">
      <c r="A68" s="4" t="s">
        <v>552</v>
      </c>
    </row>
    <row r="69" spans="1:25">
      <c r="A69" s="3" t="s">
        <v>488</v>
      </c>
    </row>
    <row r="70" spans="1:25">
      <c r="A70" s="4" t="s">
        <v>515</v>
      </c>
      <c r="V70" s="5" t="n">
        <v>100000</v>
      </c>
    </row>
    <row r="71" spans="1:25">
      <c r="A71" s="4" t="s">
        <v>553</v>
      </c>
    </row>
    <row r="72" spans="1:25">
      <c r="A72" s="3" t="s">
        <v>488</v>
      </c>
    </row>
    <row r="73" spans="1:25">
      <c r="A73" s="4" t="s">
        <v>515</v>
      </c>
      <c r="T73" s="5" t="n">
        <v>15000</v>
      </c>
      <c r="V73" s="5" t="n">
        <v>135000</v>
      </c>
      <c r="X73" s="5" t="n">
        <v>1100000</v>
      </c>
      <c r="Y73" s="5" t="n">
        <v>211000</v>
      </c>
    </row>
    <row r="74" spans="1:25">
      <c r="A74" s="4" t="s">
        <v>81</v>
      </c>
      <c r="J74" s="6" t="n">
        <v>15000</v>
      </c>
      <c r="V74" s="5" t="n">
        <v>15000</v>
      </c>
    </row>
    <row r="75" spans="1:25">
      <c r="A75" s="4" t="s">
        <v>554</v>
      </c>
    </row>
    <row r="76" spans="1:25">
      <c r="A76" s="3" t="s">
        <v>488</v>
      </c>
    </row>
    <row r="77" spans="1:25">
      <c r="A77" s="4" t="s">
        <v>515</v>
      </c>
      <c r="V77" s="5" t="n">
        <v>1100000</v>
      </c>
    </row>
    <row r="78" spans="1:25">
      <c r="A78" s="4" t="s">
        <v>137</v>
      </c>
    </row>
    <row r="79" spans="1:25">
      <c r="A79" s="3" t="s">
        <v>488</v>
      </c>
    </row>
    <row r="80" spans="1:25">
      <c r="A80" s="4" t="s">
        <v>515</v>
      </c>
      <c r="T80" s="5" t="n">
        <v>0</v>
      </c>
      <c r="V80" s="5" t="n">
        <v>16824000</v>
      </c>
      <c r="X80" s="5" t="n">
        <v>0</v>
      </c>
      <c r="Y80" s="5" t="n">
        <v>0</v>
      </c>
    </row>
    <row r="81" spans="1:25">
      <c r="A81" s="4" t="s">
        <v>555</v>
      </c>
    </row>
    <row r="82" spans="1:25">
      <c r="A82" s="3" t="s">
        <v>488</v>
      </c>
    </row>
    <row r="83" spans="1:25">
      <c r="A83" s="4" t="s">
        <v>515</v>
      </c>
      <c r="V83" s="5" t="n">
        <v>91000</v>
      </c>
    </row>
    <row r="84" spans="1:25">
      <c r="A84" s="4" t="s">
        <v>138</v>
      </c>
    </row>
    <row r="85" spans="1:25">
      <c r="A85" s="3" t="s">
        <v>488</v>
      </c>
    </row>
    <row r="86" spans="1:25">
      <c r="A86" s="4" t="s">
        <v>515</v>
      </c>
      <c r="T86" s="5" t="n">
        <v>1883000</v>
      </c>
      <c r="V86" s="5" t="n">
        <v>1361000</v>
      </c>
      <c r="X86" s="6" t="n">
        <v>1343000</v>
      </c>
      <c r="Y86" s="6" t="n">
        <v>6569000</v>
      </c>
    </row>
    <row r="87" spans="1:25">
      <c r="A87" s="4" t="s">
        <v>556</v>
      </c>
    </row>
    <row r="88" spans="1:25">
      <c r="A88" s="3" t="s">
        <v>488</v>
      </c>
    </row>
    <row r="89" spans="1:25">
      <c r="A89" s="4" t="s">
        <v>515</v>
      </c>
      <c r="T89" s="6" t="n">
        <v>1700000</v>
      </c>
      <c r="V89"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7</v>
      </c>
      <c r="B1" s="2" t="s">
        <v>2</v>
      </c>
      <c r="C1" s="2" t="s">
        <v>65</v>
      </c>
    </row>
    <row r="2" spans="1:3">
      <c r="A2" s="3" t="s">
        <v>225</v>
      </c>
    </row>
    <row r="3" spans="1:3">
      <c r="A3" s="4" t="s">
        <v>558</v>
      </c>
      <c r="B3" s="6" t="n">
        <v>1476</v>
      </c>
      <c r="C3" s="6" t="n">
        <v>198</v>
      </c>
    </row>
    <row r="4" spans="1:3">
      <c r="A4" s="4" t="s">
        <v>559</v>
      </c>
      <c r="B4" s="5" t="n">
        <v>346</v>
      </c>
      <c r="C4" s="5" t="n">
        <v>41</v>
      </c>
    </row>
    <row r="5" spans="1:3">
      <c r="A5" s="4" t="s">
        <v>560</v>
      </c>
      <c r="B5" s="5" t="n">
        <v>316</v>
      </c>
      <c r="C5" s="5" t="n">
        <v>40</v>
      </c>
    </row>
    <row r="6" spans="1:3">
      <c r="A6" s="4" t="s">
        <v>561</v>
      </c>
      <c r="B6" s="6" t="n">
        <v>2138</v>
      </c>
      <c r="C6" s="6"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48"/>
  </cols>
  <sheetData>
    <row r="1" spans="1:6">
      <c r="A1" s="1" t="s">
        <v>140</v>
      </c>
      <c r="B1" s="2" t="s">
        <v>141</v>
      </c>
      <c r="C1" s="2" t="s">
        <v>142</v>
      </c>
      <c r="D1" s="2" t="s">
        <v>143</v>
      </c>
      <c r="E1" s="2" t="s">
        <v>144</v>
      </c>
      <c r="F1" s="2" t="s">
        <v>145</v>
      </c>
    </row>
    <row r="2" spans="1:6">
      <c r="A2" s="4" t="s">
        <v>146</v>
      </c>
      <c r="B2" s="6" t="n">
        <v>20881</v>
      </c>
      <c r="C2" s="6" t="n">
        <v>34</v>
      </c>
      <c r="D2" s="6" t="n">
        <v>312208</v>
      </c>
      <c r="E2" s="6" t="n">
        <v>-292213</v>
      </c>
      <c r="F2" s="6" t="n">
        <v>852</v>
      </c>
    </row>
    <row r="3" spans="1:6">
      <c r="A3" s="4" t="s">
        <v>147</v>
      </c>
      <c r="C3" s="5" t="n">
        <v>34172919</v>
      </c>
    </row>
    <row r="4" spans="1:6">
      <c r="A4" s="4" t="s">
        <v>148</v>
      </c>
      <c r="D4" s="5" t="n">
        <v>122</v>
      </c>
      <c r="E4" s="5" t="n">
        <v>-122</v>
      </c>
    </row>
    <row r="5" spans="1:6">
      <c r="A5" s="4" t="s">
        <v>128</v>
      </c>
      <c r="B5" s="5" t="n">
        <v>-18485</v>
      </c>
      <c r="E5" s="5" t="n">
        <v>-18485</v>
      </c>
    </row>
    <row r="6" spans="1:6">
      <c r="A6" s="4" t="s">
        <v>135</v>
      </c>
      <c r="B6" s="5" t="n">
        <v>-19</v>
      </c>
      <c r="F6" s="5" t="n">
        <v>-19</v>
      </c>
    </row>
    <row r="7" spans="1:6">
      <c r="A7" s="4" t="s">
        <v>149</v>
      </c>
      <c r="B7" s="5" t="n">
        <v>8404</v>
      </c>
      <c r="C7" s="6" t="n">
        <v>5</v>
      </c>
      <c r="D7" s="5" t="n">
        <v>8399</v>
      </c>
    </row>
    <row r="8" spans="1:6">
      <c r="A8" s="4" t="s">
        <v>150</v>
      </c>
      <c r="C8" s="5" t="n">
        <v>5100000</v>
      </c>
    </row>
    <row r="9" spans="1:6">
      <c r="A9" s="4" t="s">
        <v>151</v>
      </c>
      <c r="B9" s="5" t="n">
        <v>99</v>
      </c>
      <c r="D9" s="5" t="n">
        <v>99</v>
      </c>
    </row>
    <row r="10" spans="1:6">
      <c r="A10" s="4" t="s">
        <v>152</v>
      </c>
      <c r="C10" s="5" t="n">
        <v>84080</v>
      </c>
    </row>
    <row r="11" spans="1:6">
      <c r="A11" s="4" t="s">
        <v>153</v>
      </c>
      <c r="B11" s="5" t="n">
        <v>2456</v>
      </c>
      <c r="D11" s="5" t="n">
        <v>2456</v>
      </c>
    </row>
    <row r="12" spans="1:6">
      <c r="A12" s="4" t="s">
        <v>154</v>
      </c>
      <c r="B12" s="5" t="n">
        <v>13336</v>
      </c>
      <c r="C12" s="6" t="n">
        <v>39</v>
      </c>
      <c r="D12" s="5" t="n">
        <v>323284</v>
      </c>
      <c r="E12" s="5" t="n">
        <v>-310820</v>
      </c>
      <c r="F12" s="5" t="n">
        <v>833</v>
      </c>
    </row>
    <row r="13" spans="1:6">
      <c r="A13" s="4" t="s">
        <v>155</v>
      </c>
      <c r="C13" s="5" t="n">
        <v>39356999</v>
      </c>
    </row>
    <row r="14" spans="1:6">
      <c r="A14" s="4" t="s">
        <v>128</v>
      </c>
      <c r="B14" s="5" t="n">
        <v>-53171</v>
      </c>
      <c r="E14" s="5" t="n">
        <v>-53171</v>
      </c>
    </row>
    <row r="15" spans="1:6">
      <c r="A15" s="4" t="s">
        <v>135</v>
      </c>
      <c r="B15" s="5" t="n">
        <v>5</v>
      </c>
      <c r="F15" s="5" t="n">
        <v>5</v>
      </c>
    </row>
    <row r="16" spans="1:6">
      <c r="A16" s="4" t="s">
        <v>149</v>
      </c>
      <c r="B16" s="5" t="n">
        <v>47982</v>
      </c>
      <c r="C16" s="6" t="n">
        <v>35</v>
      </c>
      <c r="D16" s="5" t="n">
        <v>47947</v>
      </c>
    </row>
    <row r="17" spans="1:6">
      <c r="A17" s="4" t="s">
        <v>150</v>
      </c>
      <c r="C17" s="5" t="n">
        <v>34690548</v>
      </c>
    </row>
    <row r="18" spans="1:6">
      <c r="A18" s="4" t="s">
        <v>156</v>
      </c>
      <c r="B18" s="5" t="n">
        <v>355</v>
      </c>
      <c r="D18" s="5" t="n">
        <v>355</v>
      </c>
    </row>
    <row r="19" spans="1:6">
      <c r="A19" s="4" t="s">
        <v>151</v>
      </c>
      <c r="B19" s="5" t="n">
        <v>503</v>
      </c>
      <c r="D19" s="5" t="n">
        <v>503</v>
      </c>
    </row>
    <row r="20" spans="1:6">
      <c r="A20" s="4" t="s">
        <v>152</v>
      </c>
      <c r="C20" s="5" t="n">
        <v>310900</v>
      </c>
    </row>
    <row r="21" spans="1:6">
      <c r="A21" s="4" t="s">
        <v>157</v>
      </c>
      <c r="B21" s="5" t="n">
        <v>-27</v>
      </c>
      <c r="D21" s="5" t="n">
        <v>-27</v>
      </c>
    </row>
    <row r="22" spans="1:6">
      <c r="A22" s="4" t="s">
        <v>158</v>
      </c>
      <c r="C22" s="5" t="n">
        <v>153601</v>
      </c>
    </row>
    <row r="23" spans="1:6">
      <c r="A23" s="4" t="s">
        <v>153</v>
      </c>
      <c r="B23" s="5" t="n">
        <v>2704</v>
      </c>
      <c r="D23" s="5" t="n">
        <v>2704</v>
      </c>
    </row>
    <row r="24" spans="1:6">
      <c r="A24" s="4" t="s">
        <v>159</v>
      </c>
      <c r="B24" s="5" t="n">
        <v>11687</v>
      </c>
      <c r="C24" s="6" t="n">
        <v>74</v>
      </c>
      <c r="D24" s="5" t="n">
        <v>374766</v>
      </c>
      <c r="E24" s="5" t="n">
        <v>-363991</v>
      </c>
      <c r="F24" s="5" t="n">
        <v>838</v>
      </c>
    </row>
    <row r="25" spans="1:6">
      <c r="A25" s="4" t="s">
        <v>160</v>
      </c>
      <c r="C25" s="5" t="n">
        <v>74512048</v>
      </c>
    </row>
    <row r="26" spans="1:6">
      <c r="A26" s="4" t="s">
        <v>148</v>
      </c>
      <c r="B26" s="5" t="n">
        <v>218</v>
      </c>
      <c r="E26" s="5" t="n">
        <v>218</v>
      </c>
    </row>
    <row r="27" spans="1:6">
      <c r="A27" s="4" t="s">
        <v>128</v>
      </c>
      <c r="B27" s="5" t="n">
        <v>-44720</v>
      </c>
      <c r="E27" s="5" t="n">
        <v>-44720</v>
      </c>
    </row>
    <row r="28" spans="1:6">
      <c r="A28" s="4" t="s">
        <v>135</v>
      </c>
      <c r="B28" s="5" t="n">
        <v>1</v>
      </c>
      <c r="F28" s="5" t="n">
        <v>1</v>
      </c>
    </row>
    <row r="29" spans="1:6">
      <c r="A29" s="4" t="s">
        <v>161</v>
      </c>
      <c r="B29" s="5" t="n">
        <v>28863</v>
      </c>
      <c r="C29" s="6" t="n">
        <v>21</v>
      </c>
      <c r="D29" s="5" t="n">
        <v>28842</v>
      </c>
    </row>
    <row r="30" spans="1:6">
      <c r="A30" s="4" t="s">
        <v>162</v>
      </c>
      <c r="C30" s="5" t="n">
        <v>20184224</v>
      </c>
    </row>
    <row r="31" spans="1:6">
      <c r="A31" s="4" t="s">
        <v>151</v>
      </c>
      <c r="B31" s="5" t="n">
        <v>536</v>
      </c>
      <c r="D31" s="5" t="n">
        <v>536</v>
      </c>
    </row>
    <row r="32" spans="1:6">
      <c r="A32" s="4" t="s">
        <v>152</v>
      </c>
      <c r="C32" s="5" t="n">
        <v>362291</v>
      </c>
    </row>
    <row r="33" spans="1:6">
      <c r="A33" s="4" t="s">
        <v>157</v>
      </c>
      <c r="B33" s="5" t="n">
        <v>-168</v>
      </c>
      <c r="D33" s="5" t="n">
        <v>-168</v>
      </c>
    </row>
    <row r="34" spans="1:6">
      <c r="A34" s="4" t="s">
        <v>158</v>
      </c>
      <c r="C34" s="5" t="n">
        <v>313673</v>
      </c>
    </row>
    <row r="35" spans="1:6">
      <c r="A35" s="4" t="s">
        <v>163</v>
      </c>
      <c r="B35" s="5" t="n">
        <v>38666</v>
      </c>
      <c r="D35" s="5" t="n">
        <v>38666</v>
      </c>
    </row>
    <row r="36" spans="1:6">
      <c r="A36" s="4" t="s">
        <v>153</v>
      </c>
      <c r="B36" s="5" t="n">
        <v>2550</v>
      </c>
      <c r="D36" s="5" t="n">
        <v>2550</v>
      </c>
    </row>
    <row r="37" spans="1:6">
      <c r="A37" s="4" t="s">
        <v>164</v>
      </c>
      <c r="B37" s="6" t="n">
        <v>37633</v>
      </c>
      <c r="C37" s="6" t="n">
        <v>95</v>
      </c>
      <c r="D37" s="5" t="n">
        <v>445192</v>
      </c>
      <c r="E37" s="5" t="n">
        <v>-408493</v>
      </c>
      <c r="F37" s="5" t="n">
        <v>839</v>
      </c>
    </row>
    <row r="38" spans="1:6">
      <c r="A38" s="4" t="s">
        <v>165</v>
      </c>
      <c r="B38" s="5" t="n">
        <v>95372236</v>
      </c>
      <c r="C38" s="5" t="n">
        <v>95372236</v>
      </c>
    </row>
    <row r="39" spans="1:6">
      <c r="A39" s="4" t="s">
        <v>128</v>
      </c>
      <c r="B39" s="6" t="n">
        <v>-56793</v>
      </c>
      <c r="E39" s="5" t="n">
        <v>-56793</v>
      </c>
    </row>
    <row r="40" spans="1:6">
      <c r="A40" s="4" t="s">
        <v>135</v>
      </c>
      <c r="B40" s="5" t="n">
        <v>1</v>
      </c>
      <c r="F40" s="5" t="n">
        <v>1</v>
      </c>
    </row>
    <row r="41" spans="1:6">
      <c r="A41" s="4" t="s">
        <v>149</v>
      </c>
      <c r="B41" s="5" t="n">
        <v>22627</v>
      </c>
      <c r="C41" s="6" t="n">
        <v>13</v>
      </c>
      <c r="D41" s="5" t="n">
        <v>22614</v>
      </c>
    </row>
    <row r="42" spans="1:6">
      <c r="A42" s="4" t="s">
        <v>150</v>
      </c>
      <c r="C42" s="5" t="n">
        <v>13525377</v>
      </c>
    </row>
    <row r="43" spans="1:6">
      <c r="A43" s="4" t="s">
        <v>151</v>
      </c>
      <c r="B43" s="5" t="n">
        <v>414</v>
      </c>
      <c r="C43" s="6" t="n">
        <v>1</v>
      </c>
      <c r="D43" s="5" t="n">
        <v>413</v>
      </c>
    </row>
    <row r="44" spans="1:6">
      <c r="A44" s="4" t="s">
        <v>152</v>
      </c>
      <c r="C44" s="5" t="n">
        <v>223426</v>
      </c>
    </row>
    <row r="45" spans="1:6">
      <c r="A45" s="4" t="s">
        <v>157</v>
      </c>
      <c r="B45" s="5" t="n">
        <v>-120</v>
      </c>
      <c r="D45" s="5" t="n">
        <v>-120</v>
      </c>
    </row>
    <row r="46" spans="1:6">
      <c r="A46" s="4" t="s">
        <v>158</v>
      </c>
      <c r="C46" s="5" t="n">
        <v>296283</v>
      </c>
    </row>
    <row r="47" spans="1:6">
      <c r="A47" s="4" t="s">
        <v>153</v>
      </c>
      <c r="B47" s="5" t="n">
        <v>4568</v>
      </c>
      <c r="D47" s="5" t="n">
        <v>4568</v>
      </c>
    </row>
    <row r="48" spans="1:6">
      <c r="A48" s="4" t="s">
        <v>166</v>
      </c>
      <c r="B48" s="6" t="n">
        <v>8330</v>
      </c>
      <c r="C48" s="6" t="n">
        <v>109</v>
      </c>
      <c r="D48" s="6" t="n">
        <v>472667</v>
      </c>
      <c r="E48" s="6" t="n">
        <v>-465286</v>
      </c>
      <c r="F48" s="6" t="n">
        <v>840</v>
      </c>
    </row>
    <row r="49" spans="1:6">
      <c r="A49" s="4" t="s">
        <v>167</v>
      </c>
      <c r="B49" s="5" t="n">
        <v>109417322</v>
      </c>
      <c r="C49" s="5" t="n">
        <v>1094173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2</v>
      </c>
      <c r="B1" s="2" t="s">
        <v>109</v>
      </c>
      <c r="C1" s="2" t="s">
        <v>1</v>
      </c>
    </row>
    <row r="2" spans="1:7">
      <c r="B2" s="2" t="s">
        <v>65</v>
      </c>
      <c r="C2" s="2" t="s">
        <v>2</v>
      </c>
      <c r="D2" s="2" t="s">
        <v>65</v>
      </c>
      <c r="E2" s="2" t="s">
        <v>110</v>
      </c>
      <c r="F2" s="2" t="s">
        <v>486</v>
      </c>
      <c r="G2" s="2" t="s">
        <v>111</v>
      </c>
    </row>
    <row r="3" spans="1:7">
      <c r="A3" s="3" t="s">
        <v>228</v>
      </c>
    </row>
    <row r="4" spans="1:7">
      <c r="A4" s="4" t="s">
        <v>563</v>
      </c>
      <c r="B4" s="6" t="n">
        <v>68322</v>
      </c>
      <c r="C4" s="6" t="n">
        <v>68322</v>
      </c>
    </row>
    <row r="5" spans="1:7">
      <c r="A5" s="4" t="s">
        <v>564</v>
      </c>
      <c r="B5" s="5" t="n">
        <v>68322</v>
      </c>
      <c r="C5" s="5" t="n">
        <v>68322</v>
      </c>
      <c r="D5" s="6" t="n">
        <v>68322</v>
      </c>
      <c r="E5" s="6" t="n">
        <v>68322</v>
      </c>
    </row>
    <row r="6" spans="1:7">
      <c r="A6" s="4" t="s">
        <v>565</v>
      </c>
      <c r="B6" s="5" t="n">
        <v>-36964</v>
      </c>
      <c r="C6" s="5" t="n">
        <v>-38193</v>
      </c>
    </row>
    <row r="7" spans="1:7">
      <c r="A7" s="4" t="s">
        <v>566</v>
      </c>
      <c r="B7" s="5" t="n">
        <v>-1229</v>
      </c>
      <c r="C7" s="5" t="n">
        <v>-2460</v>
      </c>
      <c r="D7" s="5" t="n">
        <v>-981</v>
      </c>
      <c r="E7" s="5" t="n">
        <v>-981</v>
      </c>
      <c r="F7" s="6" t="n">
        <v>-724</v>
      </c>
      <c r="G7" s="6" t="n">
        <v>-724</v>
      </c>
    </row>
    <row r="8" spans="1:7">
      <c r="A8" s="4" t="s">
        <v>567</v>
      </c>
      <c r="B8" s="5" t="n">
        <v>-38193</v>
      </c>
      <c r="C8" s="5" t="n">
        <v>-40653</v>
      </c>
      <c r="D8" s="5" t="n">
        <v>-38193</v>
      </c>
      <c r="E8" s="6" t="n">
        <v>-36964</v>
      </c>
    </row>
    <row r="9" spans="1:7">
      <c r="A9" s="4" t="s">
        <v>568</v>
      </c>
      <c r="B9" s="6" t="n">
        <v>30129</v>
      </c>
      <c r="C9" s="6" t="n">
        <v>27669</v>
      </c>
      <c r="D9" s="6" t="n">
        <v>30129</v>
      </c>
    </row>
  </sheetData>
  <mergeCells count="2">
    <mergeCell ref="A1:A2"/>
    <mergeCell ref="C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69</v>
      </c>
      <c r="B1" s="2" t="s">
        <v>1</v>
      </c>
    </row>
    <row r="2" spans="1:3">
      <c r="B2" s="2" t="s">
        <v>2</v>
      </c>
      <c r="C2" s="2" t="s">
        <v>65</v>
      </c>
    </row>
    <row r="3" spans="1:3">
      <c r="A3" s="4" t="s">
        <v>74</v>
      </c>
      <c r="B3" s="6" t="n">
        <v>27669</v>
      </c>
      <c r="C3" s="6" t="n">
        <v>30129</v>
      </c>
    </row>
    <row r="4" spans="1:3">
      <c r="A4" s="4" t="s">
        <v>400</v>
      </c>
    </row>
    <row r="5" spans="1:3">
      <c r="A5" s="4" t="s">
        <v>74</v>
      </c>
      <c r="B5" s="6" t="n">
        <v>27669</v>
      </c>
      <c r="C5" s="6" t="n">
        <v>30129</v>
      </c>
    </row>
    <row r="6" spans="1:3">
      <c r="A6" s="4" t="s">
        <v>462</v>
      </c>
      <c r="B6"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8"/>
    <col customWidth="1" max="5" min="5" width="14"/>
    <col customWidth="1" max="6" min="6" width="14"/>
    <col customWidth="1" max="7" min="7" width="14"/>
    <col customWidth="1" max="8" min="8" width="14"/>
  </cols>
  <sheetData>
    <row r="1" spans="1:8">
      <c r="A1" s="1" t="s">
        <v>570</v>
      </c>
      <c r="B1" s="2" t="s">
        <v>406</v>
      </c>
      <c r="C1" s="2" t="s">
        <v>65</v>
      </c>
      <c r="D1" s="2" t="s">
        <v>2</v>
      </c>
      <c r="E1" s="2" t="s">
        <v>65</v>
      </c>
      <c r="F1" s="2" t="s">
        <v>110</v>
      </c>
      <c r="G1" s="2" t="s">
        <v>486</v>
      </c>
      <c r="H1" s="2" t="s">
        <v>111</v>
      </c>
    </row>
    <row r="2" spans="1:8">
      <c r="A2" s="3" t="s">
        <v>571</v>
      </c>
    </row>
    <row r="3" spans="1:8">
      <c r="A3" s="4" t="s">
        <v>566</v>
      </c>
      <c r="C3" s="6" t="n">
        <v>1229</v>
      </c>
      <c r="D3" s="6" t="n">
        <v>2460</v>
      </c>
      <c r="E3" s="6" t="n">
        <v>981</v>
      </c>
      <c r="F3" s="6" t="n">
        <v>981</v>
      </c>
      <c r="G3" s="6" t="n">
        <v>724</v>
      </c>
      <c r="H3" s="6" t="n">
        <v>724</v>
      </c>
    </row>
    <row r="4" spans="1:8">
      <c r="A4" s="4" t="s">
        <v>417</v>
      </c>
    </row>
    <row r="5" spans="1:8">
      <c r="A5" s="3" t="s">
        <v>571</v>
      </c>
    </row>
    <row r="6" spans="1:8">
      <c r="A6" s="4" t="s">
        <v>477</v>
      </c>
      <c r="B6" s="6" t="n">
        <v>32000</v>
      </c>
    </row>
    <row r="7" spans="1:8">
      <c r="A7" s="4" t="s">
        <v>572</v>
      </c>
      <c r="B7" s="6" t="n">
        <v>2500</v>
      </c>
    </row>
    <row r="8" spans="1:8">
      <c r="A8" s="4" t="s">
        <v>418</v>
      </c>
      <c r="B8" s="4" t="s">
        <v>419</v>
      </c>
      <c r="D8"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74</v>
      </c>
    </row>
    <row r="3" spans="1:3">
      <c r="A3" s="4" t="s">
        <v>575</v>
      </c>
      <c r="B3" s="6" t="n">
        <v>1196</v>
      </c>
      <c r="C3" s="6" t="n">
        <v>983</v>
      </c>
    </row>
    <row r="4" spans="1:3">
      <c r="A4" s="4" t="s">
        <v>576</v>
      </c>
      <c r="B4" s="5" t="n">
        <v>-839</v>
      </c>
      <c r="C4" s="5" t="n">
        <v>-695</v>
      </c>
    </row>
    <row r="5" spans="1:3">
      <c r="A5" s="4" t="s">
        <v>72</v>
      </c>
      <c r="B5" s="5" t="n">
        <v>357</v>
      </c>
      <c r="C5" s="5" t="n">
        <v>288</v>
      </c>
    </row>
    <row r="6" spans="1:3">
      <c r="A6" s="4" t="s">
        <v>577</v>
      </c>
    </row>
    <row r="7" spans="1:3">
      <c r="A7" s="3" t="s">
        <v>574</v>
      </c>
    </row>
    <row r="8" spans="1:3">
      <c r="A8" s="4" t="s">
        <v>575</v>
      </c>
      <c r="B8" s="5" t="n">
        <v>1095</v>
      </c>
      <c r="C8" s="5" t="n">
        <v>882</v>
      </c>
    </row>
    <row r="9" spans="1:3">
      <c r="A9" s="4" t="s">
        <v>578</v>
      </c>
    </row>
    <row r="10" spans="1:3">
      <c r="A10" s="3" t="s">
        <v>574</v>
      </c>
    </row>
    <row r="11" spans="1:3">
      <c r="A11" s="4" t="s">
        <v>575</v>
      </c>
      <c r="B11" s="6" t="n">
        <v>101</v>
      </c>
      <c r="C11" s="6"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9</v>
      </c>
      <c r="B1" s="2" t="s">
        <v>109</v>
      </c>
      <c r="C1" s="2" t="s">
        <v>1</v>
      </c>
    </row>
    <row r="2" spans="1:5">
      <c r="B2" s="2" t="s">
        <v>65</v>
      </c>
      <c r="C2" s="2" t="s">
        <v>2</v>
      </c>
      <c r="D2" s="2" t="s">
        <v>110</v>
      </c>
      <c r="E2" s="2" t="s">
        <v>111</v>
      </c>
    </row>
    <row r="3" spans="1:5">
      <c r="A3" s="3" t="s">
        <v>580</v>
      </c>
    </row>
    <row r="4" spans="1:5">
      <c r="A4" s="4" t="s">
        <v>581</v>
      </c>
      <c r="B4" s="6" t="n">
        <v>97</v>
      </c>
      <c r="C4" s="6" t="n">
        <v>144</v>
      </c>
      <c r="D4" s="6" t="n">
        <v>167</v>
      </c>
      <c r="E4" s="6" t="n">
        <v>9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234</v>
      </c>
    </row>
    <row r="3" spans="1:3">
      <c r="A3" s="4" t="s">
        <v>583</v>
      </c>
      <c r="B3" s="6" t="n">
        <v>3263</v>
      </c>
      <c r="C3" s="6" t="n">
        <v>1998</v>
      </c>
    </row>
    <row r="4" spans="1:3">
      <c r="A4" s="4" t="s">
        <v>584</v>
      </c>
      <c r="B4" s="5" t="n">
        <v>345</v>
      </c>
      <c r="C4" s="5" t="n">
        <v>798</v>
      </c>
    </row>
    <row r="5" spans="1:3">
      <c r="A5" s="4" t="s">
        <v>585</v>
      </c>
      <c r="B5" s="5" t="n">
        <v>700</v>
      </c>
      <c r="C5" s="5" t="n">
        <v>571</v>
      </c>
    </row>
    <row r="6" spans="1:3">
      <c r="A6" s="4" t="s">
        <v>586</v>
      </c>
      <c r="B6" s="5" t="n">
        <v>1889</v>
      </c>
      <c r="C6" s="5" t="n">
        <v>0</v>
      </c>
    </row>
    <row r="7" spans="1:3">
      <c r="A7" s="4" t="s">
        <v>587</v>
      </c>
      <c r="B7" s="5" t="n">
        <v>0</v>
      </c>
      <c r="C7" s="5" t="n">
        <v>343</v>
      </c>
    </row>
    <row r="8" spans="1:3">
      <c r="A8" s="4" t="s">
        <v>588</v>
      </c>
      <c r="B8" s="5" t="n">
        <v>635</v>
      </c>
      <c r="C8" s="5" t="n">
        <v>79</v>
      </c>
    </row>
    <row r="9" spans="1:3">
      <c r="A9" s="4" t="s">
        <v>79</v>
      </c>
      <c r="B9" s="6" t="n">
        <v>6832</v>
      </c>
      <c r="C9" s="6" t="n">
        <v>37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7"/>
    <col customWidth="1" max="3" min="3" width="31"/>
  </cols>
  <sheetData>
    <row r="1" spans="1:3">
      <c r="A1" s="1" t="s">
        <v>589</v>
      </c>
      <c r="B1" s="2" t="s">
        <v>590</v>
      </c>
      <c r="C1" s="2" t="s">
        <v>1</v>
      </c>
    </row>
    <row r="2" spans="1:3">
      <c r="B2" s="2" t="s">
        <v>591</v>
      </c>
      <c r="C2" s="2" t="s">
        <v>592</v>
      </c>
    </row>
    <row r="3" spans="1:3">
      <c r="A3" s="3" t="s">
        <v>593</v>
      </c>
    </row>
    <row r="4" spans="1:3">
      <c r="A4" s="4" t="s">
        <v>594</v>
      </c>
      <c r="C4" s="4" t="s">
        <v>433</v>
      </c>
    </row>
    <row r="5" spans="1:3">
      <c r="A5" s="4" t="s">
        <v>595</v>
      </c>
      <c r="C5" s="4" t="s">
        <v>596</v>
      </c>
    </row>
    <row r="6" spans="1:3">
      <c r="A6" s="4" t="s">
        <v>597</v>
      </c>
      <c r="C6" s="4" t="s">
        <v>598</v>
      </c>
    </row>
    <row r="7" spans="1:3">
      <c r="A7" s="4" t="s">
        <v>599</v>
      </c>
      <c r="C7" s="6" t="n">
        <v>852000</v>
      </c>
    </row>
    <row r="8" spans="1:3">
      <c r="A8" s="4" t="s">
        <v>600</v>
      </c>
      <c r="C8" s="5" t="n">
        <v>36000</v>
      </c>
    </row>
    <row r="9" spans="1:3">
      <c r="A9" s="4" t="s">
        <v>601</v>
      </c>
      <c r="C9" s="6" t="n">
        <v>808000</v>
      </c>
    </row>
    <row r="10" spans="1:3">
      <c r="A10" s="4" t="s">
        <v>602</v>
      </c>
    </row>
    <row r="11" spans="1:3">
      <c r="A11" s="3" t="s">
        <v>593</v>
      </c>
    </row>
    <row r="12" spans="1:3">
      <c r="A12" s="4" t="s">
        <v>603</v>
      </c>
      <c r="B12" s="5" t="n">
        <v>1381</v>
      </c>
    </row>
    <row r="13" spans="1:3">
      <c r="A13" s="4" t="s">
        <v>604</v>
      </c>
    </row>
    <row r="14" spans="1:3">
      <c r="A14" s="3" t="s">
        <v>593</v>
      </c>
    </row>
    <row r="15" spans="1:3">
      <c r="A15" s="4" t="s">
        <v>605</v>
      </c>
      <c r="C15" s="5" t="n">
        <v>2</v>
      </c>
    </row>
    <row r="16" spans="1:3">
      <c r="A16" s="4" t="s">
        <v>606</v>
      </c>
    </row>
    <row r="17" spans="1:3">
      <c r="A17" s="3" t="s">
        <v>593</v>
      </c>
    </row>
    <row r="18" spans="1:3">
      <c r="A18" s="4" t="s">
        <v>607</v>
      </c>
      <c r="C18" s="6" t="n">
        <v>670750</v>
      </c>
    </row>
    <row r="19" spans="1:3">
      <c r="A19" s="4" t="s">
        <v>608</v>
      </c>
    </row>
    <row r="20" spans="1:3">
      <c r="A20" s="3" t="s">
        <v>593</v>
      </c>
    </row>
    <row r="21" spans="1:3">
      <c r="A21" s="4" t="s">
        <v>609</v>
      </c>
      <c r="C21" s="5" t="n">
        <v>13650</v>
      </c>
    </row>
    <row r="22" spans="1:3">
      <c r="A22" s="4" t="s">
        <v>610</v>
      </c>
      <c r="C22" s="4" t="s">
        <v>433</v>
      </c>
    </row>
    <row r="23" spans="1:3">
      <c r="A23" s="4" t="s">
        <v>611</v>
      </c>
      <c r="C23" s="4" t="s">
        <v>612</v>
      </c>
    </row>
    <row r="24" spans="1:3">
      <c r="A24" s="4" t="s">
        <v>613</v>
      </c>
    </row>
    <row r="25" spans="1:3">
      <c r="A25" s="3" t="s">
        <v>593</v>
      </c>
    </row>
    <row r="26" spans="1:3">
      <c r="A26" s="4" t="s">
        <v>611</v>
      </c>
      <c r="C26" s="4" t="s">
        <v>614</v>
      </c>
    </row>
    <row r="27" spans="1:3">
      <c r="A27" s="4" t="s">
        <v>615</v>
      </c>
      <c r="C27" s="4" t="s">
        <v>616</v>
      </c>
    </row>
    <row r="28" spans="1:3">
      <c r="A28" s="4" t="s">
        <v>617</v>
      </c>
      <c r="C28" s="4" t="s">
        <v>433</v>
      </c>
    </row>
    <row r="29" spans="1:3">
      <c r="A29" s="4" t="s">
        <v>618</v>
      </c>
      <c r="C29" s="5" t="n">
        <v>6590</v>
      </c>
    </row>
    <row r="30" spans="1:3">
      <c r="A30" s="4" t="s">
        <v>619</v>
      </c>
      <c r="C30" s="6" t="n">
        <v>150000</v>
      </c>
    </row>
    <row r="31" spans="1:3">
      <c r="A31" s="4" t="s">
        <v>620</v>
      </c>
    </row>
    <row r="32" spans="1:3">
      <c r="A32" s="3" t="s">
        <v>593</v>
      </c>
    </row>
    <row r="33" spans="1:3">
      <c r="A33" s="4" t="s">
        <v>611</v>
      </c>
      <c r="C33" s="4" t="s">
        <v>621</v>
      </c>
    </row>
    <row r="34" spans="1:3">
      <c r="A34" s="4" t="s">
        <v>615</v>
      </c>
      <c r="C34" s="4" t="s">
        <v>622</v>
      </c>
    </row>
    <row r="35" spans="1:3">
      <c r="A35" s="4" t="s">
        <v>617</v>
      </c>
      <c r="C35" s="4" t="s">
        <v>433</v>
      </c>
    </row>
    <row r="36" spans="1:3">
      <c r="A36" s="4" t="s">
        <v>623</v>
      </c>
      <c r="C36" s="5" t="n">
        <v>3000</v>
      </c>
    </row>
    <row r="37" spans="1:3">
      <c r="A37" s="4" t="s">
        <v>624</v>
      </c>
      <c r="C37"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6</v>
      </c>
      <c r="B1" s="2" t="s">
        <v>2</v>
      </c>
      <c r="C1" s="2" t="s">
        <v>65</v>
      </c>
    </row>
    <row r="2" spans="1:3">
      <c r="A2" s="3" t="s">
        <v>627</v>
      </c>
    </row>
    <row r="3" spans="1:3">
      <c r="A3" s="4" t="s">
        <v>628</v>
      </c>
      <c r="B3" s="6" t="n">
        <v>867</v>
      </c>
    </row>
    <row r="4" spans="1:3">
      <c r="A4" s="4" t="s">
        <v>629</v>
      </c>
      <c r="B4" s="5" t="n">
        <v>889</v>
      </c>
    </row>
    <row r="5" spans="1:3">
      <c r="A5" s="4" t="s">
        <v>630</v>
      </c>
      <c r="B5" s="5" t="n">
        <v>849</v>
      </c>
    </row>
    <row r="6" spans="1:3">
      <c r="A6" s="4" t="s">
        <v>631</v>
      </c>
      <c r="B6" s="5" t="n">
        <v>815</v>
      </c>
    </row>
    <row r="7" spans="1:3">
      <c r="A7" s="4" t="s">
        <v>632</v>
      </c>
      <c r="B7" s="5" t="n">
        <v>830</v>
      </c>
    </row>
    <row r="8" spans="1:3">
      <c r="A8" s="4" t="s">
        <v>633</v>
      </c>
      <c r="B8" s="5" t="n">
        <v>346</v>
      </c>
    </row>
    <row r="9" spans="1:3">
      <c r="A9" s="4" t="s">
        <v>634</v>
      </c>
      <c r="B9" s="5" t="n">
        <v>4596</v>
      </c>
    </row>
    <row r="10" spans="1:3">
      <c r="A10" s="4" t="s">
        <v>635</v>
      </c>
      <c r="B10" s="5" t="n">
        <v>-1217</v>
      </c>
    </row>
    <row r="11" spans="1:3">
      <c r="A11" s="4" t="s">
        <v>636</v>
      </c>
      <c r="B11" s="5" t="n">
        <v>3379</v>
      </c>
    </row>
    <row r="12" spans="1:3">
      <c r="A12" s="4" t="s">
        <v>637</v>
      </c>
      <c r="B12" s="5" t="n">
        <v>481</v>
      </c>
      <c r="C12" s="6" t="n">
        <v>0</v>
      </c>
    </row>
    <row r="13" spans="1:3">
      <c r="A13" s="4" t="s">
        <v>638</v>
      </c>
      <c r="B13" s="6" t="n">
        <v>2898</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10</v>
      </c>
    </row>
    <row r="2" spans="1:2">
      <c r="A2" s="3" t="s">
        <v>237</v>
      </c>
    </row>
    <row r="3" spans="1:2">
      <c r="A3" s="4" t="s">
        <v>640</v>
      </c>
      <c r="B3" s="6" t="n">
        <v>826</v>
      </c>
    </row>
    <row r="4" spans="1:2">
      <c r="A4" s="4" t="s">
        <v>641</v>
      </c>
      <c r="B4" s="5" t="n">
        <v>879</v>
      </c>
    </row>
    <row r="5" spans="1:2">
      <c r="A5" s="4" t="s">
        <v>642</v>
      </c>
      <c r="B5" s="5" t="n">
        <v>895</v>
      </c>
    </row>
    <row r="6" spans="1:2">
      <c r="A6" s="4" t="s">
        <v>643</v>
      </c>
      <c r="B6" s="5" t="n">
        <v>849</v>
      </c>
    </row>
    <row r="7" spans="1:2">
      <c r="A7" s="4" t="s">
        <v>644</v>
      </c>
      <c r="B7" s="5" t="n">
        <v>1990</v>
      </c>
    </row>
    <row r="8" spans="1:2">
      <c r="A8" s="4" t="s">
        <v>645</v>
      </c>
      <c r="B8" s="6" t="n">
        <v>5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4"/>
    <col customWidth="1" max="5" min="5" width="21"/>
    <col customWidth="1" max="6" min="6" width="21"/>
    <col customWidth="1" max="7" min="7" width="21"/>
    <col customWidth="1" max="8" min="8" width="80"/>
    <col customWidth="1" max="9" min="9" width="21"/>
    <col customWidth="1" max="10" min="10" width="21"/>
    <col customWidth="1" max="11" min="11" width="21"/>
  </cols>
  <sheetData>
    <row r="1" spans="1:11">
      <c r="A1" s="1" t="s">
        <v>646</v>
      </c>
      <c r="B1" s="2" t="s">
        <v>647</v>
      </c>
      <c r="C1" s="2" t="s">
        <v>648</v>
      </c>
      <c r="D1" s="2" t="s">
        <v>649</v>
      </c>
      <c r="E1" s="2" t="s">
        <v>386</v>
      </c>
      <c r="F1" s="2" t="s">
        <v>510</v>
      </c>
      <c r="G1" s="2" t="s">
        <v>410</v>
      </c>
      <c r="H1" s="2" t="s">
        <v>491</v>
      </c>
      <c r="I1" s="2" t="s">
        <v>410</v>
      </c>
      <c r="J1" s="2" t="s">
        <v>387</v>
      </c>
      <c r="K1" s="2" t="s">
        <v>650</v>
      </c>
    </row>
    <row r="2" spans="1:11">
      <c r="A2" s="3" t="s">
        <v>651</v>
      </c>
    </row>
    <row r="3" spans="1:11">
      <c r="A3" s="4" t="s">
        <v>652</v>
      </c>
      <c r="J3" s="6" t="n">
        <v>-9000</v>
      </c>
    </row>
    <row r="4" spans="1:11">
      <c r="A4" s="4" t="s">
        <v>125</v>
      </c>
      <c r="H4" s="6" t="n">
        <v>-3810000</v>
      </c>
    </row>
    <row r="5" spans="1:11">
      <c r="A5" s="4" t="s">
        <v>653</v>
      </c>
    </row>
    <row r="6" spans="1:11">
      <c r="A6" s="3" t="s">
        <v>651</v>
      </c>
    </row>
    <row r="7" spans="1:11">
      <c r="A7" s="4" t="s">
        <v>652</v>
      </c>
      <c r="H7" s="6" t="n">
        <v>512000</v>
      </c>
    </row>
    <row r="8" spans="1:11">
      <c r="A8" s="4" t="s">
        <v>654</v>
      </c>
    </row>
    <row r="9" spans="1:11">
      <c r="A9" s="3" t="s">
        <v>651</v>
      </c>
    </row>
    <row r="10" spans="1:11">
      <c r="A10" s="4" t="s">
        <v>655</v>
      </c>
      <c r="C10" s="8" t="n">
        <v>1.93</v>
      </c>
      <c r="D10" s="8" t="n">
        <v>1.1</v>
      </c>
    </row>
    <row r="11" spans="1:11">
      <c r="A11" s="4" t="s">
        <v>656</v>
      </c>
    </row>
    <row r="12" spans="1:11">
      <c r="A12" s="3" t="s">
        <v>651</v>
      </c>
    </row>
    <row r="13" spans="1:11">
      <c r="A13" s="4" t="s">
        <v>657</v>
      </c>
      <c r="D13" s="6" t="n">
        <v>14600000</v>
      </c>
    </row>
    <row r="14" spans="1:11">
      <c r="A14" s="4" t="s">
        <v>658</v>
      </c>
    </row>
    <row r="15" spans="1:11">
      <c r="A15" s="3" t="s">
        <v>651</v>
      </c>
    </row>
    <row r="16" spans="1:11">
      <c r="A16" s="4" t="s">
        <v>659</v>
      </c>
      <c r="D16" s="5" t="n">
        <v>409091</v>
      </c>
    </row>
    <row r="17" spans="1:11">
      <c r="A17" s="4" t="s">
        <v>655</v>
      </c>
      <c r="D17" s="8" t="n">
        <v>1.1</v>
      </c>
    </row>
    <row r="18" spans="1:11">
      <c r="A18" s="4" t="s">
        <v>156</v>
      </c>
      <c r="D18" s="6" t="n">
        <v>284000</v>
      </c>
    </row>
    <row r="19" spans="1:11">
      <c r="A19" s="4" t="s">
        <v>660</v>
      </c>
    </row>
    <row r="20" spans="1:11">
      <c r="A20" s="3" t="s">
        <v>651</v>
      </c>
    </row>
    <row r="21" spans="1:11">
      <c r="A21" s="4" t="s">
        <v>659</v>
      </c>
      <c r="C21" s="5" t="n">
        <v>77721</v>
      </c>
    </row>
    <row r="22" spans="1:11">
      <c r="A22" s="4" t="s">
        <v>655</v>
      </c>
      <c r="C22" s="8" t="n">
        <v>1.93</v>
      </c>
    </row>
    <row r="23" spans="1:11">
      <c r="A23" s="4" t="s">
        <v>661</v>
      </c>
      <c r="D23" s="6" t="n">
        <v>69000</v>
      </c>
    </row>
    <row r="24" spans="1:11">
      <c r="A24" s="4" t="s">
        <v>662</v>
      </c>
      <c r="E24" s="6" t="n">
        <v>87000</v>
      </c>
    </row>
    <row r="25" spans="1:11">
      <c r="A25" s="4" t="s">
        <v>663</v>
      </c>
    </row>
    <row r="26" spans="1:11">
      <c r="A26" s="3" t="s">
        <v>651</v>
      </c>
    </row>
    <row r="27" spans="1:11">
      <c r="A27" s="4" t="s">
        <v>664</v>
      </c>
      <c r="C27" s="4" t="s">
        <v>665</v>
      </c>
    </row>
    <row r="28" spans="1:11">
      <c r="A28" s="4" t="s">
        <v>666</v>
      </c>
      <c r="C28" s="4" t="s">
        <v>529</v>
      </c>
    </row>
    <row r="29" spans="1:11">
      <c r="A29" s="4" t="s">
        <v>667</v>
      </c>
      <c r="C29" s="6" t="n">
        <v>652000</v>
      </c>
    </row>
    <row r="30" spans="1:11">
      <c r="A30" s="4" t="s">
        <v>668</v>
      </c>
      <c r="C30" s="5" t="n">
        <v>299000</v>
      </c>
    </row>
    <row r="31" spans="1:11">
      <c r="A31" s="4" t="s">
        <v>669</v>
      </c>
      <c r="C31" s="5" t="n">
        <v>97000</v>
      </c>
    </row>
    <row r="32" spans="1:11">
      <c r="A32" s="4" t="s">
        <v>670</v>
      </c>
      <c r="E32" s="6" t="n">
        <v>202000</v>
      </c>
    </row>
    <row r="33" spans="1:11">
      <c r="A33" s="4" t="s">
        <v>671</v>
      </c>
    </row>
    <row r="34" spans="1:11">
      <c r="A34" s="3" t="s">
        <v>651</v>
      </c>
    </row>
    <row r="35" spans="1:11">
      <c r="A35" s="4" t="s">
        <v>672</v>
      </c>
      <c r="H35" s="4" t="s">
        <v>673</v>
      </c>
    </row>
    <row r="36" spans="1:11">
      <c r="A36" s="4" t="s">
        <v>664</v>
      </c>
      <c r="B36" s="4" t="s">
        <v>665</v>
      </c>
    </row>
    <row r="37" spans="1:11">
      <c r="A37" s="4" t="s">
        <v>674</v>
      </c>
      <c r="B37" s="6" t="n">
        <v>5000000</v>
      </c>
    </row>
    <row r="38" spans="1:11">
      <c r="A38" s="4" t="s">
        <v>667</v>
      </c>
      <c r="B38" s="5" t="n">
        <v>3200000</v>
      </c>
    </row>
    <row r="39" spans="1:11">
      <c r="A39" s="4" t="s">
        <v>675</v>
      </c>
    </row>
    <row r="40" spans="1:11">
      <c r="A40" s="3" t="s">
        <v>651</v>
      </c>
    </row>
    <row r="41" spans="1:11">
      <c r="A41" s="4" t="s">
        <v>676</v>
      </c>
      <c r="B41" s="5" t="n">
        <v>15000000</v>
      </c>
    </row>
    <row r="42" spans="1:11">
      <c r="A42" s="4" t="s">
        <v>677</v>
      </c>
      <c r="H42" s="4" t="s">
        <v>678</v>
      </c>
    </row>
    <row r="43" spans="1:11">
      <c r="A43" s="4" t="s">
        <v>679</v>
      </c>
    </row>
    <row r="44" spans="1:11">
      <c r="A44" s="3" t="s">
        <v>651</v>
      </c>
    </row>
    <row r="45" spans="1:11">
      <c r="A45" s="4" t="s">
        <v>676</v>
      </c>
      <c r="B45" s="5" t="n">
        <v>45000000</v>
      </c>
    </row>
    <row r="46" spans="1:11">
      <c r="A46" s="4" t="s">
        <v>677</v>
      </c>
      <c r="H46" s="4" t="s">
        <v>680</v>
      </c>
    </row>
    <row r="47" spans="1:11">
      <c r="A47" s="4" t="s">
        <v>681</v>
      </c>
    </row>
    <row r="48" spans="1:11">
      <c r="A48" s="3" t="s">
        <v>651</v>
      </c>
    </row>
    <row r="49" spans="1:11">
      <c r="A49" s="4" t="s">
        <v>676</v>
      </c>
      <c r="B49" s="5" t="n">
        <v>80000000</v>
      </c>
    </row>
    <row r="50" spans="1:11">
      <c r="A50" s="4" t="s">
        <v>677</v>
      </c>
      <c r="H50" s="4" t="s">
        <v>682</v>
      </c>
    </row>
    <row r="51" spans="1:11">
      <c r="A51" s="4" t="s">
        <v>683</v>
      </c>
    </row>
    <row r="52" spans="1:11">
      <c r="A52" s="3" t="s">
        <v>651</v>
      </c>
    </row>
    <row r="53" spans="1:11">
      <c r="A53" s="4" t="s">
        <v>676</v>
      </c>
      <c r="B53" s="6" t="n">
        <v>90000000</v>
      </c>
    </row>
    <row r="54" spans="1:11">
      <c r="A54" s="4" t="s">
        <v>677</v>
      </c>
      <c r="H54" s="4" t="s">
        <v>684</v>
      </c>
    </row>
    <row r="55" spans="1:11">
      <c r="A55" s="4" t="s">
        <v>685</v>
      </c>
    </row>
    <row r="56" spans="1:11">
      <c r="A56" s="3" t="s">
        <v>651</v>
      </c>
    </row>
    <row r="57" spans="1:11">
      <c r="A57" s="4" t="s">
        <v>686</v>
      </c>
      <c r="B57" s="4" t="s">
        <v>447</v>
      </c>
    </row>
    <row r="58" spans="1:11">
      <c r="A58" s="4" t="s">
        <v>687</v>
      </c>
    </row>
    <row r="59" spans="1:11">
      <c r="A59" s="3" t="s">
        <v>651</v>
      </c>
    </row>
    <row r="60" spans="1:11">
      <c r="A60" s="4" t="s">
        <v>686</v>
      </c>
      <c r="B60" s="4" t="s">
        <v>688</v>
      </c>
    </row>
    <row r="61" spans="1:11">
      <c r="A61" s="4" t="s">
        <v>689</v>
      </c>
    </row>
    <row r="62" spans="1:11">
      <c r="A62" s="3" t="s">
        <v>651</v>
      </c>
    </row>
    <row r="63" spans="1:11">
      <c r="A63" s="4" t="s">
        <v>686</v>
      </c>
      <c r="B63" s="4" t="s">
        <v>690</v>
      </c>
    </row>
    <row r="64" spans="1:11">
      <c r="A64" s="4" t="s">
        <v>691</v>
      </c>
    </row>
    <row r="65" spans="1:11">
      <c r="A65" s="3" t="s">
        <v>651</v>
      </c>
    </row>
    <row r="66" spans="1:11">
      <c r="A66" s="4" t="s">
        <v>686</v>
      </c>
      <c r="B66" s="4" t="s">
        <v>692</v>
      </c>
    </row>
    <row r="67" spans="1:11">
      <c r="A67" s="4" t="s">
        <v>693</v>
      </c>
    </row>
    <row r="68" spans="1:11">
      <c r="A68" s="3" t="s">
        <v>651</v>
      </c>
    </row>
    <row r="69" spans="1:11">
      <c r="A69" s="4" t="s">
        <v>694</v>
      </c>
      <c r="B69" s="4" t="s">
        <v>695</v>
      </c>
    </row>
    <row r="70" spans="1:11">
      <c r="A70" s="4" t="s">
        <v>696</v>
      </c>
      <c r="B70" s="6" t="n">
        <v>60000000</v>
      </c>
    </row>
    <row r="71" spans="1:11">
      <c r="A71" s="4" t="s">
        <v>697</v>
      </c>
      <c r="B71" s="6" t="n">
        <v>35000000</v>
      </c>
    </row>
    <row r="72" spans="1:11">
      <c r="A72" s="4" t="s">
        <v>698</v>
      </c>
      <c r="K72" s="6" t="n">
        <v>10000000</v>
      </c>
    </row>
    <row r="73" spans="1:11">
      <c r="A73" s="4" t="s">
        <v>699</v>
      </c>
      <c r="B73" s="4" t="s">
        <v>700</v>
      </c>
    </row>
    <row r="74" spans="1:11">
      <c r="A74" s="4" t="s">
        <v>701</v>
      </c>
      <c r="B74" s="4" t="s">
        <v>598</v>
      </c>
    </row>
    <row r="75" spans="1:11">
      <c r="A75" s="4" t="s">
        <v>702</v>
      </c>
      <c r="H75" s="6" t="n">
        <v>1100000</v>
      </c>
    </row>
    <row r="76" spans="1:11">
      <c r="A76" s="4" t="s">
        <v>666</v>
      </c>
      <c r="B76" s="4" t="s">
        <v>529</v>
      </c>
    </row>
    <row r="77" spans="1:11">
      <c r="A77" s="4" t="s">
        <v>703</v>
      </c>
      <c r="B77" s="6" t="n">
        <v>525000</v>
      </c>
    </row>
    <row r="78" spans="1:11">
      <c r="A78" s="4" t="s">
        <v>704</v>
      </c>
      <c r="B78" s="5" t="n">
        <v>350000</v>
      </c>
    </row>
    <row r="79" spans="1:11">
      <c r="A79" s="4" t="s">
        <v>705</v>
      </c>
      <c r="B79" s="5" t="n">
        <v>2100000</v>
      </c>
    </row>
    <row r="80" spans="1:11">
      <c r="A80" s="4" t="s">
        <v>706</v>
      </c>
      <c r="B80" s="5" t="n">
        <v>591000</v>
      </c>
    </row>
    <row r="81" spans="1:11">
      <c r="A81" s="4" t="s">
        <v>707</v>
      </c>
    </row>
    <row r="82" spans="1:11">
      <c r="A82" s="3" t="s">
        <v>651</v>
      </c>
    </row>
    <row r="83" spans="1:11">
      <c r="A83" s="4" t="s">
        <v>708</v>
      </c>
      <c r="K83" s="6" t="n">
        <v>15000000</v>
      </c>
    </row>
    <row r="84" spans="1:11">
      <c r="A84" s="4" t="s">
        <v>667</v>
      </c>
      <c r="B84" s="6" t="n">
        <v>1100000</v>
      </c>
    </row>
    <row r="85" spans="1:11">
      <c r="A85" s="4" t="s">
        <v>709</v>
      </c>
    </row>
    <row r="86" spans="1:11">
      <c r="A86" s="3" t="s">
        <v>651</v>
      </c>
    </row>
    <row r="87" spans="1:11">
      <c r="A87" s="4" t="s">
        <v>710</v>
      </c>
      <c r="B87" s="4" t="s">
        <v>665</v>
      </c>
    </row>
    <row r="88" spans="1:11">
      <c r="A88" s="4" t="s">
        <v>703</v>
      </c>
      <c r="B88" s="6" t="n">
        <v>225000</v>
      </c>
    </row>
    <row r="89" spans="1:11">
      <c r="A89" s="4" t="s">
        <v>705</v>
      </c>
      <c r="B89" s="6" t="n">
        <v>900000</v>
      </c>
    </row>
    <row r="90" spans="1:11">
      <c r="A90" s="4" t="s">
        <v>711</v>
      </c>
    </row>
    <row r="91" spans="1:11">
      <c r="A91" s="3" t="s">
        <v>651</v>
      </c>
    </row>
    <row r="92" spans="1:11">
      <c r="A92" s="4" t="s">
        <v>710</v>
      </c>
      <c r="B92" s="4" t="s">
        <v>665</v>
      </c>
    </row>
    <row r="93" spans="1:11">
      <c r="A93" s="4" t="s">
        <v>703</v>
      </c>
      <c r="B93" s="6" t="n">
        <v>525000</v>
      </c>
    </row>
    <row r="94" spans="1:11">
      <c r="A94" s="4" t="s">
        <v>712</v>
      </c>
    </row>
    <row r="95" spans="1:11">
      <c r="A95" s="3" t="s">
        <v>651</v>
      </c>
    </row>
    <row r="96" spans="1:11">
      <c r="A96" s="4" t="s">
        <v>694</v>
      </c>
      <c r="D96" s="4" t="s">
        <v>713</v>
      </c>
    </row>
    <row r="97" spans="1:11">
      <c r="A97" s="4" t="s">
        <v>696</v>
      </c>
      <c r="D97" s="6" t="n">
        <v>20000000</v>
      </c>
    </row>
    <row r="98" spans="1:11">
      <c r="A98" s="4" t="s">
        <v>697</v>
      </c>
      <c r="D98" s="6" t="n">
        <v>15000000</v>
      </c>
    </row>
    <row r="99" spans="1:11">
      <c r="A99" s="4" t="s">
        <v>699</v>
      </c>
      <c r="D99" s="4" t="s">
        <v>714</v>
      </c>
    </row>
    <row r="100" spans="1:11">
      <c r="A100" s="4" t="s">
        <v>666</v>
      </c>
      <c r="D100" s="4" t="s">
        <v>529</v>
      </c>
    </row>
    <row r="101" spans="1:11">
      <c r="A101" s="4" t="s">
        <v>652</v>
      </c>
      <c r="F101" s="6" t="n">
        <v>84000</v>
      </c>
    </row>
    <row r="102" spans="1:11">
      <c r="A102" s="4" t="s">
        <v>715</v>
      </c>
      <c r="C102" s="6" t="n">
        <v>5000000</v>
      </c>
    </row>
    <row r="103" spans="1:11">
      <c r="A103" s="4" t="s">
        <v>125</v>
      </c>
      <c r="F103" s="5" t="n">
        <v>-3800000</v>
      </c>
    </row>
    <row r="104" spans="1:11">
      <c r="A104" s="4" t="s">
        <v>716</v>
      </c>
      <c r="F104" s="6" t="n">
        <v>2300000</v>
      </c>
    </row>
    <row r="105" spans="1:11">
      <c r="A105" s="4" t="s">
        <v>717</v>
      </c>
      <c r="G105" s="6" t="n">
        <v>312000</v>
      </c>
      <c r="I105" s="6" t="n">
        <v>209000</v>
      </c>
    </row>
    <row r="106" spans="1:11">
      <c r="A106" s="4" t="s">
        <v>718</v>
      </c>
    </row>
    <row r="107" spans="1:11">
      <c r="A107" s="3" t="s">
        <v>651</v>
      </c>
    </row>
    <row r="108" spans="1:11">
      <c r="A108" s="4" t="s">
        <v>719</v>
      </c>
      <c r="B108" s="5" t="n">
        <v>1200000</v>
      </c>
    </row>
    <row r="109" spans="1:11">
      <c r="A109" s="4" t="s">
        <v>720</v>
      </c>
      <c r="B109" s="5" t="n">
        <v>1200000</v>
      </c>
    </row>
    <row r="110" spans="1:11">
      <c r="A110" s="4" t="s">
        <v>721</v>
      </c>
      <c r="B110" s="5" t="n">
        <v>664000</v>
      </c>
    </row>
    <row r="111" spans="1:11">
      <c r="A111" s="4" t="s">
        <v>722</v>
      </c>
      <c r="B111" s="5" t="n">
        <v>306000</v>
      </c>
    </row>
    <row r="112" spans="1:11">
      <c r="A112" s="4" t="s">
        <v>723</v>
      </c>
    </row>
    <row r="113" spans="1:11">
      <c r="A113" s="3" t="s">
        <v>651</v>
      </c>
    </row>
    <row r="114" spans="1:11">
      <c r="A114" s="4" t="s">
        <v>724</v>
      </c>
      <c r="H114" s="4" t="s">
        <v>725</v>
      </c>
    </row>
    <row r="115" spans="1:11">
      <c r="A115" s="4" t="s">
        <v>726</v>
      </c>
      <c r="D115" s="4" t="s">
        <v>665</v>
      </c>
    </row>
    <row r="116" spans="1:11">
      <c r="A116" s="4" t="s">
        <v>727</v>
      </c>
      <c r="D116" s="4" t="s">
        <v>728</v>
      </c>
    </row>
    <row r="117" spans="1:11">
      <c r="A117" s="4" t="s">
        <v>729</v>
      </c>
      <c r="B117" s="6" t="n">
        <v>20000000</v>
      </c>
    </row>
    <row r="118" spans="1:11">
      <c r="A118" s="4" t="s">
        <v>730</v>
      </c>
    </row>
    <row r="119" spans="1:11">
      <c r="A119" s="3" t="s">
        <v>651</v>
      </c>
    </row>
    <row r="120" spans="1:11">
      <c r="A120" s="4" t="s">
        <v>664</v>
      </c>
      <c r="D120" s="4" t="s">
        <v>665</v>
      </c>
    </row>
    <row r="121" spans="1:11">
      <c r="A121" s="4" t="s">
        <v>667</v>
      </c>
      <c r="D121" s="6" t="n">
        <v>2100000</v>
      </c>
    </row>
    <row r="122" spans="1:11">
      <c r="A122" s="4" t="s">
        <v>731</v>
      </c>
      <c r="D122" s="5" t="n">
        <v>2</v>
      </c>
    </row>
    <row r="123" spans="1:11">
      <c r="A123" s="4" t="s">
        <v>668</v>
      </c>
      <c r="D123" s="6" t="n">
        <v>1800000</v>
      </c>
    </row>
    <row r="124" spans="1:11">
      <c r="A124" s="4" t="s">
        <v>732</v>
      </c>
      <c r="D124" s="6" t="n">
        <v>35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168</v>
      </c>
      <c r="B1" s="2" t="s">
        <v>109</v>
      </c>
      <c r="C1" s="2" t="s">
        <v>1</v>
      </c>
    </row>
    <row r="2" spans="1:6">
      <c r="B2" s="2" t="s">
        <v>65</v>
      </c>
      <c r="C2" s="2" t="s">
        <v>2</v>
      </c>
      <c r="D2" s="2" t="s">
        <v>65</v>
      </c>
      <c r="E2" s="2" t="s">
        <v>110</v>
      </c>
      <c r="F2" s="2" t="s">
        <v>111</v>
      </c>
    </row>
    <row r="3" spans="1:6">
      <c r="A3" s="3" t="s">
        <v>169</v>
      </c>
    </row>
    <row r="4" spans="1:6">
      <c r="A4" s="4" t="s">
        <v>128</v>
      </c>
      <c r="B4" s="6" t="n">
        <v>-44720</v>
      </c>
      <c r="C4" s="6" t="n">
        <v>-56793</v>
      </c>
      <c r="E4" s="6" t="n">
        <v>-53171</v>
      </c>
      <c r="F4" s="6" t="n">
        <v>-18485</v>
      </c>
    </row>
    <row r="5" spans="1:6">
      <c r="A5" s="3" t="s">
        <v>170</v>
      </c>
    </row>
    <row r="6" spans="1:6">
      <c r="A6" s="4" t="s">
        <v>171</v>
      </c>
      <c r="B6" s="5" t="n">
        <v>1229</v>
      </c>
      <c r="C6" s="5" t="n">
        <v>2460</v>
      </c>
      <c r="D6" s="6" t="n">
        <v>981</v>
      </c>
      <c r="E6" s="5" t="n">
        <v>981</v>
      </c>
      <c r="F6" s="5" t="n">
        <v>724</v>
      </c>
    </row>
    <row r="7" spans="1:6">
      <c r="A7" s="4" t="s">
        <v>172</v>
      </c>
      <c r="B7" s="5" t="n">
        <v>97</v>
      </c>
      <c r="C7" s="5" t="n">
        <v>144</v>
      </c>
      <c r="E7" s="5" t="n">
        <v>167</v>
      </c>
      <c r="F7" s="5" t="n">
        <v>91</v>
      </c>
    </row>
    <row r="8" spans="1:6">
      <c r="A8" s="4" t="s">
        <v>173</v>
      </c>
      <c r="B8" s="5" t="n">
        <v>312</v>
      </c>
      <c r="C8" s="5" t="n">
        <v>596</v>
      </c>
      <c r="E8" s="5" t="n">
        <v>209</v>
      </c>
    </row>
    <row r="9" spans="1:6">
      <c r="A9" s="4" t="s">
        <v>174</v>
      </c>
      <c r="F9" s="5" t="n">
        <v>-9</v>
      </c>
    </row>
    <row r="10" spans="1:6">
      <c r="A10" s="4" t="s">
        <v>175</v>
      </c>
      <c r="C10" s="5" t="n">
        <v>1052</v>
      </c>
    </row>
    <row r="11" spans="1:6">
      <c r="A11" s="4" t="s">
        <v>125</v>
      </c>
      <c r="C11" s="5" t="n">
        <v>3810</v>
      </c>
    </row>
    <row r="12" spans="1:6">
      <c r="A12" s="4" t="s">
        <v>176</v>
      </c>
      <c r="F12" s="5" t="n">
        <v>-5585</v>
      </c>
    </row>
    <row r="13" spans="1:6">
      <c r="A13" s="4" t="s">
        <v>153</v>
      </c>
      <c r="B13" s="5" t="n">
        <v>2550</v>
      </c>
      <c r="C13" s="5" t="n">
        <v>4568</v>
      </c>
      <c r="E13" s="5" t="n">
        <v>2704</v>
      </c>
      <c r="F13" s="5" t="n">
        <v>2456</v>
      </c>
    </row>
    <row r="14" spans="1:6">
      <c r="A14" s="4" t="s">
        <v>126</v>
      </c>
      <c r="B14" s="5" t="n">
        <v>18886</v>
      </c>
      <c r="D14" s="5" t="n">
        <v>45164</v>
      </c>
      <c r="E14" s="5" t="n">
        <v>26278</v>
      </c>
    </row>
    <row r="15" spans="1:6">
      <c r="A15" s="3" t="s">
        <v>177</v>
      </c>
    </row>
    <row r="16" spans="1:6">
      <c r="A16" s="4" t="s">
        <v>178</v>
      </c>
      <c r="B16" s="5" t="n">
        <v>-711</v>
      </c>
      <c r="C16" s="5" t="n">
        <v>-15304</v>
      </c>
      <c r="E16" s="5" t="n">
        <v>-167</v>
      </c>
      <c r="F16" s="5" t="n">
        <v>120</v>
      </c>
    </row>
    <row r="17" spans="1:6">
      <c r="A17" s="4" t="s">
        <v>70</v>
      </c>
      <c r="B17" s="5" t="n">
        <v>-279</v>
      </c>
      <c r="C17" s="5" t="n">
        <v>-1859</v>
      </c>
    </row>
    <row r="18" spans="1:6">
      <c r="A18" s="4" t="s">
        <v>179</v>
      </c>
      <c r="B18" s="5" t="n">
        <v>-204</v>
      </c>
      <c r="C18" s="5" t="n">
        <v>4596</v>
      </c>
      <c r="E18" s="5" t="n">
        <v>1162</v>
      </c>
      <c r="F18" s="5" t="n">
        <v>304</v>
      </c>
    </row>
    <row r="19" spans="1:6">
      <c r="A19" s="4" t="s">
        <v>180</v>
      </c>
      <c r="C19" s="5" t="n">
        <v>46</v>
      </c>
    </row>
    <row r="20" spans="1:6">
      <c r="A20" s="4" t="s">
        <v>81</v>
      </c>
      <c r="B20" s="5" t="n">
        <v>30</v>
      </c>
      <c r="C20" s="5" t="n">
        <v>-15</v>
      </c>
      <c r="E20" s="5" t="n">
        <v>-50</v>
      </c>
      <c r="F20" s="5" t="n">
        <v>-97</v>
      </c>
    </row>
    <row r="21" spans="1:6">
      <c r="A21" s="4" t="s">
        <v>181</v>
      </c>
      <c r="B21" s="5" t="n">
        <v>224</v>
      </c>
      <c r="E21" s="5" t="n">
        <v>-20</v>
      </c>
      <c r="F21" s="5" t="n">
        <v>-9</v>
      </c>
    </row>
    <row r="22" spans="1:6">
      <c r="A22" s="4" t="s">
        <v>182</v>
      </c>
      <c r="B22" s="5" t="n">
        <v>-22586</v>
      </c>
      <c r="C22" s="5" t="n">
        <v>-56699</v>
      </c>
      <c r="E22" s="5" t="n">
        <v>-21907</v>
      </c>
      <c r="F22" s="5" t="n">
        <v>-20490</v>
      </c>
    </row>
    <row r="23" spans="1:6">
      <c r="A23" s="3" t="s">
        <v>183</v>
      </c>
    </row>
    <row r="24" spans="1:6">
      <c r="A24" s="4" t="s">
        <v>184</v>
      </c>
      <c r="F24" s="5" t="n">
        <v>-5052</v>
      </c>
    </row>
    <row r="25" spans="1:6">
      <c r="A25" s="4" t="s">
        <v>185</v>
      </c>
      <c r="F25" s="5" t="n">
        <v>18743</v>
      </c>
    </row>
    <row r="26" spans="1:6">
      <c r="A26" s="4" t="s">
        <v>186</v>
      </c>
      <c r="E26" s="5" t="n">
        <v>-16780</v>
      </c>
    </row>
    <row r="27" spans="1:6">
      <c r="A27" s="4" t="s">
        <v>187</v>
      </c>
      <c r="B27" s="5" t="n">
        <v>-132</v>
      </c>
      <c r="C27" s="5" t="n">
        <v>-213</v>
      </c>
      <c r="E27" s="5" t="n">
        <v>-108</v>
      </c>
      <c r="F27" s="5" t="n">
        <v>-147</v>
      </c>
    </row>
    <row r="28" spans="1:6">
      <c r="A28" s="4" t="s">
        <v>188</v>
      </c>
      <c r="F28" s="5" t="n">
        <v>33</v>
      </c>
    </row>
    <row r="29" spans="1:6">
      <c r="A29" s="4" t="s">
        <v>189</v>
      </c>
      <c r="B29" s="5" t="n">
        <v>-132</v>
      </c>
      <c r="C29" s="5" t="n">
        <v>-213</v>
      </c>
      <c r="E29" s="5" t="n">
        <v>-16888</v>
      </c>
      <c r="F29" s="5" t="n">
        <v>13577</v>
      </c>
    </row>
    <row r="30" spans="1:6">
      <c r="A30" s="3" t="s">
        <v>190</v>
      </c>
    </row>
    <row r="31" spans="1:6">
      <c r="A31" s="4" t="s">
        <v>191</v>
      </c>
      <c r="B31" s="5" t="n">
        <v>28863</v>
      </c>
    </row>
    <row r="32" spans="1:6">
      <c r="A32" s="4" t="s">
        <v>192</v>
      </c>
      <c r="C32" s="5" t="n">
        <v>22627</v>
      </c>
      <c r="E32" s="5" t="n">
        <v>41515</v>
      </c>
      <c r="F32" s="5" t="n">
        <v>8404</v>
      </c>
    </row>
    <row r="33" spans="1:6">
      <c r="A33" s="4" t="s">
        <v>193</v>
      </c>
      <c r="C33" s="5" t="n">
        <v>50000</v>
      </c>
      <c r="E33" s="5" t="n">
        <v>20000</v>
      </c>
    </row>
    <row r="34" spans="1:6">
      <c r="A34" s="4" t="s">
        <v>194</v>
      </c>
      <c r="C34" s="5" t="n">
        <v>-1341</v>
      </c>
      <c r="E34" s="5" t="n">
        <v>-1347</v>
      </c>
    </row>
    <row r="35" spans="1:6">
      <c r="A35" s="4" t="s">
        <v>195</v>
      </c>
      <c r="C35" s="5" t="n">
        <v>-20000</v>
      </c>
    </row>
    <row r="36" spans="1:6">
      <c r="A36" s="4" t="s">
        <v>196</v>
      </c>
      <c r="C36" s="5" t="n">
        <v>-2716</v>
      </c>
    </row>
    <row r="37" spans="1:6">
      <c r="A37" s="4" t="s">
        <v>197</v>
      </c>
      <c r="B37" s="5" t="n">
        <v>-195</v>
      </c>
      <c r="C37" s="5" t="n">
        <v>-120</v>
      </c>
    </row>
    <row r="38" spans="1:6">
      <c r="A38" s="4" t="s">
        <v>198</v>
      </c>
      <c r="B38" s="5" t="n">
        <v>536</v>
      </c>
      <c r="C38" s="5" t="n">
        <v>414</v>
      </c>
      <c r="E38" s="5" t="n">
        <v>503</v>
      </c>
      <c r="F38" s="5" t="n">
        <v>99</v>
      </c>
    </row>
    <row r="39" spans="1:6">
      <c r="A39" s="4" t="s">
        <v>199</v>
      </c>
      <c r="C39" s="5" t="n">
        <v>-15000</v>
      </c>
    </row>
    <row r="40" spans="1:6">
      <c r="A40" s="4" t="s">
        <v>200</v>
      </c>
      <c r="B40" s="5" t="n">
        <v>29204</v>
      </c>
      <c r="C40" s="5" t="n">
        <v>33864</v>
      </c>
      <c r="E40" s="5" t="n">
        <v>60671</v>
      </c>
      <c r="F40" s="5" t="n">
        <v>8503</v>
      </c>
    </row>
    <row r="41" spans="1:6">
      <c r="A41" s="4" t="s">
        <v>201</v>
      </c>
      <c r="B41" s="5" t="n">
        <v>-1</v>
      </c>
      <c r="C41" s="5" t="n">
        <v>1</v>
      </c>
      <c r="E41" s="5" t="n">
        <v>2</v>
      </c>
      <c r="F41" s="5" t="n">
        <v>-5</v>
      </c>
    </row>
    <row r="42" spans="1:6">
      <c r="A42" s="4" t="s">
        <v>202</v>
      </c>
      <c r="B42" s="5" t="n">
        <v>6485</v>
      </c>
      <c r="C42" s="5" t="n">
        <v>-23047</v>
      </c>
      <c r="E42" s="5" t="n">
        <v>21878</v>
      </c>
      <c r="F42" s="5" t="n">
        <v>1585</v>
      </c>
    </row>
    <row r="43" spans="1:6">
      <c r="A43" s="4" t="s">
        <v>203</v>
      </c>
      <c r="B43" s="5" t="n">
        <v>38926</v>
      </c>
      <c r="C43" s="5" t="n">
        <v>45411</v>
      </c>
      <c r="E43" s="5" t="n">
        <v>17048</v>
      </c>
      <c r="F43" s="5" t="n">
        <v>15463</v>
      </c>
    </row>
    <row r="44" spans="1:6">
      <c r="A44" s="4" t="s">
        <v>204</v>
      </c>
      <c r="B44" s="5" t="n">
        <v>45411</v>
      </c>
      <c r="C44" s="5" t="n">
        <v>22364</v>
      </c>
      <c r="D44" s="6" t="n">
        <v>45411</v>
      </c>
      <c r="E44" s="5" t="n">
        <v>38926</v>
      </c>
      <c r="F44" s="6" t="n">
        <v>17048</v>
      </c>
    </row>
    <row r="45" spans="1:6">
      <c r="A45" s="3" t="s">
        <v>205</v>
      </c>
    </row>
    <row r="46" spans="1:6">
      <c r="A46" s="4" t="s">
        <v>206</v>
      </c>
      <c r="B46" s="6" t="n">
        <v>1241</v>
      </c>
      <c r="C46" s="5" t="n">
        <v>4870</v>
      </c>
      <c r="E46" s="5" t="n">
        <v>258</v>
      </c>
    </row>
    <row r="47" spans="1:6">
      <c r="A47" s="3" t="s">
        <v>207</v>
      </c>
    </row>
    <row r="48" spans="1:6">
      <c r="A48" s="4" t="s">
        <v>80</v>
      </c>
      <c r="E48" s="5" t="n">
        <v>15000</v>
      </c>
    </row>
    <row r="49" spans="1:6">
      <c r="A49" s="4" t="s">
        <v>208</v>
      </c>
      <c r="C49" s="6" t="n">
        <v>3000</v>
      </c>
      <c r="E49" s="5" t="n">
        <v>1200</v>
      </c>
    </row>
    <row r="50" spans="1:6">
      <c r="A50" s="4" t="s">
        <v>209</v>
      </c>
      <c r="E50" s="5" t="n">
        <v>4734</v>
      </c>
    </row>
    <row r="51" spans="1:6">
      <c r="A51" s="4" t="s">
        <v>210</v>
      </c>
      <c r="E51" s="5" t="n">
        <v>355</v>
      </c>
    </row>
    <row r="52" spans="1:6">
      <c r="A52" s="4" t="s">
        <v>211</v>
      </c>
      <c r="E52" s="6" t="n">
        <v>18165</v>
      </c>
    </row>
  </sheetData>
  <mergeCells count="2">
    <mergeCell ref="A1:A2"/>
    <mergeCell ref="C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734</v>
      </c>
      <c r="C1" s="2" t="s">
        <v>735</v>
      </c>
      <c r="D1" s="2" t="s">
        <v>458</v>
      </c>
      <c r="E1" s="2" t="s">
        <v>736</v>
      </c>
      <c r="F1" s="2" t="s">
        <v>2</v>
      </c>
    </row>
    <row r="2" spans="1:6">
      <c r="A2" s="4" t="s">
        <v>737</v>
      </c>
    </row>
    <row r="3" spans="1:6">
      <c r="A3" s="3" t="s">
        <v>738</v>
      </c>
    </row>
    <row r="4" spans="1:6">
      <c r="A4" s="4" t="s">
        <v>739</v>
      </c>
      <c r="B4" s="5" t="n">
        <v>15000000</v>
      </c>
    </row>
    <row r="5" spans="1:6">
      <c r="A5" s="4" t="s">
        <v>740</v>
      </c>
      <c r="B5" s="6" t="n">
        <v>21750000</v>
      </c>
    </row>
    <row r="6" spans="1:6">
      <c r="A6" s="4" t="s">
        <v>741</v>
      </c>
      <c r="B6" s="6" t="n">
        <v>1750000</v>
      </c>
    </row>
    <row r="7" spans="1:6">
      <c r="A7" s="4" t="s">
        <v>742</v>
      </c>
      <c r="B7" s="8" t="n">
        <v>1.45</v>
      </c>
    </row>
    <row r="8" spans="1:6">
      <c r="A8" s="4" t="s">
        <v>743</v>
      </c>
    </row>
    <row r="9" spans="1:6">
      <c r="A9" s="3" t="s">
        <v>738</v>
      </c>
    </row>
    <row r="10" spans="1:6">
      <c r="A10" s="4" t="s">
        <v>744</v>
      </c>
      <c r="E10" s="6" t="n">
        <v>20000000</v>
      </c>
    </row>
    <row r="11" spans="1:6">
      <c r="A11" s="4" t="s">
        <v>745</v>
      </c>
      <c r="E11" s="4" t="s">
        <v>690</v>
      </c>
    </row>
    <row r="12" spans="1:6">
      <c r="A12" s="4" t="s">
        <v>739</v>
      </c>
      <c r="F12" s="5" t="n">
        <v>2998871</v>
      </c>
    </row>
    <row r="13" spans="1:6">
      <c r="A13" s="4" t="s">
        <v>746</v>
      </c>
      <c r="F13" s="8" t="n">
        <v>1.5</v>
      </c>
    </row>
    <row r="14" spans="1:6">
      <c r="A14" s="4" t="s">
        <v>740</v>
      </c>
      <c r="F14" s="6" t="n">
        <v>4500000</v>
      </c>
    </row>
    <row r="15" spans="1:6">
      <c r="A15" s="4" t="s">
        <v>741</v>
      </c>
      <c r="F15" s="6" t="n">
        <v>221000</v>
      </c>
    </row>
    <row r="16" spans="1:6">
      <c r="A16" s="4" t="s">
        <v>747</v>
      </c>
    </row>
    <row r="17" spans="1:6">
      <c r="A17" s="3" t="s">
        <v>738</v>
      </c>
    </row>
    <row r="18" spans="1:6">
      <c r="A18" s="4" t="s">
        <v>739</v>
      </c>
      <c r="D18" s="5" t="n">
        <v>10526500</v>
      </c>
    </row>
    <row r="19" spans="1:6">
      <c r="A19" s="4" t="s">
        <v>740</v>
      </c>
      <c r="D19" s="6" t="n">
        <v>20000000</v>
      </c>
    </row>
    <row r="20" spans="1:6">
      <c r="A20" s="4" t="s">
        <v>741</v>
      </c>
      <c r="D20" s="6" t="n">
        <v>1700000</v>
      </c>
    </row>
    <row r="21" spans="1:6">
      <c r="A21" s="4" t="s">
        <v>742</v>
      </c>
      <c r="D21" s="8" t="n">
        <v>1.9</v>
      </c>
    </row>
    <row r="22" spans="1:6">
      <c r="A22" s="4" t="s">
        <v>748</v>
      </c>
    </row>
    <row r="23" spans="1:6">
      <c r="A23" s="3" t="s">
        <v>738</v>
      </c>
    </row>
    <row r="24" spans="1:6">
      <c r="A24" s="4" t="s">
        <v>739</v>
      </c>
      <c r="C24" s="5" t="n">
        <v>15000000</v>
      </c>
    </row>
    <row r="25" spans="1:6">
      <c r="A25" s="4" t="s">
        <v>740</v>
      </c>
      <c r="C25" s="6" t="n">
        <v>21750000</v>
      </c>
    </row>
    <row r="26" spans="1:6">
      <c r="A26" s="4" t="s">
        <v>741</v>
      </c>
      <c r="C26" s="6" t="n">
        <v>1750000</v>
      </c>
    </row>
    <row r="27" spans="1:6">
      <c r="A27" s="4" t="s">
        <v>742</v>
      </c>
      <c r="C27" s="8"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9</v>
      </c>
      <c r="B1" s="2" t="s">
        <v>110</v>
      </c>
      <c r="C1" s="2" t="s">
        <v>750</v>
      </c>
      <c r="D1" s="2" t="s">
        <v>751</v>
      </c>
      <c r="E1" s="2" t="s">
        <v>406</v>
      </c>
      <c r="F1" s="2" t="s">
        <v>484</v>
      </c>
      <c r="G1" s="2" t="s">
        <v>484</v>
      </c>
      <c r="H1" s="2" t="s">
        <v>110</v>
      </c>
      <c r="I1" s="2" t="s">
        <v>485</v>
      </c>
      <c r="J1" s="2" t="s">
        <v>65</v>
      </c>
      <c r="K1" s="2" t="s">
        <v>65</v>
      </c>
      <c r="L1" s="2" t="s">
        <v>110</v>
      </c>
      <c r="M1" s="2" t="s">
        <v>2</v>
      </c>
      <c r="N1" s="2" t="s">
        <v>752</v>
      </c>
    </row>
    <row r="2" spans="1:14">
      <c r="A2" s="3" t="s">
        <v>738</v>
      </c>
    </row>
    <row r="3" spans="1:14">
      <c r="A3" s="4" t="s">
        <v>753</v>
      </c>
      <c r="C3" s="5" t="n">
        <v>150000000</v>
      </c>
      <c r="J3" s="5" t="n">
        <v>150000000</v>
      </c>
      <c r="K3" s="5" t="n">
        <v>150000000</v>
      </c>
      <c r="M3" s="5" t="n">
        <v>150000000</v>
      </c>
    </row>
    <row r="4" spans="1:14">
      <c r="A4" s="4" t="s">
        <v>126</v>
      </c>
      <c r="J4" s="6" t="n">
        <v>-18886000</v>
      </c>
      <c r="K4" s="6" t="n">
        <v>-45164000</v>
      </c>
      <c r="L4" s="6" t="n">
        <v>-26278000</v>
      </c>
    </row>
    <row r="5" spans="1:14">
      <c r="A5" s="4" t="s">
        <v>754</v>
      </c>
      <c r="B5" s="8" t="n">
        <v>1.23</v>
      </c>
      <c r="H5" s="8" t="n">
        <v>1.23</v>
      </c>
      <c r="J5" s="8" t="n">
        <v>1.23</v>
      </c>
      <c r="K5" s="8" t="n">
        <v>1.23</v>
      </c>
      <c r="L5" s="8" t="n">
        <v>1.23</v>
      </c>
      <c r="M5" s="8" t="n">
        <v>1.23</v>
      </c>
    </row>
    <row r="6" spans="1:14">
      <c r="A6" s="4" t="s">
        <v>755</v>
      </c>
    </row>
    <row r="7" spans="1:14">
      <c r="A7" s="3" t="s">
        <v>738</v>
      </c>
    </row>
    <row r="8" spans="1:14">
      <c r="A8" s="4" t="s">
        <v>126</v>
      </c>
      <c r="G8" s="6" t="n">
        <v>-18900000</v>
      </c>
      <c r="H8" s="6" t="n">
        <v>-2300000</v>
      </c>
      <c r="I8" s="6" t="n">
        <v>-24000000</v>
      </c>
    </row>
    <row r="9" spans="1:14">
      <c r="A9" s="4" t="s">
        <v>756</v>
      </c>
    </row>
    <row r="10" spans="1:14">
      <c r="A10" s="3" t="s">
        <v>738</v>
      </c>
    </row>
    <row r="11" spans="1:14">
      <c r="A11" s="4" t="s">
        <v>757</v>
      </c>
      <c r="E11" s="5" t="n">
        <v>8606324</v>
      </c>
    </row>
    <row r="12" spans="1:14">
      <c r="A12" s="4" t="s">
        <v>758</v>
      </c>
      <c r="E12" s="8" t="n">
        <v>1.1</v>
      </c>
    </row>
    <row r="13" spans="1:14">
      <c r="A13" s="4" t="s">
        <v>740</v>
      </c>
      <c r="E13" s="6" t="n">
        <v>9500000</v>
      </c>
    </row>
    <row r="14" spans="1:14">
      <c r="A14" s="4" t="s">
        <v>759</v>
      </c>
      <c r="E14" s="6" t="n">
        <v>4600000</v>
      </c>
    </row>
    <row r="15" spans="1:14">
      <c r="A15" s="4" t="s">
        <v>760</v>
      </c>
    </row>
    <row r="16" spans="1:14">
      <c r="A16" s="3" t="s">
        <v>738</v>
      </c>
    </row>
    <row r="17" spans="1:14">
      <c r="A17" s="4" t="s">
        <v>761</v>
      </c>
      <c r="D17" s="6" t="n">
        <v>25500000</v>
      </c>
    </row>
    <row r="18" spans="1:14">
      <c r="A18" s="4" t="s">
        <v>762</v>
      </c>
    </row>
    <row r="19" spans="1:14">
      <c r="A19" s="3" t="s">
        <v>738</v>
      </c>
    </row>
    <row r="20" spans="1:14">
      <c r="A20" s="4" t="s">
        <v>753</v>
      </c>
      <c r="N20" s="5" t="n">
        <v>120000000</v>
      </c>
    </row>
    <row r="21" spans="1:14">
      <c r="A21" s="4" t="s">
        <v>741</v>
      </c>
      <c r="I21" s="5" t="n">
        <v>343000</v>
      </c>
    </row>
    <row r="22" spans="1:14">
      <c r="A22" s="4" t="s">
        <v>763</v>
      </c>
    </row>
    <row r="23" spans="1:14">
      <c r="A23" s="3" t="s">
        <v>738</v>
      </c>
    </row>
    <row r="24" spans="1:14">
      <c r="A24" s="4" t="s">
        <v>764</v>
      </c>
      <c r="C24" s="5" t="n">
        <v>20184224</v>
      </c>
    </row>
    <row r="25" spans="1:14">
      <c r="A25" s="4" t="s">
        <v>765</v>
      </c>
      <c r="C25" s="7" t="n">
        <v>1.265</v>
      </c>
    </row>
    <row r="26" spans="1:14">
      <c r="A26" s="4" t="s">
        <v>766</v>
      </c>
      <c r="C26" s="6" t="n">
        <v>25500000</v>
      </c>
    </row>
    <row r="27" spans="1:14">
      <c r="A27" s="4" t="s">
        <v>767</v>
      </c>
      <c r="I27" s="5" t="n">
        <v>6900000</v>
      </c>
    </row>
    <row r="28" spans="1:14">
      <c r="A28" s="4" t="s">
        <v>126</v>
      </c>
      <c r="I28" s="6" t="n">
        <v>2200000</v>
      </c>
      <c r="L28" s="6" t="n">
        <v>22200000</v>
      </c>
    </row>
    <row r="29" spans="1:14">
      <c r="A29" s="4" t="s">
        <v>768</v>
      </c>
      <c r="L29" s="6" t="n">
        <v>29100000</v>
      </c>
    </row>
    <row r="30" spans="1:14">
      <c r="A30" s="4" t="s">
        <v>769</v>
      </c>
    </row>
    <row r="31" spans="1:14">
      <c r="A31" s="3" t="s">
        <v>738</v>
      </c>
    </row>
    <row r="32" spans="1:14">
      <c r="A32" s="4" t="s">
        <v>126</v>
      </c>
      <c r="B32" s="6" t="n">
        <v>1600000</v>
      </c>
      <c r="F32" s="6" t="n">
        <v>18900000</v>
      </c>
      <c r="H32" s="6" t="n">
        <v>18200000</v>
      </c>
    </row>
    <row r="33" spans="1:14">
      <c r="A33" s="4" t="s">
        <v>768</v>
      </c>
      <c r="F33" s="6" t="n">
        <v>38700000</v>
      </c>
    </row>
    <row r="34" spans="1:14">
      <c r="A34" s="4" t="s">
        <v>754</v>
      </c>
      <c r="F34" s="8" t="n">
        <v>1.43</v>
      </c>
      <c r="G34" s="8" t="n">
        <v>1.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109</v>
      </c>
      <c r="C1" s="2" t="s">
        <v>1</v>
      </c>
    </row>
    <row r="2" spans="1:3">
      <c r="B2" s="2" t="s">
        <v>65</v>
      </c>
      <c r="C2" s="2" t="s">
        <v>2</v>
      </c>
    </row>
    <row r="3" spans="1:3">
      <c r="A3" s="3" t="s">
        <v>771</v>
      </c>
    </row>
    <row r="4" spans="1:3">
      <c r="A4" s="4" t="s">
        <v>772</v>
      </c>
      <c r="B4" s="5" t="n">
        <v>486812</v>
      </c>
      <c r="C4" s="5" t="n">
        <v>486812</v>
      </c>
    </row>
    <row r="5" spans="1:3">
      <c r="A5" s="4" t="s">
        <v>773</v>
      </c>
      <c r="B5" s="5" t="n">
        <v>0</v>
      </c>
      <c r="C5" s="5" t="n">
        <v>0</v>
      </c>
    </row>
    <row r="6" spans="1:3">
      <c r="A6" s="4" t="s">
        <v>774</v>
      </c>
      <c r="B6" s="5" t="n">
        <v>486812</v>
      </c>
      <c r="C6" s="5" t="n">
        <v>486812</v>
      </c>
    </row>
    <row r="7" spans="1:3">
      <c r="A7" s="4" t="s">
        <v>775</v>
      </c>
      <c r="B7" s="8" t="n">
        <v>1.23</v>
      </c>
      <c r="C7" s="8" t="n">
        <v>1.23</v>
      </c>
    </row>
    <row r="8" spans="1:3">
      <c r="A8" s="4" t="s">
        <v>776</v>
      </c>
      <c r="B8" s="5" t="n">
        <v>0</v>
      </c>
      <c r="C8" s="5" t="n">
        <v>0</v>
      </c>
    </row>
    <row r="9" spans="1:3">
      <c r="A9" s="4" t="s">
        <v>777</v>
      </c>
      <c r="B9" s="8" t="n">
        <v>1.23</v>
      </c>
      <c r="C9" s="8" t="n">
        <v>1.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778</v>
      </c>
      <c r="B1" s="2" t="s">
        <v>779</v>
      </c>
      <c r="C1" s="2" t="s">
        <v>406</v>
      </c>
      <c r="D1" s="2" t="s">
        <v>2</v>
      </c>
    </row>
    <row r="2" spans="1:4">
      <c r="A2" s="4" t="s">
        <v>780</v>
      </c>
    </row>
    <row r="3" spans="1:4">
      <c r="A3" s="3" t="s">
        <v>738</v>
      </c>
    </row>
    <row r="4" spans="1:4">
      <c r="A4" s="4" t="s">
        <v>781</v>
      </c>
      <c r="D4" s="4" t="s">
        <v>782</v>
      </c>
    </row>
    <row r="5" spans="1:4">
      <c r="A5" s="4" t="s">
        <v>653</v>
      </c>
    </row>
    <row r="6" spans="1:4">
      <c r="A6" s="3" t="s">
        <v>738</v>
      </c>
    </row>
    <row r="7" spans="1:4">
      <c r="A7" s="4" t="s">
        <v>783</v>
      </c>
      <c r="B7" s="5" t="n">
        <v>77721</v>
      </c>
      <c r="C7" s="5" t="n">
        <v>409091</v>
      </c>
    </row>
    <row r="8" spans="1:4">
      <c r="A8" s="4" t="s">
        <v>784</v>
      </c>
      <c r="B8" s="8" t="n">
        <v>1.93</v>
      </c>
      <c r="C8" s="8" t="n">
        <v>1.1</v>
      </c>
    </row>
    <row r="9" spans="1:4">
      <c r="A9" s="4" t="s">
        <v>785</v>
      </c>
      <c r="B9" s="4" t="s">
        <v>786</v>
      </c>
      <c r="C9" s="4" t="s">
        <v>7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788</v>
      </c>
      <c r="D1" s="2" t="s">
        <v>789</v>
      </c>
    </row>
    <row r="2" spans="1:4">
      <c r="A2" s="3" t="s">
        <v>738</v>
      </c>
    </row>
    <row r="3" spans="1:4">
      <c r="A3" s="4" t="s">
        <v>790</v>
      </c>
      <c r="C3" s="5" t="n">
        <v>11000000</v>
      </c>
      <c r="D3" s="5" t="n">
        <v>3000000</v>
      </c>
    </row>
    <row r="4" spans="1:4">
      <c r="A4" s="4" t="s">
        <v>791</v>
      </c>
      <c r="B4" s="5" t="n">
        <v>99254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92</v>
      </c>
      <c r="B1" s="2" t="s">
        <v>1</v>
      </c>
    </row>
    <row r="2" spans="1:2">
      <c r="B2" s="2" t="s">
        <v>793</v>
      </c>
    </row>
    <row r="3" spans="1:2">
      <c r="A3" s="3" t="s">
        <v>794</v>
      </c>
    </row>
    <row r="4" spans="1:2">
      <c r="A4" s="4" t="s">
        <v>795</v>
      </c>
      <c r="B4" s="5" t="n">
        <v>8139377</v>
      </c>
    </row>
    <row r="5" spans="1:2">
      <c r="A5" s="4" t="s">
        <v>796</v>
      </c>
      <c r="B5" s="5" t="n">
        <v>5510432</v>
      </c>
    </row>
    <row r="6" spans="1:2">
      <c r="A6" s="4" t="s">
        <v>797</v>
      </c>
      <c r="B6" s="5" t="n">
        <v>-223426</v>
      </c>
    </row>
    <row r="7" spans="1:2">
      <c r="A7" s="4" t="s">
        <v>798</v>
      </c>
      <c r="B7" s="5" t="n">
        <v>-1483063</v>
      </c>
    </row>
    <row r="8" spans="1:2">
      <c r="A8" s="4" t="s">
        <v>799</v>
      </c>
      <c r="B8" s="5" t="n">
        <v>-1033520</v>
      </c>
    </row>
    <row r="9" spans="1:2">
      <c r="A9" s="4" t="s">
        <v>800</v>
      </c>
      <c r="B9" s="5" t="n">
        <v>10909800</v>
      </c>
    </row>
    <row r="10" spans="1:2">
      <c r="A10" s="4" t="s">
        <v>801</v>
      </c>
      <c r="B10" s="5" t="n">
        <v>4718213</v>
      </c>
    </row>
    <row r="11" spans="1:2">
      <c r="A11" s="4" t="s">
        <v>802</v>
      </c>
      <c r="B11" s="8" t="n">
        <v>2.83</v>
      </c>
    </row>
    <row r="12" spans="1:2">
      <c r="A12" s="4" t="s">
        <v>803</v>
      </c>
      <c r="B12" s="10" t="n">
        <v>2.19</v>
      </c>
    </row>
    <row r="13" spans="1:2">
      <c r="A13" s="4" t="s">
        <v>804</v>
      </c>
      <c r="B13" s="10" t="n">
        <v>1.85</v>
      </c>
    </row>
    <row r="14" spans="1:2">
      <c r="A14" s="4" t="s">
        <v>805</v>
      </c>
      <c r="B14" s="10" t="n">
        <v>2.49</v>
      </c>
    </row>
    <row r="15" spans="1:2">
      <c r="A15" s="4" t="s">
        <v>806</v>
      </c>
      <c r="B15" s="10" t="n">
        <v>3.39</v>
      </c>
    </row>
    <row r="16" spans="1:2">
      <c r="A16" s="4" t="s">
        <v>807</v>
      </c>
      <c r="B16" s="10" t="n">
        <v>2.52</v>
      </c>
    </row>
    <row r="17" spans="1:2">
      <c r="A17" s="4" t="s">
        <v>808</v>
      </c>
      <c r="B17" s="8" t="n">
        <v>3.05</v>
      </c>
    </row>
    <row r="18" spans="1:2">
      <c r="A18" s="4" t="s">
        <v>809</v>
      </c>
      <c r="B18" s="4" t="s">
        <v>810</v>
      </c>
    </row>
    <row r="19" spans="1:2">
      <c r="A19" s="4" t="s">
        <v>809</v>
      </c>
      <c r="B19" s="4" t="s">
        <v>811</v>
      </c>
    </row>
    <row r="20" spans="1:2">
      <c r="A20" s="4" t="s">
        <v>812</v>
      </c>
      <c r="B20" s="6" t="n">
        <v>539</v>
      </c>
    </row>
    <row r="21" spans="1:2">
      <c r="A21" s="4" t="s">
        <v>813</v>
      </c>
      <c r="B21" s="6" t="n">
        <v>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590</v>
      </c>
      <c r="C1" s="2" t="s">
        <v>1</v>
      </c>
    </row>
    <row r="2" spans="1:3">
      <c r="B2" s="2" t="s">
        <v>736</v>
      </c>
      <c r="C2" s="2" t="s">
        <v>2</v>
      </c>
    </row>
    <row r="3" spans="1:3">
      <c r="A3" s="4" t="s">
        <v>815</v>
      </c>
    </row>
    <row r="4" spans="1:3">
      <c r="A4" s="3" t="s">
        <v>738</v>
      </c>
    </row>
    <row r="5" spans="1:3">
      <c r="A5" s="4" t="s">
        <v>816</v>
      </c>
      <c r="B5" s="4" t="s">
        <v>817</v>
      </c>
    </row>
    <row r="6" spans="1:3">
      <c r="A6" s="4" t="s">
        <v>818</v>
      </c>
      <c r="B6" s="4" t="s">
        <v>819</v>
      </c>
    </row>
    <row r="7" spans="1:3">
      <c r="A7" s="4" t="s">
        <v>820</v>
      </c>
    </row>
    <row r="8" spans="1:3">
      <c r="A8" s="3" t="s">
        <v>738</v>
      </c>
    </row>
    <row r="9" spans="1:3">
      <c r="A9" s="4" t="s">
        <v>816</v>
      </c>
      <c r="B9" s="4" t="s">
        <v>821</v>
      </c>
    </row>
    <row r="10" spans="1:3">
      <c r="A10" s="4" t="s">
        <v>822</v>
      </c>
      <c r="B10" s="4" t="s">
        <v>430</v>
      </c>
    </row>
    <row r="11" spans="1:3">
      <c r="A11" s="4" t="s">
        <v>823</v>
      </c>
      <c r="C11" s="5" t="n">
        <v>2099851</v>
      </c>
    </row>
    <row r="12" spans="1:3">
      <c r="A12" s="4" t="s">
        <v>824</v>
      </c>
    </row>
    <row r="13" spans="1:3">
      <c r="A13" s="3" t="s">
        <v>738</v>
      </c>
    </row>
    <row r="14" spans="1:3">
      <c r="A14" s="4" t="s">
        <v>825</v>
      </c>
      <c r="B14" s="4" t="s">
        <v>430</v>
      </c>
    </row>
    <row r="15" spans="1:3">
      <c r="A15" s="4" t="s">
        <v>826</v>
      </c>
    </row>
    <row r="16" spans="1:3">
      <c r="A16" s="3" t="s">
        <v>738</v>
      </c>
    </row>
    <row r="17" spans="1:3">
      <c r="A17" s="4" t="s">
        <v>822</v>
      </c>
      <c r="B17" s="4" t="s">
        <v>8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27</v>
      </c>
      <c r="B1" s="2" t="s">
        <v>109</v>
      </c>
      <c r="C1" s="2" t="s">
        <v>1</v>
      </c>
    </row>
    <row r="2" spans="1:5">
      <c r="B2" s="2" t="s">
        <v>65</v>
      </c>
      <c r="C2" s="2" t="s">
        <v>2</v>
      </c>
      <c r="D2" s="2" t="s">
        <v>110</v>
      </c>
      <c r="E2" s="2" t="s">
        <v>111</v>
      </c>
    </row>
    <row r="3" spans="1:5">
      <c r="A3" s="3" t="s">
        <v>794</v>
      </c>
    </row>
    <row r="4" spans="1:5">
      <c r="A4" s="4" t="s">
        <v>828</v>
      </c>
      <c r="B4" s="4" t="s">
        <v>829</v>
      </c>
      <c r="C4" s="4" t="s">
        <v>830</v>
      </c>
      <c r="D4" s="4" t="s">
        <v>829</v>
      </c>
      <c r="E4" s="4" t="s">
        <v>831</v>
      </c>
    </row>
    <row r="5" spans="1:5">
      <c r="A5" s="4" t="s">
        <v>832</v>
      </c>
      <c r="B5" s="4" t="s">
        <v>833</v>
      </c>
      <c r="C5" s="4" t="s">
        <v>834</v>
      </c>
      <c r="D5" s="4" t="s">
        <v>835</v>
      </c>
      <c r="E5" s="4" t="s">
        <v>836</v>
      </c>
    </row>
    <row r="6" spans="1:5">
      <c r="A6" s="4" t="s">
        <v>837</v>
      </c>
      <c r="B6" s="4" t="s">
        <v>838</v>
      </c>
      <c r="C6" s="4" t="s">
        <v>839</v>
      </c>
      <c r="D6" s="4" t="s">
        <v>840</v>
      </c>
      <c r="E6" s="4" t="s">
        <v>841</v>
      </c>
    </row>
    <row r="7" spans="1:5">
      <c r="A7" s="4" t="s">
        <v>842</v>
      </c>
      <c r="B7" s="4" t="s">
        <v>843</v>
      </c>
      <c r="C7" s="4" t="s">
        <v>844</v>
      </c>
      <c r="D7" s="4" t="s">
        <v>845</v>
      </c>
      <c r="E7" s="4" t="s">
        <v>846</v>
      </c>
    </row>
    <row r="8" spans="1:5">
      <c r="A8" s="4" t="s">
        <v>847</v>
      </c>
      <c r="B8" s="4" t="s">
        <v>692</v>
      </c>
      <c r="C8" s="4" t="s">
        <v>692</v>
      </c>
      <c r="D8" s="4" t="s">
        <v>692</v>
      </c>
      <c r="E8" s="4" t="s">
        <v>692</v>
      </c>
    </row>
    <row r="9" spans="1:5">
      <c r="A9" s="4" t="s">
        <v>426</v>
      </c>
    </row>
    <row r="10" spans="1:5">
      <c r="A10" s="3" t="s">
        <v>794</v>
      </c>
    </row>
    <row r="11" spans="1:5">
      <c r="A11" s="4" t="s">
        <v>848</v>
      </c>
      <c r="B11" s="4" t="s">
        <v>849</v>
      </c>
      <c r="C11" s="4" t="s">
        <v>849</v>
      </c>
      <c r="D11" s="4" t="s">
        <v>849</v>
      </c>
      <c r="E11" s="4" t="s">
        <v>849</v>
      </c>
    </row>
    <row r="12" spans="1:5">
      <c r="A12" s="4" t="s">
        <v>431</v>
      </c>
    </row>
    <row r="13" spans="1:5">
      <c r="A13" s="3" t="s">
        <v>794</v>
      </c>
    </row>
    <row r="14" spans="1:5">
      <c r="A14" s="4" t="s">
        <v>848</v>
      </c>
      <c r="B14" s="4" t="s">
        <v>850</v>
      </c>
      <c r="C14" s="4" t="s">
        <v>851</v>
      </c>
      <c r="D14" s="4" t="s">
        <v>850</v>
      </c>
      <c r="E14" s="4" t="s">
        <v>85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109</v>
      </c>
      <c r="C1" s="2" t="s">
        <v>1</v>
      </c>
    </row>
    <row r="2" spans="1:5">
      <c r="B2" s="2" t="s">
        <v>65</v>
      </c>
      <c r="C2" s="2" t="s">
        <v>2</v>
      </c>
      <c r="D2" s="2" t="s">
        <v>110</v>
      </c>
      <c r="E2" s="2" t="s">
        <v>111</v>
      </c>
    </row>
    <row r="3" spans="1:5">
      <c r="A3" s="4" t="s">
        <v>854</v>
      </c>
      <c r="B3" s="6" t="n">
        <v>536</v>
      </c>
      <c r="C3" s="6" t="n">
        <v>414</v>
      </c>
      <c r="D3" s="6" t="n">
        <v>503</v>
      </c>
      <c r="E3" s="6" t="n">
        <v>99</v>
      </c>
    </row>
    <row r="4" spans="1:5">
      <c r="A4" s="4" t="s">
        <v>855</v>
      </c>
    </row>
    <row r="5" spans="1:5">
      <c r="A5" s="4" t="s">
        <v>856</v>
      </c>
      <c r="B5" s="8" t="n">
        <v>1.37</v>
      </c>
      <c r="C5" s="8" t="n">
        <v>0.93</v>
      </c>
      <c r="D5" s="8" t="n">
        <v>1.06</v>
      </c>
      <c r="E5" s="8" t="n">
        <v>1.95</v>
      </c>
    </row>
    <row r="6" spans="1:5">
      <c r="A6" s="4" t="s">
        <v>854</v>
      </c>
      <c r="B6" s="6" t="n">
        <v>219</v>
      </c>
      <c r="C6" s="6" t="n">
        <v>414</v>
      </c>
      <c r="D6" s="6" t="n">
        <v>503</v>
      </c>
      <c r="E6" s="6" t="n">
        <v>99</v>
      </c>
    </row>
    <row r="7" spans="1:5">
      <c r="A7" s="4" t="s">
        <v>857</v>
      </c>
      <c r="B7" s="6" t="n">
        <v>284</v>
      </c>
      <c r="C7" s="6" t="n">
        <v>84</v>
      </c>
      <c r="D7" s="6" t="n">
        <v>152</v>
      </c>
      <c r="E7" s="6" t="n">
        <v>5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8</v>
      </c>
      <c r="B1" s="2" t="s">
        <v>590</v>
      </c>
      <c r="C1" s="2" t="s">
        <v>1</v>
      </c>
    </row>
    <row r="2" spans="1:3">
      <c r="B2" s="2" t="s">
        <v>736</v>
      </c>
      <c r="C2" s="2" t="s">
        <v>2</v>
      </c>
    </row>
    <row r="3" spans="1:3">
      <c r="A3" s="3" t="s">
        <v>738</v>
      </c>
    </row>
    <row r="4" spans="1:3">
      <c r="A4" s="4" t="s">
        <v>859</v>
      </c>
      <c r="B4" s="4" t="s">
        <v>817</v>
      </c>
    </row>
    <row r="5" spans="1:3">
      <c r="A5" s="4" t="s">
        <v>860</v>
      </c>
    </row>
    <row r="6" spans="1:3">
      <c r="A6" s="3" t="s">
        <v>738</v>
      </c>
    </row>
    <row r="7" spans="1:3">
      <c r="A7" s="4" t="s">
        <v>859</v>
      </c>
      <c r="C7" s="4" t="s">
        <v>430</v>
      </c>
    </row>
    <row r="8" spans="1:3">
      <c r="A8" s="4" t="s">
        <v>861</v>
      </c>
      <c r="C8" s="4" t="s">
        <v>8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864</v>
      </c>
    </row>
    <row r="3" spans="1:2">
      <c r="A3" s="3" t="s">
        <v>794</v>
      </c>
    </row>
    <row r="4" spans="1:2">
      <c r="A4" s="4" t="s">
        <v>865</v>
      </c>
      <c r="B4" s="5" t="n">
        <v>590213</v>
      </c>
    </row>
    <row r="5" spans="1:2">
      <c r="A5" s="4" t="s">
        <v>866</v>
      </c>
      <c r="B5" s="5" t="n">
        <v>587761</v>
      </c>
    </row>
    <row r="6" spans="1:2">
      <c r="A6" s="4" t="s">
        <v>867</v>
      </c>
      <c r="B6" s="5" t="n">
        <v>-229294</v>
      </c>
    </row>
    <row r="7" spans="1:2">
      <c r="A7" s="4" t="s">
        <v>868</v>
      </c>
      <c r="B7" s="5" t="n">
        <v>-161781</v>
      </c>
    </row>
    <row r="8" spans="1:2">
      <c r="A8" s="4" t="s">
        <v>869</v>
      </c>
      <c r="B8" s="5" t="n">
        <v>786899</v>
      </c>
    </row>
    <row r="9" spans="1:2">
      <c r="A9" s="4" t="s">
        <v>870</v>
      </c>
      <c r="B9" s="8" t="n">
        <v>1.86</v>
      </c>
    </row>
    <row r="10" spans="1:2">
      <c r="A10" s="4" t="s">
        <v>871</v>
      </c>
      <c r="B10" s="10" t="n">
        <v>1.9</v>
      </c>
    </row>
    <row r="11" spans="1:2">
      <c r="A11" s="4" t="s">
        <v>872</v>
      </c>
      <c r="B11" s="10" t="n">
        <v>1.81</v>
      </c>
    </row>
    <row r="12" spans="1:2">
      <c r="A12" s="4" t="s">
        <v>873</v>
      </c>
      <c r="B12" s="10" t="n">
        <v>2.19</v>
      </c>
    </row>
    <row r="13" spans="1:2">
      <c r="A13" s="4" t="s">
        <v>874</v>
      </c>
      <c r="B13" s="8" t="n">
        <v>1.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75</v>
      </c>
      <c r="B1" s="2" t="s">
        <v>876</v>
      </c>
      <c r="C1" s="2" t="s">
        <v>877</v>
      </c>
      <c r="D1" s="2" t="s">
        <v>878</v>
      </c>
      <c r="E1" s="2" t="s">
        <v>879</v>
      </c>
      <c r="F1" s="2" t="s">
        <v>2</v>
      </c>
      <c r="G1" s="2" t="s">
        <v>65</v>
      </c>
    </row>
    <row r="2" spans="1:7">
      <c r="A2" s="4" t="s">
        <v>880</v>
      </c>
    </row>
    <row r="3" spans="1:7">
      <c r="A3" s="3" t="s">
        <v>738</v>
      </c>
    </row>
    <row r="4" spans="1:7">
      <c r="A4" s="4" t="s">
        <v>881</v>
      </c>
      <c r="F4" s="4" t="s">
        <v>430</v>
      </c>
    </row>
    <row r="5" spans="1:7">
      <c r="A5" s="4" t="s">
        <v>882</v>
      </c>
      <c r="F5" s="4" t="s">
        <v>883</v>
      </c>
    </row>
    <row r="6" spans="1:7">
      <c r="A6" s="4" t="s">
        <v>884</v>
      </c>
    </row>
    <row r="7" spans="1:7">
      <c r="A7" s="3" t="s">
        <v>738</v>
      </c>
    </row>
    <row r="8" spans="1:7">
      <c r="A8" s="4" t="s">
        <v>885</v>
      </c>
      <c r="F8" s="5" t="n">
        <v>0</v>
      </c>
      <c r="G8" s="5" t="n">
        <v>225000</v>
      </c>
    </row>
    <row r="9" spans="1:7">
      <c r="A9" s="4" t="s">
        <v>886</v>
      </c>
    </row>
    <row r="10" spans="1:7">
      <c r="A10" s="3" t="s">
        <v>738</v>
      </c>
    </row>
    <row r="11" spans="1:7">
      <c r="A11" s="4" t="s">
        <v>887</v>
      </c>
      <c r="F11" s="4" t="s">
        <v>888</v>
      </c>
    </row>
    <row r="12" spans="1:7">
      <c r="A12" s="4" t="s">
        <v>889</v>
      </c>
      <c r="C12" s="4" t="s">
        <v>524</v>
      </c>
      <c r="E12" s="4" t="s">
        <v>524</v>
      </c>
    </row>
    <row r="13" spans="1:7">
      <c r="A13" s="4" t="s">
        <v>890</v>
      </c>
      <c r="E13" s="5" t="n">
        <v>48332</v>
      </c>
    </row>
    <row r="14" spans="1:7">
      <c r="A14" s="4" t="s">
        <v>891</v>
      </c>
      <c r="C14" s="5" t="n">
        <v>48334</v>
      </c>
    </row>
    <row r="15" spans="1:7">
      <c r="A15" s="4" t="s">
        <v>892</v>
      </c>
    </row>
    <row r="16" spans="1:7">
      <c r="A16" s="3" t="s">
        <v>738</v>
      </c>
    </row>
    <row r="17" spans="1:7">
      <c r="A17" s="4" t="s">
        <v>893</v>
      </c>
      <c r="F17" s="4" t="s">
        <v>894</v>
      </c>
    </row>
    <row r="18" spans="1:7">
      <c r="A18" s="4" t="s">
        <v>889</v>
      </c>
      <c r="B18" s="4" t="s">
        <v>524</v>
      </c>
      <c r="D18" s="4" t="s">
        <v>524</v>
      </c>
    </row>
    <row r="19" spans="1:7">
      <c r="A19" s="4" t="s">
        <v>890</v>
      </c>
      <c r="D19" s="5" t="n">
        <v>96668</v>
      </c>
    </row>
    <row r="20" spans="1:7">
      <c r="A20" s="4" t="s">
        <v>891</v>
      </c>
      <c r="B20" s="5" t="n">
        <v>96666</v>
      </c>
    </row>
    <row r="21" spans="1:7">
      <c r="A21" s="4" t="s">
        <v>895</v>
      </c>
    </row>
    <row r="22" spans="1:7">
      <c r="A22" s="3" t="s">
        <v>738</v>
      </c>
    </row>
    <row r="23" spans="1:7">
      <c r="A23" s="4" t="s">
        <v>896</v>
      </c>
      <c r="F23" s="4" t="s">
        <v>8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98</v>
      </c>
      <c r="B1" s="2" t="s">
        <v>1</v>
      </c>
    </row>
    <row r="2" spans="1:2">
      <c r="B2" s="2" t="s">
        <v>864</v>
      </c>
    </row>
    <row r="3" spans="1:2">
      <c r="A3" s="3" t="s">
        <v>794</v>
      </c>
    </row>
    <row r="4" spans="1:2">
      <c r="A4" s="4" t="s">
        <v>865</v>
      </c>
      <c r="B4" s="5" t="n">
        <v>370000</v>
      </c>
    </row>
    <row r="5" spans="1:2">
      <c r="A5" s="4" t="s">
        <v>867</v>
      </c>
      <c r="B5" s="5" t="n">
        <v>-115000</v>
      </c>
    </row>
    <row r="6" spans="1:2">
      <c r="A6" s="4" t="s">
        <v>868</v>
      </c>
      <c r="B6" s="5" t="n">
        <v>-255000</v>
      </c>
    </row>
    <row r="7" spans="1:2">
      <c r="A7" s="4" t="s">
        <v>870</v>
      </c>
      <c r="B7" s="8" t="n">
        <v>2.01</v>
      </c>
    </row>
    <row r="8" spans="1:2">
      <c r="A8" s="4" t="s">
        <v>872</v>
      </c>
      <c r="B8" s="10" t="n">
        <v>1.45</v>
      </c>
    </row>
    <row r="9" spans="1:2">
      <c r="A9" s="4" t="s">
        <v>873</v>
      </c>
      <c r="B9" s="8" t="n">
        <v>2.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9</v>
      </c>
      <c r="B1" s="2" t="s">
        <v>590</v>
      </c>
      <c r="C1" s="2" t="s">
        <v>1</v>
      </c>
    </row>
    <row r="2" spans="1:4">
      <c r="B2" s="2" t="s">
        <v>736</v>
      </c>
      <c r="C2" s="2" t="s">
        <v>2</v>
      </c>
      <c r="D2" s="2" t="s">
        <v>65</v>
      </c>
    </row>
    <row r="3" spans="1:4">
      <c r="A3" s="4" t="s">
        <v>815</v>
      </c>
    </row>
    <row r="4" spans="1:4">
      <c r="A4" s="3" t="s">
        <v>738</v>
      </c>
    </row>
    <row r="5" spans="1:4">
      <c r="A5" s="4" t="s">
        <v>859</v>
      </c>
      <c r="B5" s="4" t="s">
        <v>817</v>
      </c>
    </row>
    <row r="6" spans="1:4">
      <c r="A6" s="4" t="s">
        <v>900</v>
      </c>
    </row>
    <row r="7" spans="1:4">
      <c r="A7" s="3" t="s">
        <v>738</v>
      </c>
    </row>
    <row r="8" spans="1:4">
      <c r="A8" s="4" t="s">
        <v>901</v>
      </c>
      <c r="C8" s="5" t="n">
        <v>0</v>
      </c>
      <c r="D8" s="5" t="n">
        <v>35418</v>
      </c>
    </row>
    <row r="9" spans="1:4">
      <c r="A9" s="4" t="s">
        <v>456</v>
      </c>
    </row>
    <row r="10" spans="1:4">
      <c r="A10" s="3" t="s">
        <v>738</v>
      </c>
    </row>
    <row r="11" spans="1:4">
      <c r="A11" s="4" t="s">
        <v>901</v>
      </c>
      <c r="D11" s="5" t="n">
        <v>35418</v>
      </c>
    </row>
    <row r="12" spans="1:4">
      <c r="A12" s="4" t="s">
        <v>859</v>
      </c>
      <c r="C12" s="4" t="s">
        <v>821</v>
      </c>
    </row>
    <row r="13" spans="1:4">
      <c r="A13" s="4" t="s">
        <v>902</v>
      </c>
    </row>
    <row r="14" spans="1:4">
      <c r="A14" s="3" t="s">
        <v>738</v>
      </c>
    </row>
    <row r="15" spans="1:4">
      <c r="A15" s="4" t="s">
        <v>903</v>
      </c>
      <c r="C15" s="5" t="n">
        <v>712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864</v>
      </c>
    </row>
    <row r="3" spans="1:2">
      <c r="A3" s="3" t="s">
        <v>794</v>
      </c>
    </row>
    <row r="4" spans="1:2">
      <c r="A4" s="4" t="s">
        <v>865</v>
      </c>
      <c r="B4" s="5" t="n">
        <v>35418</v>
      </c>
    </row>
    <row r="5" spans="1:2">
      <c r="A5" s="4" t="s">
        <v>867</v>
      </c>
      <c r="B5" s="5" t="n">
        <v>-35418</v>
      </c>
    </row>
    <row r="6" spans="1:2">
      <c r="A6" s="4" t="s">
        <v>870</v>
      </c>
      <c r="B6" s="8" t="n">
        <v>1.95</v>
      </c>
    </row>
    <row r="7" spans="1:2">
      <c r="A7" s="4" t="s">
        <v>872</v>
      </c>
      <c r="B7" s="8" t="n">
        <v>1.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65</v>
      </c>
    </row>
    <row r="3" spans="1:3">
      <c r="A3" s="3" t="s">
        <v>738</v>
      </c>
    </row>
    <row r="4" spans="1:3">
      <c r="A4" s="4" t="s">
        <v>906</v>
      </c>
      <c r="B4" s="5" t="n">
        <v>0</v>
      </c>
      <c r="C4" s="5" t="n">
        <v>500000</v>
      </c>
    </row>
    <row r="5" spans="1:3">
      <c r="A5" s="4" t="s">
        <v>907</v>
      </c>
      <c r="B5" s="4" t="s">
        <v>430</v>
      </c>
    </row>
    <row r="6" spans="1:3">
      <c r="A6" s="4" t="s">
        <v>908</v>
      </c>
      <c r="B6" s="8" t="n">
        <v>1.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788</v>
      </c>
      <c r="C1" s="2" t="s">
        <v>2</v>
      </c>
      <c r="D1" s="2" t="s">
        <v>65</v>
      </c>
    </row>
    <row r="2" spans="1:4">
      <c r="A2" s="3" t="s">
        <v>738</v>
      </c>
    </row>
    <row r="3" spans="1:4">
      <c r="A3" s="4" t="s">
        <v>106</v>
      </c>
      <c r="C3" s="5" t="n">
        <v>109417322</v>
      </c>
      <c r="D3" s="5" t="n">
        <v>95372236</v>
      </c>
    </row>
    <row r="4" spans="1:4">
      <c r="A4" s="4" t="s">
        <v>452</v>
      </c>
    </row>
    <row r="5" spans="1:4">
      <c r="A5" s="3" t="s">
        <v>738</v>
      </c>
    </row>
    <row r="6" spans="1:4">
      <c r="A6" s="4" t="s">
        <v>790</v>
      </c>
      <c r="B6" s="5" t="n">
        <v>1100000</v>
      </c>
    </row>
    <row r="7" spans="1:4">
      <c r="A7" s="4" t="s">
        <v>910</v>
      </c>
      <c r="B7" s="4" t="s">
        <v>911</v>
      </c>
    </row>
    <row r="8" spans="1:4">
      <c r="A8" s="4" t="s">
        <v>912</v>
      </c>
      <c r="B8" s="6" t="n">
        <v>25000</v>
      </c>
    </row>
    <row r="9" spans="1:4">
      <c r="A9" s="4" t="s">
        <v>913</v>
      </c>
      <c r="B9" s="5" t="n">
        <v>50000</v>
      </c>
    </row>
    <row r="10" spans="1:4">
      <c r="A10" s="4" t="s">
        <v>914</v>
      </c>
      <c r="B10" s="4" t="s">
        <v>915</v>
      </c>
    </row>
    <row r="11" spans="1:4">
      <c r="A11" s="4" t="s">
        <v>916</v>
      </c>
      <c r="B11" s="4" t="s">
        <v>917</v>
      </c>
    </row>
    <row r="12" spans="1:4">
      <c r="A12" s="4" t="s">
        <v>106</v>
      </c>
      <c r="B12"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8</v>
      </c>
      <c r="B1" s="2" t="s">
        <v>109</v>
      </c>
      <c r="C1" s="2" t="s">
        <v>1</v>
      </c>
    </row>
    <row r="2" spans="1:5">
      <c r="B2" s="2" t="s">
        <v>65</v>
      </c>
      <c r="C2" s="2" t="s">
        <v>2</v>
      </c>
      <c r="D2" s="2" t="s">
        <v>110</v>
      </c>
      <c r="E2" s="2" t="s">
        <v>111</v>
      </c>
    </row>
    <row r="3" spans="1:5">
      <c r="A3" s="3" t="s">
        <v>919</v>
      </c>
    </row>
    <row r="4" spans="1:5">
      <c r="A4" s="4" t="s">
        <v>920</v>
      </c>
      <c r="B4" s="6" t="n">
        <v>2550</v>
      </c>
      <c r="C4" s="6" t="n">
        <v>4568</v>
      </c>
      <c r="D4" s="6" t="n">
        <v>2704</v>
      </c>
      <c r="E4" s="6" t="n">
        <v>2456</v>
      </c>
    </row>
    <row r="5" spans="1:5">
      <c r="A5" s="4" t="s">
        <v>921</v>
      </c>
    </row>
    <row r="6" spans="1:5">
      <c r="A6" s="3" t="s">
        <v>919</v>
      </c>
    </row>
    <row r="7" spans="1:5">
      <c r="A7" s="4" t="s">
        <v>920</v>
      </c>
      <c r="B7" s="5" t="n">
        <v>913</v>
      </c>
      <c r="C7" s="5" t="n">
        <v>1073</v>
      </c>
      <c r="D7" s="5" t="n">
        <v>1252</v>
      </c>
      <c r="E7" s="5" t="n">
        <v>1109</v>
      </c>
    </row>
    <row r="8" spans="1:5">
      <c r="A8" s="4" t="s">
        <v>922</v>
      </c>
    </row>
    <row r="9" spans="1:5">
      <c r="A9" s="3" t="s">
        <v>919</v>
      </c>
    </row>
    <row r="10" spans="1:5">
      <c r="A10" s="4" t="s">
        <v>920</v>
      </c>
      <c r="B10" s="5" t="n">
        <v>325</v>
      </c>
      <c r="C10" s="5" t="n">
        <v>715</v>
      </c>
      <c r="D10" s="5" t="n">
        <v>50</v>
      </c>
      <c r="E10" s="5" t="n">
        <v>0</v>
      </c>
    </row>
    <row r="11" spans="1:5">
      <c r="A11" s="4" t="s">
        <v>923</v>
      </c>
    </row>
    <row r="12" spans="1:5">
      <c r="A12" s="3" t="s">
        <v>919</v>
      </c>
    </row>
    <row r="13" spans="1:5">
      <c r="A13" s="4" t="s">
        <v>920</v>
      </c>
      <c r="B13" s="6" t="n">
        <v>1312</v>
      </c>
      <c r="C13" s="6" t="n">
        <v>2780</v>
      </c>
      <c r="D13" s="6" t="n">
        <v>1402</v>
      </c>
      <c r="E13" s="6" t="n">
        <v>134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924</v>
      </c>
      <c r="B1" s="2" t="s">
        <v>109</v>
      </c>
      <c r="C1" s="2" t="s">
        <v>1</v>
      </c>
    </row>
    <row r="2" spans="1:4">
      <c r="B2" s="2" t="s">
        <v>65</v>
      </c>
      <c r="C2" s="2" t="s">
        <v>2</v>
      </c>
      <c r="D2" s="2" t="s">
        <v>111</v>
      </c>
    </row>
    <row r="3" spans="1:4">
      <c r="A3" s="3" t="s">
        <v>738</v>
      </c>
    </row>
    <row r="4" spans="1:4">
      <c r="A4" s="4" t="s">
        <v>925</v>
      </c>
      <c r="D4" s="6" t="n">
        <v>-104000</v>
      </c>
    </row>
    <row r="5" spans="1:4">
      <c r="A5" s="4" t="s">
        <v>926</v>
      </c>
      <c r="C5" s="6" t="n">
        <v>4100000</v>
      </c>
    </row>
    <row r="6" spans="1:4">
      <c r="A6" s="4" t="s">
        <v>927</v>
      </c>
      <c r="C6" s="4" t="s">
        <v>928</v>
      </c>
    </row>
    <row r="7" spans="1:4">
      <c r="A7" s="4" t="s">
        <v>923</v>
      </c>
    </row>
    <row r="8" spans="1:4">
      <c r="A8" s="3" t="s">
        <v>738</v>
      </c>
    </row>
    <row r="9" spans="1:4">
      <c r="A9" s="4" t="s">
        <v>925</v>
      </c>
      <c r="D9" s="5" t="n">
        <v>274000</v>
      </c>
    </row>
    <row r="10" spans="1:4">
      <c r="A10" s="4" t="s">
        <v>929</v>
      </c>
    </row>
    <row r="11" spans="1:4">
      <c r="A11" s="3" t="s">
        <v>738</v>
      </c>
    </row>
    <row r="12" spans="1:4">
      <c r="A12" s="4" t="s">
        <v>930</v>
      </c>
      <c r="D12" s="6" t="n">
        <v>-35000</v>
      </c>
    </row>
    <row r="13" spans="1:4">
      <c r="A13" s="4" t="s">
        <v>931</v>
      </c>
    </row>
    <row r="14" spans="1:4">
      <c r="A14" s="3" t="s">
        <v>738</v>
      </c>
    </row>
    <row r="15" spans="1:4">
      <c r="A15" s="4" t="s">
        <v>932</v>
      </c>
      <c r="B15" s="6" t="n">
        <v>171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5</v>
      </c>
    </row>
    <row r="2" spans="1:3">
      <c r="A2" s="3" t="s">
        <v>934</v>
      </c>
    </row>
    <row r="3" spans="1:3">
      <c r="A3" s="4" t="s">
        <v>935</v>
      </c>
      <c r="B3" s="6" t="n">
        <v>19976</v>
      </c>
      <c r="C3" s="6" t="n">
        <v>43194</v>
      </c>
    </row>
    <row r="4" spans="1:3">
      <c r="A4" s="4" t="s">
        <v>936</v>
      </c>
      <c r="B4" s="5" t="n">
        <v>19976</v>
      </c>
      <c r="C4" s="5" t="n">
        <v>43194</v>
      </c>
    </row>
    <row r="5" spans="1:3">
      <c r="A5" s="4" t="s">
        <v>937</v>
      </c>
    </row>
    <row r="6" spans="1:3">
      <c r="A6" s="3" t="s">
        <v>934</v>
      </c>
    </row>
    <row r="7" spans="1:3">
      <c r="A7" s="4" t="s">
        <v>935</v>
      </c>
      <c r="B7" s="5" t="n">
        <v>19976</v>
      </c>
      <c r="C7" s="5" t="n">
        <v>43194</v>
      </c>
    </row>
    <row r="8" spans="1:3">
      <c r="A8" s="4" t="s">
        <v>936</v>
      </c>
      <c r="B8" s="5" t="n">
        <v>19976</v>
      </c>
      <c r="C8" s="5" t="n">
        <v>43194</v>
      </c>
    </row>
    <row r="9" spans="1:3">
      <c r="A9" s="4" t="s">
        <v>938</v>
      </c>
    </row>
    <row r="10" spans="1:3">
      <c r="A10" s="3" t="s">
        <v>934</v>
      </c>
    </row>
    <row r="11" spans="1:3">
      <c r="A11" s="4" t="s">
        <v>935</v>
      </c>
      <c r="B11" s="5" t="n">
        <v>0</v>
      </c>
      <c r="C11" s="5" t="n">
        <v>0</v>
      </c>
    </row>
    <row r="12" spans="1:3">
      <c r="A12" s="4" t="s">
        <v>936</v>
      </c>
      <c r="B12" s="5" t="n">
        <v>0</v>
      </c>
      <c r="C12" s="5" t="n">
        <v>0</v>
      </c>
    </row>
    <row r="13" spans="1:3">
      <c r="A13" s="4" t="s">
        <v>939</v>
      </c>
    </row>
    <row r="14" spans="1:3">
      <c r="A14" s="3" t="s">
        <v>934</v>
      </c>
    </row>
    <row r="15" spans="1:3">
      <c r="A15" s="4" t="s">
        <v>935</v>
      </c>
      <c r="B15" s="5" t="n">
        <v>0</v>
      </c>
      <c r="C15" s="5" t="n">
        <v>0</v>
      </c>
    </row>
    <row r="16" spans="1:3">
      <c r="A16" s="4" t="s">
        <v>936</v>
      </c>
      <c r="B16" s="6" t="n">
        <v>0</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940</v>
      </c>
      <c r="B1" s="2" t="s">
        <v>941</v>
      </c>
      <c r="C1" s="2" t="s">
        <v>484</v>
      </c>
      <c r="D1" s="2" t="s">
        <v>2</v>
      </c>
    </row>
    <row r="2" spans="1:4">
      <c r="A2" s="3" t="s">
        <v>358</v>
      </c>
    </row>
    <row r="3" spans="1:4">
      <c r="A3" s="4" t="s">
        <v>942</v>
      </c>
      <c r="D3" s="4" t="s">
        <v>943</v>
      </c>
    </row>
    <row r="4" spans="1:4">
      <c r="A4" s="4" t="s">
        <v>755</v>
      </c>
    </row>
    <row r="5" spans="1:4">
      <c r="A5" s="3" t="s">
        <v>358</v>
      </c>
    </row>
    <row r="6" spans="1:4">
      <c r="A6" s="4" t="s">
        <v>944</v>
      </c>
      <c r="D6" s="4" t="s">
        <v>945</v>
      </c>
    </row>
    <row r="7" spans="1:4">
      <c r="A7" s="4" t="s">
        <v>946</v>
      </c>
      <c r="B7" s="4" t="s">
        <v>461</v>
      </c>
    </row>
    <row r="8" spans="1:4">
      <c r="A8" s="4" t="s">
        <v>947</v>
      </c>
    </row>
    <row r="9" spans="1:4">
      <c r="A9" s="3" t="s">
        <v>358</v>
      </c>
    </row>
    <row r="10" spans="1:4">
      <c r="A10" s="4" t="s">
        <v>758</v>
      </c>
      <c r="B10" s="7" t="n">
        <v>1.265</v>
      </c>
    </row>
    <row r="11" spans="1:4">
      <c r="A11" s="4" t="s">
        <v>948</v>
      </c>
      <c r="B11" s="4" t="s">
        <v>442</v>
      </c>
    </row>
    <row r="12" spans="1:4">
      <c r="A12" s="4" t="s">
        <v>949</v>
      </c>
    </row>
    <row r="13" spans="1:4">
      <c r="A13" s="3" t="s">
        <v>358</v>
      </c>
    </row>
    <row r="14" spans="1:4">
      <c r="A14" s="4" t="s">
        <v>758</v>
      </c>
      <c r="B14" s="8" t="n">
        <v>0.88</v>
      </c>
    </row>
    <row r="15" spans="1:4">
      <c r="A15" s="4" t="s">
        <v>950</v>
      </c>
      <c r="B15" s="4" t="s">
        <v>461</v>
      </c>
    </row>
    <row r="16" spans="1:4">
      <c r="A16" s="4" t="s">
        <v>951</v>
      </c>
    </row>
    <row r="17" spans="1:4">
      <c r="A17" s="3" t="s">
        <v>358</v>
      </c>
    </row>
    <row r="18" spans="1:4">
      <c r="A18" s="4" t="s">
        <v>946</v>
      </c>
      <c r="C18" s="4" t="s">
        <v>461</v>
      </c>
    </row>
    <row r="19" spans="1:4">
      <c r="A19" s="4" t="s">
        <v>952</v>
      </c>
      <c r="D19" s="4" t="s">
        <v>953</v>
      </c>
    </row>
    <row r="20" spans="1:4">
      <c r="A20" s="4" t="s">
        <v>784</v>
      </c>
      <c r="C20" s="8" t="n">
        <v>1.43</v>
      </c>
    </row>
    <row r="21" spans="1:4">
      <c r="A21" s="4" t="s">
        <v>954</v>
      </c>
    </row>
    <row r="22" spans="1:4">
      <c r="A22" s="3" t="s">
        <v>358</v>
      </c>
    </row>
    <row r="23" spans="1:4">
      <c r="A23" s="4" t="s">
        <v>784</v>
      </c>
      <c r="C23" s="8" t="n">
        <v>1.43</v>
      </c>
    </row>
    <row r="24" spans="1:4">
      <c r="A24" s="4" t="s">
        <v>948</v>
      </c>
      <c r="C24" s="4" t="s">
        <v>955</v>
      </c>
    </row>
    <row r="25" spans="1:4">
      <c r="A25" s="4" t="s">
        <v>956</v>
      </c>
    </row>
    <row r="26" spans="1:4">
      <c r="A26" s="3" t="s">
        <v>358</v>
      </c>
    </row>
    <row r="27" spans="1:4">
      <c r="A27" s="4" t="s">
        <v>950</v>
      </c>
      <c r="C27" s="4" t="s">
        <v>461</v>
      </c>
    </row>
    <row r="28" spans="1:4">
      <c r="A28" s="4" t="s">
        <v>784</v>
      </c>
      <c r="C28" s="8" t="n">
        <v>0.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957</v>
      </c>
      <c r="B1" s="2" t="s">
        <v>958</v>
      </c>
      <c r="C1" s="2" t="s">
        <v>959</v>
      </c>
    </row>
    <row r="2" spans="1:3">
      <c r="A2" s="4" t="s">
        <v>960</v>
      </c>
      <c r="C2" s="4" t="s">
        <v>961</v>
      </c>
    </row>
    <row r="3" spans="1:3">
      <c r="A3" s="4" t="s">
        <v>962</v>
      </c>
      <c r="B3" s="5" t="n">
        <v>20184224</v>
      </c>
      <c r="C3" s="5" t="n">
        <v>26900000</v>
      </c>
    </row>
    <row r="4" spans="1:3">
      <c r="A4" s="4" t="s">
        <v>963</v>
      </c>
    </row>
    <row r="5" spans="1:3">
      <c r="A5" s="4" t="s">
        <v>964</v>
      </c>
      <c r="C5" s="10" t="n">
        <v>54.2</v>
      </c>
    </row>
    <row r="6" spans="1:3">
      <c r="A6" s="4" t="s">
        <v>965</v>
      </c>
    </row>
    <row r="7" spans="1:3">
      <c r="A7" s="4" t="s">
        <v>964</v>
      </c>
      <c r="C7" s="10" t="n">
        <v>1.7</v>
      </c>
    </row>
    <row r="8" spans="1:3">
      <c r="A8" s="4" t="s">
        <v>966</v>
      </c>
    </row>
    <row r="9" spans="1:3">
      <c r="A9" s="4" t="s">
        <v>964</v>
      </c>
      <c r="B9" s="10" t="n">
        <v>1.93</v>
      </c>
      <c r="C9" s="10"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09</v>
      </c>
    </row>
    <row r="2" spans="1:2">
      <c r="B2" s="2" t="s">
        <v>410</v>
      </c>
    </row>
    <row r="3" spans="1:2">
      <c r="A3" s="3" t="s">
        <v>968</v>
      </c>
    </row>
    <row r="4" spans="1:2">
      <c r="A4" s="4" t="s">
        <v>969</v>
      </c>
      <c r="B4" s="6" t="n">
        <v>19780</v>
      </c>
    </row>
    <row r="5" spans="1:2">
      <c r="A5" s="4" t="s">
        <v>970</v>
      </c>
      <c r="B5" s="5" t="n">
        <v>18886</v>
      </c>
    </row>
    <row r="6" spans="1:2">
      <c r="A6" s="4" t="s">
        <v>971</v>
      </c>
      <c r="B6" s="5" t="n">
        <v>-38666</v>
      </c>
    </row>
    <row r="7" spans="1:2">
      <c r="A7" s="4" t="s">
        <v>972</v>
      </c>
      <c r="B7" s="5" t="n">
        <v>0</v>
      </c>
    </row>
    <row r="8" spans="1:2">
      <c r="A8" s="4" t="s">
        <v>973</v>
      </c>
    </row>
    <row r="9" spans="1:2">
      <c r="A9" s="3" t="s">
        <v>968</v>
      </c>
    </row>
    <row r="10" spans="1:2">
      <c r="A10" s="4" t="s">
        <v>969</v>
      </c>
      <c r="B10" s="5" t="n">
        <v>0</v>
      </c>
    </row>
    <row r="11" spans="1:2">
      <c r="A11" s="4" t="s">
        <v>970</v>
      </c>
      <c r="B11" s="5" t="n">
        <v>0</v>
      </c>
    </row>
    <row r="12" spans="1:2">
      <c r="A12" s="4" t="s">
        <v>971</v>
      </c>
      <c r="B12" s="5" t="n">
        <v>0</v>
      </c>
    </row>
    <row r="13" spans="1:2">
      <c r="A13" s="4" t="s">
        <v>972</v>
      </c>
      <c r="B13" s="5" t="n">
        <v>0</v>
      </c>
    </row>
    <row r="14" spans="1:2">
      <c r="A14" s="4" t="s">
        <v>363</v>
      </c>
    </row>
    <row r="15" spans="1:2">
      <c r="A15" s="3" t="s">
        <v>968</v>
      </c>
    </row>
    <row r="16" spans="1:2">
      <c r="A16" s="4" t="s">
        <v>969</v>
      </c>
      <c r="B16" s="5" t="n">
        <v>0</v>
      </c>
    </row>
    <row r="17" spans="1:2">
      <c r="A17" s="4" t="s">
        <v>970</v>
      </c>
      <c r="B17" s="5" t="n">
        <v>0</v>
      </c>
    </row>
    <row r="18" spans="1:2">
      <c r="A18" s="4" t="s">
        <v>971</v>
      </c>
      <c r="B18" s="5" t="n">
        <v>0</v>
      </c>
    </row>
    <row r="19" spans="1:2">
      <c r="A19" s="4" t="s">
        <v>972</v>
      </c>
      <c r="B19" s="5" t="n">
        <v>0</v>
      </c>
    </row>
    <row r="20" spans="1:2">
      <c r="A20" s="4" t="s">
        <v>951</v>
      </c>
    </row>
    <row r="21" spans="1:2">
      <c r="A21" s="3" t="s">
        <v>968</v>
      </c>
    </row>
    <row r="22" spans="1:2">
      <c r="A22" s="4" t="s">
        <v>969</v>
      </c>
      <c r="B22" s="5" t="n">
        <v>19780</v>
      </c>
    </row>
    <row r="23" spans="1:2">
      <c r="A23" s="4" t="s">
        <v>970</v>
      </c>
      <c r="B23" s="5" t="n">
        <v>18886</v>
      </c>
    </row>
    <row r="24" spans="1:2">
      <c r="A24" s="4" t="s">
        <v>971</v>
      </c>
      <c r="B24" s="5" t="n">
        <v>-38666</v>
      </c>
    </row>
    <row r="25" spans="1:2">
      <c r="A25" s="4" t="s">
        <v>972</v>
      </c>
      <c r="B2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74</v>
      </c>
      <c r="B1" s="2" t="s">
        <v>109</v>
      </c>
      <c r="C1" s="2" t="s">
        <v>1</v>
      </c>
    </row>
    <row r="2" spans="1:5">
      <c r="B2" s="2" t="s">
        <v>65</v>
      </c>
      <c r="C2" s="2" t="s">
        <v>2</v>
      </c>
      <c r="D2" s="2" t="s">
        <v>110</v>
      </c>
      <c r="E2" s="2" t="s">
        <v>111</v>
      </c>
    </row>
    <row r="3" spans="1:5">
      <c r="A3" s="3" t="s">
        <v>252</v>
      </c>
    </row>
    <row r="4" spans="1:5">
      <c r="A4" s="4" t="s">
        <v>975</v>
      </c>
      <c r="C4" s="4" t="s">
        <v>688</v>
      </c>
    </row>
    <row r="5" spans="1:5">
      <c r="A5" s="4" t="s">
        <v>976</v>
      </c>
      <c r="B5" s="6" t="n">
        <v>216000</v>
      </c>
      <c r="C5" s="6" t="n">
        <v>619000</v>
      </c>
      <c r="D5" s="6" t="n">
        <v>220000</v>
      </c>
      <c r="E5" s="6" t="n">
        <v>193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7</v>
      </c>
      <c r="B1" s="2" t="s">
        <v>109</v>
      </c>
      <c r="C1" s="2" t="s">
        <v>1</v>
      </c>
    </row>
    <row r="2" spans="1:5">
      <c r="B2" s="2" t="s">
        <v>65</v>
      </c>
      <c r="C2" s="2" t="s">
        <v>2</v>
      </c>
      <c r="D2" s="2" t="s">
        <v>110</v>
      </c>
      <c r="E2" s="2" t="s">
        <v>111</v>
      </c>
    </row>
    <row r="3" spans="1:5">
      <c r="A3" s="3" t="s">
        <v>255</v>
      </c>
    </row>
    <row r="4" spans="1:5">
      <c r="A4" s="4" t="s">
        <v>978</v>
      </c>
      <c r="B4" s="6" t="n">
        <v>-44804</v>
      </c>
      <c r="C4" s="6" t="n">
        <v>-56866</v>
      </c>
      <c r="D4" s="6" t="n">
        <v>-53000</v>
      </c>
      <c r="E4" s="6" t="n">
        <v>-17566</v>
      </c>
    </row>
    <row r="5" spans="1:5">
      <c r="A5" s="4" t="s">
        <v>979</v>
      </c>
      <c r="B5" s="5" t="n">
        <v>84</v>
      </c>
      <c r="C5" s="5" t="n">
        <v>73</v>
      </c>
      <c r="D5" s="5" t="n">
        <v>-171</v>
      </c>
      <c r="E5" s="5" t="n">
        <v>-919</v>
      </c>
    </row>
    <row r="6" spans="1:5">
      <c r="A6" s="4" t="s">
        <v>980</v>
      </c>
      <c r="B6" s="6" t="n">
        <v>-44720</v>
      </c>
      <c r="C6" s="6" t="n">
        <v>-56793</v>
      </c>
      <c r="D6" s="6" t="n">
        <v>-53171</v>
      </c>
      <c r="E6" s="6" t="n">
        <v>-1848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21"/>
    <col customWidth="1" max="3" min="3" width="75"/>
    <col customWidth="1" max="4" min="4" width="21"/>
    <col customWidth="1" max="5" min="5" width="21"/>
    <col customWidth="1" max="6" min="6" width="14"/>
    <col customWidth="1" max="7" min="7" width="21"/>
    <col customWidth="1" max="8" min="8" width="21"/>
  </cols>
  <sheetData>
    <row r="1" spans="1:8">
      <c r="A1" s="1" t="s">
        <v>981</v>
      </c>
      <c r="B1" s="2" t="s">
        <v>109</v>
      </c>
      <c r="C1" s="2" t="s">
        <v>1</v>
      </c>
    </row>
    <row r="2" spans="1:8">
      <c r="B2" s="2" t="s">
        <v>410</v>
      </c>
      <c r="C2" s="2" t="s">
        <v>491</v>
      </c>
      <c r="D2" s="2" t="s">
        <v>410</v>
      </c>
      <c r="E2" s="2" t="s">
        <v>386</v>
      </c>
      <c r="F2" s="2" t="s">
        <v>486</v>
      </c>
      <c r="G2" s="2" t="s">
        <v>387</v>
      </c>
      <c r="H2" s="2" t="s">
        <v>982</v>
      </c>
    </row>
    <row r="3" spans="1:8">
      <c r="A3" s="4" t="s">
        <v>983</v>
      </c>
      <c r="B3" s="4" t="s">
        <v>984</v>
      </c>
      <c r="C3" s="4" t="s">
        <v>984</v>
      </c>
      <c r="D3" s="4" t="s">
        <v>985</v>
      </c>
      <c r="F3" s="4" t="s">
        <v>440</v>
      </c>
    </row>
    <row r="4" spans="1:8">
      <c r="A4" s="4" t="s">
        <v>986</v>
      </c>
      <c r="B4" s="6" t="n">
        <v>7166000</v>
      </c>
      <c r="C4" s="6" t="n">
        <v>15608000</v>
      </c>
      <c r="E4" s="6" t="n">
        <v>-5385000</v>
      </c>
      <c r="G4" s="6" t="n">
        <v>7489000</v>
      </c>
    </row>
    <row r="5" spans="1:8">
      <c r="A5" s="4" t="s">
        <v>987</v>
      </c>
      <c r="E5" s="5" t="n">
        <v>765000</v>
      </c>
    </row>
    <row r="6" spans="1:8">
      <c r="A6" s="4" t="s">
        <v>988</v>
      </c>
      <c r="C6" s="5" t="n">
        <v>0</v>
      </c>
    </row>
    <row r="7" spans="1:8">
      <c r="A7" s="4" t="s">
        <v>989</v>
      </c>
      <c r="B7" s="6" t="n">
        <v>0</v>
      </c>
      <c r="C7" s="5" t="n">
        <v>0</v>
      </c>
      <c r="D7" s="6" t="n">
        <v>0</v>
      </c>
    </row>
    <row r="8" spans="1:8">
      <c r="A8" s="4" t="s">
        <v>990</v>
      </c>
    </row>
    <row r="9" spans="1:8">
      <c r="A9" s="4" t="s">
        <v>991</v>
      </c>
      <c r="C9" s="5" t="n">
        <v>236600000</v>
      </c>
    </row>
    <row r="10" spans="1:8">
      <c r="A10" s="4" t="s">
        <v>992</v>
      </c>
      <c r="C10" s="6" t="n">
        <v>151800000</v>
      </c>
    </row>
    <row r="11" spans="1:8">
      <c r="A11" s="4" t="s">
        <v>993</v>
      </c>
      <c r="C11" s="4" t="s">
        <v>631</v>
      </c>
    </row>
    <row r="12" spans="1:8">
      <c r="A12" s="4" t="s">
        <v>994</v>
      </c>
      <c r="C12" s="4" t="s">
        <v>995</v>
      </c>
    </row>
    <row r="13" spans="1:8">
      <c r="A13" s="4" t="s">
        <v>996</v>
      </c>
      <c r="C13" s="4" t="s">
        <v>997</v>
      </c>
    </row>
    <row r="14" spans="1:8">
      <c r="A14" s="4" t="s">
        <v>998</v>
      </c>
    </row>
    <row r="15" spans="1:8">
      <c r="A15" s="4" t="s">
        <v>991</v>
      </c>
      <c r="C15" s="6" t="n">
        <v>190100000</v>
      </c>
    </row>
    <row r="16" spans="1:8">
      <c r="A16" s="4" t="s">
        <v>999</v>
      </c>
    </row>
    <row r="17" spans="1:8">
      <c r="A17" s="4" t="s">
        <v>991</v>
      </c>
      <c r="C17" s="6" t="n">
        <v>26700000</v>
      </c>
      <c r="H17" s="11" t="n">
        <v>21</v>
      </c>
    </row>
    <row r="18" spans="1:8">
      <c r="A18" s="4" t="s">
        <v>996</v>
      </c>
      <c r="C18" s="4" t="s">
        <v>1000</v>
      </c>
    </row>
    <row r="19" spans="1:8">
      <c r="A19" s="4" t="s">
        <v>1001</v>
      </c>
    </row>
    <row r="20" spans="1:8">
      <c r="A20" s="4" t="s">
        <v>1002</v>
      </c>
      <c r="C20" s="6" t="n">
        <v>3100000</v>
      </c>
    </row>
    <row r="21" spans="1:8">
      <c r="A21" s="4" t="s">
        <v>1003</v>
      </c>
    </row>
    <row r="22" spans="1:8">
      <c r="A22" s="4" t="s">
        <v>1004</v>
      </c>
      <c r="C22" s="4" t="s">
        <v>1005</v>
      </c>
    </row>
    <row r="23" spans="1:8">
      <c r="A23" s="4" t="s">
        <v>1006</v>
      </c>
      <c r="C23" s="4" t="s">
        <v>995</v>
      </c>
    </row>
    <row r="24" spans="1:8">
      <c r="A24" s="4" t="s">
        <v>463</v>
      </c>
    </row>
    <row r="25" spans="1:8">
      <c r="A25" s="4" t="s">
        <v>1007</v>
      </c>
      <c r="E25" s="6" t="n">
        <v>6200000</v>
      </c>
    </row>
    <row r="26" spans="1:8">
      <c r="A26" s="4" t="s">
        <v>1008</v>
      </c>
    </row>
    <row r="27" spans="1:8">
      <c r="A27" s="4" t="s">
        <v>991</v>
      </c>
      <c r="C27" s="6" t="n">
        <v>49300000</v>
      </c>
    </row>
  </sheetData>
  <mergeCells count="2">
    <mergeCell ref="A1:A2"/>
    <mergeCell ref="C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109</v>
      </c>
      <c r="C1" s="2" t="s">
        <v>1</v>
      </c>
    </row>
    <row r="2" spans="1:5">
      <c r="B2" s="2" t="s">
        <v>65</v>
      </c>
      <c r="C2" s="2" t="s">
        <v>2</v>
      </c>
      <c r="D2" s="2" t="s">
        <v>110</v>
      </c>
      <c r="E2" s="2" t="s">
        <v>111</v>
      </c>
    </row>
    <row r="3" spans="1:5">
      <c r="A3" s="3" t="s">
        <v>255</v>
      </c>
    </row>
    <row r="4" spans="1:5">
      <c r="A4" s="4" t="s">
        <v>1010</v>
      </c>
      <c r="B4" s="6" t="n">
        <v>-9391</v>
      </c>
      <c r="C4" s="6" t="n">
        <v>-11927</v>
      </c>
      <c r="D4" s="6" t="n">
        <v>-14622</v>
      </c>
      <c r="E4" s="6" t="n">
        <v>-6284</v>
      </c>
    </row>
    <row r="5" spans="1:5">
      <c r="A5" s="4" t="s">
        <v>1011</v>
      </c>
      <c r="B5" s="5" t="n">
        <v>-1657</v>
      </c>
      <c r="C5" s="5" t="n">
        <v>-3685</v>
      </c>
      <c r="D5" s="5" t="n">
        <v>-1552</v>
      </c>
      <c r="E5" s="5" t="n">
        <v>-928</v>
      </c>
    </row>
    <row r="6" spans="1:5">
      <c r="A6" s="4" t="s">
        <v>1012</v>
      </c>
      <c r="B6" s="5" t="n">
        <v>186</v>
      </c>
      <c r="C6" s="5" t="n">
        <v>374</v>
      </c>
      <c r="D6" s="5" t="n">
        <v>-66</v>
      </c>
      <c r="E6" s="5" t="n">
        <v>-121</v>
      </c>
    </row>
    <row r="7" spans="1:5">
      <c r="A7" s="4" t="s">
        <v>1013</v>
      </c>
      <c r="B7" s="5" t="n">
        <v>3900</v>
      </c>
      <c r="C7" s="5" t="n">
        <v>0</v>
      </c>
      <c r="D7" s="5" t="n">
        <v>7227</v>
      </c>
      <c r="E7" s="5" t="n">
        <v>0</v>
      </c>
    </row>
    <row r="8" spans="1:5">
      <c r="A8" s="4" t="s">
        <v>1014</v>
      </c>
      <c r="B8" s="5" t="n">
        <v>0</v>
      </c>
      <c r="C8" s="5" t="n">
        <v>0</v>
      </c>
      <c r="D8" s="5" t="n">
        <v>14673</v>
      </c>
      <c r="E8" s="5" t="n">
        <v>0</v>
      </c>
    </row>
    <row r="9" spans="1:5">
      <c r="A9" s="4" t="s">
        <v>1015</v>
      </c>
      <c r="B9" s="5" t="n">
        <v>-231</v>
      </c>
      <c r="C9" s="5" t="n">
        <v>-150</v>
      </c>
      <c r="D9" s="5" t="n">
        <v>-284</v>
      </c>
      <c r="E9" s="5" t="n">
        <v>-242</v>
      </c>
    </row>
    <row r="10" spans="1:5">
      <c r="A10" s="4" t="s">
        <v>1016</v>
      </c>
      <c r="B10" s="5" t="n">
        <v>0</v>
      </c>
      <c r="C10" s="5" t="n">
        <v>55</v>
      </c>
      <c r="D10" s="5" t="n">
        <v>-15</v>
      </c>
      <c r="E10" s="5" t="n">
        <v>-9</v>
      </c>
    </row>
    <row r="11" spans="1:5">
      <c r="A11" s="4" t="s">
        <v>986</v>
      </c>
      <c r="B11" s="5" t="n">
        <v>7166</v>
      </c>
      <c r="C11" s="5" t="n">
        <v>15608</v>
      </c>
      <c r="D11" s="5" t="n">
        <v>-5385</v>
      </c>
      <c r="E11" s="5" t="n">
        <v>7489</v>
      </c>
    </row>
    <row r="12" spans="1:5">
      <c r="A12" s="4" t="s">
        <v>1017</v>
      </c>
      <c r="B12" s="5" t="n">
        <v>27</v>
      </c>
      <c r="C12" s="5" t="n">
        <v>-275</v>
      </c>
      <c r="D12" s="5" t="n">
        <v>24</v>
      </c>
      <c r="E12" s="5" t="n">
        <v>95</v>
      </c>
    </row>
    <row r="13" spans="1:5">
      <c r="A13" s="4" t="s">
        <v>1018</v>
      </c>
      <c r="B13" s="6" t="n">
        <v>0</v>
      </c>
      <c r="C13" s="6" t="n">
        <v>0</v>
      </c>
      <c r="D13" s="6" t="n">
        <v>0</v>
      </c>
      <c r="E13" s="6" t="n">
        <v>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5</v>
      </c>
    </row>
    <row r="2" spans="1:3">
      <c r="A2" s="3" t="s">
        <v>1020</v>
      </c>
    </row>
    <row r="3" spans="1:3">
      <c r="A3" s="4" t="s">
        <v>1021</v>
      </c>
      <c r="B3" s="6" t="n">
        <v>66400</v>
      </c>
      <c r="C3" s="6" t="n">
        <v>53259</v>
      </c>
    </row>
    <row r="4" spans="1:3">
      <c r="A4" s="4" t="s">
        <v>81</v>
      </c>
      <c r="B4" s="5" t="n">
        <v>8</v>
      </c>
      <c r="C4" s="5" t="n">
        <v>70</v>
      </c>
    </row>
    <row r="5" spans="1:3">
      <c r="A5" s="4" t="s">
        <v>1022</v>
      </c>
      <c r="B5" s="5" t="n">
        <v>923</v>
      </c>
      <c r="C5" s="5" t="n">
        <v>0</v>
      </c>
    </row>
    <row r="6" spans="1:3">
      <c r="A6" s="4" t="s">
        <v>153</v>
      </c>
      <c r="B6" s="5" t="n">
        <v>5805</v>
      </c>
      <c r="C6" s="5" t="n">
        <v>4788</v>
      </c>
    </row>
    <row r="7" spans="1:3">
      <c r="A7" s="4" t="s">
        <v>1023</v>
      </c>
      <c r="B7" s="5" t="n">
        <v>3687</v>
      </c>
      <c r="C7" s="5" t="n">
        <v>3696</v>
      </c>
    </row>
    <row r="8" spans="1:3">
      <c r="A8" s="4" t="s">
        <v>588</v>
      </c>
      <c r="B8" s="5" t="n">
        <v>1473</v>
      </c>
      <c r="C8" s="5" t="n">
        <v>682</v>
      </c>
    </row>
    <row r="9" spans="1:3">
      <c r="A9" s="4" t="s">
        <v>1024</v>
      </c>
      <c r="B9" s="5" t="n">
        <v>78296</v>
      </c>
      <c r="C9" s="5" t="n">
        <v>62495</v>
      </c>
    </row>
    <row r="10" spans="1:3">
      <c r="A10" s="3" t="s">
        <v>1025</v>
      </c>
    </row>
    <row r="11" spans="1:3">
      <c r="A11" s="4" t="s">
        <v>1026</v>
      </c>
      <c r="B11" s="5" t="n">
        <v>7559</v>
      </c>
      <c r="C11" s="5" t="n">
        <v>8207</v>
      </c>
    </row>
    <row r="12" spans="1:3">
      <c r="A12" s="4" t="s">
        <v>1027</v>
      </c>
      <c r="B12" s="5" t="n">
        <v>841</v>
      </c>
      <c r="C12" s="5" t="n">
        <v>0</v>
      </c>
    </row>
    <row r="13" spans="1:3">
      <c r="A13" s="4" t="s">
        <v>1028</v>
      </c>
      <c r="B13" s="5" t="n">
        <v>8400</v>
      </c>
      <c r="C13" s="5" t="n">
        <v>8207</v>
      </c>
    </row>
    <row r="14" spans="1:3">
      <c r="A14" s="4" t="s">
        <v>1029</v>
      </c>
      <c r="B14" s="5" t="n">
        <v>69896</v>
      </c>
      <c r="C14" s="5" t="n">
        <v>54288</v>
      </c>
    </row>
    <row r="15" spans="1:3">
      <c r="A15" s="4" t="s">
        <v>1030</v>
      </c>
      <c r="B15" s="5" t="n">
        <v>69896</v>
      </c>
      <c r="C15" s="5" t="n">
        <v>54288</v>
      </c>
    </row>
    <row r="16" spans="1:3">
      <c r="A16" s="4" t="s">
        <v>1031</v>
      </c>
      <c r="B16" s="6" t="n">
        <v>0</v>
      </c>
      <c r="C1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032</v>
      </c>
      <c r="B1" s="2" t="s">
        <v>1</v>
      </c>
    </row>
    <row r="2" spans="1:2">
      <c r="B2" s="2" t="s">
        <v>2</v>
      </c>
    </row>
    <row r="3" spans="1:2">
      <c r="A3" s="3" t="s">
        <v>261</v>
      </c>
    </row>
    <row r="4" spans="1:2">
      <c r="A4" s="4" t="s">
        <v>1033</v>
      </c>
      <c r="B4"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034</v>
      </c>
      <c r="B1" s="2" t="s">
        <v>480</v>
      </c>
      <c r="L1" s="2" t="s">
        <v>109</v>
      </c>
      <c r="N1" s="2" t="s">
        <v>1</v>
      </c>
    </row>
    <row r="2" spans="1:17">
      <c r="B2" s="2" t="s">
        <v>2</v>
      </c>
      <c r="C2" s="2" t="s">
        <v>481</v>
      </c>
      <c r="D2" s="2" t="s">
        <v>482</v>
      </c>
      <c r="E2" s="2" t="s">
        <v>483</v>
      </c>
      <c r="F2" s="2" t="s">
        <v>65</v>
      </c>
      <c r="G2" s="2" t="s">
        <v>484</v>
      </c>
      <c r="H2" s="2" t="s">
        <v>110</v>
      </c>
      <c r="I2" s="2" t="s">
        <v>485</v>
      </c>
      <c r="J2" s="2" t="s">
        <v>486</v>
      </c>
      <c r="K2" s="2" t="s">
        <v>487</v>
      </c>
      <c r="L2" s="2" t="s">
        <v>65</v>
      </c>
      <c r="M2" s="2" t="s">
        <v>486</v>
      </c>
      <c r="N2" s="2" t="s">
        <v>2</v>
      </c>
      <c r="O2" s="2" t="s">
        <v>65</v>
      </c>
      <c r="P2" s="2" t="s">
        <v>110</v>
      </c>
      <c r="Q2" s="2" t="s">
        <v>111</v>
      </c>
    </row>
    <row r="3" spans="1:17">
      <c r="A3" s="3" t="s">
        <v>1035</v>
      </c>
    </row>
    <row r="4" spans="1:17">
      <c r="A4" s="4" t="s">
        <v>489</v>
      </c>
      <c r="B4" s="6" t="n">
        <v>8634</v>
      </c>
      <c r="C4" s="6" t="n">
        <v>2509</v>
      </c>
      <c r="D4" s="6" t="n">
        <v>7210</v>
      </c>
      <c r="E4" s="6" t="n">
        <v>2012</v>
      </c>
      <c r="F4" s="6" t="n">
        <v>2442</v>
      </c>
      <c r="G4" s="6" t="n">
        <v>486</v>
      </c>
      <c r="H4" s="6" t="n">
        <v>715</v>
      </c>
      <c r="I4" s="6" t="n">
        <v>928</v>
      </c>
      <c r="J4" s="6" t="n">
        <v>933</v>
      </c>
      <c r="K4" s="6" t="n">
        <v>385</v>
      </c>
      <c r="L4" s="6" t="n">
        <v>2928</v>
      </c>
      <c r="M4" s="6" t="n">
        <v>1318</v>
      </c>
      <c r="N4" s="6" t="n">
        <v>20365</v>
      </c>
      <c r="O4" s="6" t="n">
        <v>4571</v>
      </c>
      <c r="P4" s="6" t="n">
        <v>2961</v>
      </c>
      <c r="Q4" s="6" t="n">
        <v>7539</v>
      </c>
    </row>
    <row r="5" spans="1:17">
      <c r="A5" s="4" t="s">
        <v>1036</v>
      </c>
      <c r="B5" s="5" t="n">
        <v>357</v>
      </c>
      <c r="F5" s="5" t="n">
        <v>288</v>
      </c>
      <c r="L5" s="5" t="n">
        <v>288</v>
      </c>
      <c r="N5" s="5" t="n">
        <v>357</v>
      </c>
      <c r="O5" s="5" t="n">
        <v>288</v>
      </c>
    </row>
    <row r="6" spans="1:17">
      <c r="A6" s="4" t="s">
        <v>1037</v>
      </c>
    </row>
    <row r="7" spans="1:17">
      <c r="A7" s="3" t="s">
        <v>1035</v>
      </c>
    </row>
    <row r="8" spans="1:17">
      <c r="A8" s="4" t="s">
        <v>489</v>
      </c>
      <c r="L8" s="5" t="n">
        <v>1108</v>
      </c>
      <c r="N8" s="5" t="n">
        <v>19144</v>
      </c>
      <c r="P8" s="5" t="n">
        <v>2861</v>
      </c>
      <c r="Q8" s="5" t="n">
        <v>7439</v>
      </c>
    </row>
    <row r="9" spans="1:17">
      <c r="A9" s="4" t="s">
        <v>1036</v>
      </c>
      <c r="B9" s="6" t="n">
        <v>357</v>
      </c>
      <c r="F9" s="5" t="n">
        <v>288</v>
      </c>
      <c r="L9" s="5" t="n">
        <v>288</v>
      </c>
      <c r="N9" s="5" t="n">
        <v>357</v>
      </c>
      <c r="O9" s="5" t="n">
        <v>288</v>
      </c>
    </row>
    <row r="10" spans="1:17">
      <c r="A10" s="4" t="s">
        <v>1038</v>
      </c>
    </row>
    <row r="11" spans="1:17">
      <c r="A11" s="3" t="s">
        <v>1035</v>
      </c>
    </row>
    <row r="12" spans="1:17">
      <c r="A12" s="4" t="s">
        <v>489</v>
      </c>
      <c r="L12" s="5" t="n">
        <v>1720</v>
      </c>
      <c r="N12" s="5" t="n">
        <v>1121</v>
      </c>
    </row>
    <row r="13" spans="1:17">
      <c r="A13" s="4" t="s">
        <v>1039</v>
      </c>
    </row>
    <row r="14" spans="1:17">
      <c r="A14" s="3" t="s">
        <v>1035</v>
      </c>
    </row>
    <row r="15" spans="1:17">
      <c r="A15" s="4" t="s">
        <v>489</v>
      </c>
      <c r="L15" s="5" t="n">
        <v>100</v>
      </c>
      <c r="N15" s="6" t="n">
        <v>100</v>
      </c>
      <c r="P15" s="6" t="n">
        <v>100</v>
      </c>
      <c r="Q15" s="6" t="n">
        <v>100</v>
      </c>
    </row>
    <row r="16" spans="1:17">
      <c r="A16" s="4" t="s">
        <v>1036</v>
      </c>
      <c r="F16" s="6" t="n">
        <v>0</v>
      </c>
      <c r="L16" s="6" t="n">
        <v>0</v>
      </c>
      <c r="O16" s="6" t="n">
        <v>0</v>
      </c>
    </row>
  </sheetData>
  <mergeCells count="4">
    <mergeCell ref="A1:A2"/>
    <mergeCell ref="B1:K1"/>
    <mergeCell ref="L1:M1"/>
    <mergeCell ref="N1:Q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040</v>
      </c>
      <c r="B1" s="2" t="s">
        <v>1041</v>
      </c>
    </row>
    <row r="2" spans="1:2">
      <c r="A2" s="4" t="s">
        <v>1042</v>
      </c>
      <c r="B2" s="5" t="n">
        <v>15000000</v>
      </c>
    </row>
    <row r="3" spans="1:2">
      <c r="A3" s="4" t="s">
        <v>1043</v>
      </c>
      <c r="B3" s="8" t="n">
        <v>1.45</v>
      </c>
    </row>
    <row r="4" spans="1:2">
      <c r="A4" s="4" t="s">
        <v>740</v>
      </c>
      <c r="B4" s="6" t="n">
        <v>21750</v>
      </c>
    </row>
    <row r="5" spans="1:2">
      <c r="A5" s="4" t="s">
        <v>741</v>
      </c>
      <c r="B5" s="6" t="n">
        <v>17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044</v>
      </c>
      <c r="B1" s="2" t="s">
        <v>480</v>
      </c>
      <c r="L1" s="2" t="s">
        <v>109</v>
      </c>
      <c r="N1" s="2" t="s">
        <v>1</v>
      </c>
    </row>
    <row r="2" spans="1:17">
      <c r="B2" s="2" t="s">
        <v>2</v>
      </c>
      <c r="C2" s="2" t="s">
        <v>481</v>
      </c>
      <c r="D2" s="2" t="s">
        <v>482</v>
      </c>
      <c r="E2" s="2" t="s">
        <v>483</v>
      </c>
      <c r="F2" s="2" t="s">
        <v>65</v>
      </c>
      <c r="G2" s="2" t="s">
        <v>484</v>
      </c>
      <c r="H2" s="2" t="s">
        <v>110</v>
      </c>
      <c r="I2" s="2" t="s">
        <v>485</v>
      </c>
      <c r="J2" s="2" t="s">
        <v>486</v>
      </c>
      <c r="K2" s="2" t="s">
        <v>487</v>
      </c>
      <c r="L2" s="2" t="s">
        <v>65</v>
      </c>
      <c r="M2" s="2" t="s">
        <v>486</v>
      </c>
      <c r="N2" s="2" t="s">
        <v>2</v>
      </c>
      <c r="O2" s="2" t="s">
        <v>65</v>
      </c>
      <c r="P2" s="2" t="s">
        <v>110</v>
      </c>
      <c r="Q2" s="2" t="s">
        <v>111</v>
      </c>
    </row>
    <row r="3" spans="1:17">
      <c r="A3" s="3" t="s">
        <v>267</v>
      </c>
    </row>
    <row r="4" spans="1:17">
      <c r="A4" s="4" t="s">
        <v>113</v>
      </c>
      <c r="B4" s="6" t="n">
        <v>8634</v>
      </c>
      <c r="C4" s="6" t="n">
        <v>2509</v>
      </c>
      <c r="D4" s="6" t="n">
        <v>7210</v>
      </c>
      <c r="E4" s="6" t="n">
        <v>2012</v>
      </c>
      <c r="F4" s="6" t="n">
        <v>2442</v>
      </c>
      <c r="G4" s="6" t="n">
        <v>486</v>
      </c>
      <c r="H4" s="6" t="n">
        <v>715</v>
      </c>
      <c r="I4" s="6" t="n">
        <v>928</v>
      </c>
      <c r="J4" s="6" t="n">
        <v>933</v>
      </c>
      <c r="K4" s="6" t="n">
        <v>385</v>
      </c>
      <c r="L4" s="6" t="n">
        <v>2928</v>
      </c>
      <c r="M4" s="6" t="n">
        <v>1318</v>
      </c>
      <c r="N4" s="6" t="n">
        <v>20365</v>
      </c>
      <c r="O4" s="6" t="n">
        <v>4571</v>
      </c>
      <c r="P4" s="6" t="n">
        <v>2961</v>
      </c>
      <c r="Q4" s="6" t="n">
        <v>7539</v>
      </c>
    </row>
    <row r="5" spans="1:17">
      <c r="A5" s="4" t="s">
        <v>1045</v>
      </c>
      <c r="B5" s="5" t="n">
        <v>-8985</v>
      </c>
      <c r="C5" s="5" t="n">
        <v>-14060</v>
      </c>
      <c r="D5" s="5" t="n">
        <v>-10165</v>
      </c>
      <c r="E5" s="5" t="n">
        <v>-14651</v>
      </c>
      <c r="F5" s="5" t="n">
        <v>-11005</v>
      </c>
      <c r="G5" s="5" t="n">
        <v>-13554</v>
      </c>
      <c r="H5" s="5" t="n">
        <v>-9782</v>
      </c>
      <c r="I5" s="5" t="n">
        <v>-4678</v>
      </c>
      <c r="J5" s="5" t="n">
        <v>-5808</v>
      </c>
      <c r="K5" s="5" t="n">
        <v>-6006</v>
      </c>
      <c r="L5" s="5" t="n">
        <v>-24559</v>
      </c>
      <c r="M5" s="5" t="n">
        <v>-11814</v>
      </c>
      <c r="N5" s="5" t="n">
        <v>-47861</v>
      </c>
      <c r="O5" s="5" t="n">
        <v>-39019</v>
      </c>
      <c r="P5" s="5" t="n">
        <v>-26274</v>
      </c>
      <c r="Q5" s="5" t="n">
        <v>-18576</v>
      </c>
    </row>
    <row r="6" spans="1:17">
      <c r="A6" s="4" t="s">
        <v>128</v>
      </c>
      <c r="B6" s="6" t="n">
        <v>-10410</v>
      </c>
      <c r="C6" s="6" t="n">
        <v>-15647</v>
      </c>
      <c r="D6" s="6" t="n">
        <v>-11498</v>
      </c>
      <c r="E6" s="6" t="n">
        <v>-19238</v>
      </c>
      <c r="F6" s="6" t="n">
        <v>-11594</v>
      </c>
      <c r="G6" s="6" t="n">
        <v>-33126</v>
      </c>
      <c r="H6" s="6" t="n">
        <v>-34428</v>
      </c>
      <c r="I6" s="6" t="n">
        <v>-6978</v>
      </c>
      <c r="J6" s="6" t="n">
        <v>-5782</v>
      </c>
      <c r="K6" s="6" t="n">
        <v>-5983</v>
      </c>
      <c r="L6" s="6" t="n">
        <v>-44720</v>
      </c>
      <c r="M6" s="6" t="n">
        <v>-11765</v>
      </c>
      <c r="N6" s="6" t="n">
        <v>-56793</v>
      </c>
      <c r="O6" s="6" t="n">
        <v>-86125</v>
      </c>
      <c r="P6" s="6" t="n">
        <v>-53171</v>
      </c>
      <c r="Q6" s="6" t="n">
        <v>-18485</v>
      </c>
    </row>
    <row r="7" spans="1:17">
      <c r="A7" s="4" t="s">
        <v>1046</v>
      </c>
      <c r="B7" s="8" t="n">
        <v>-0.1</v>
      </c>
      <c r="C7" s="8" t="n">
        <v>-0.15</v>
      </c>
      <c r="D7" s="8" t="n">
        <v>-0.11</v>
      </c>
      <c r="E7" s="8" t="n">
        <v>-0.2</v>
      </c>
      <c r="F7" s="8" t="n">
        <v>-0.12</v>
      </c>
      <c r="G7" s="8" t="n">
        <v>-0.44</v>
      </c>
      <c r="H7" s="8" t="n">
        <v>-0.62</v>
      </c>
      <c r="I7" s="8" t="n">
        <v>-0.15</v>
      </c>
      <c r="J7" s="8" t="n">
        <v>-0.13</v>
      </c>
      <c r="K7" s="8" t="n">
        <v>-0.15</v>
      </c>
      <c r="L7" s="8" t="n">
        <v>-0.53</v>
      </c>
      <c r="M7" s="8" t="n">
        <v>-0.28</v>
      </c>
      <c r="N7" s="8" t="n">
        <v>-0.54</v>
      </c>
      <c r="O7" s="8" t="n">
        <v>-1.27</v>
      </c>
      <c r="P7" s="8" t="n">
        <v>-1.15</v>
      </c>
      <c r="Q7" s="8" t="n">
        <v>-0.52</v>
      </c>
    </row>
    <row r="8" spans="1:17">
      <c r="A8" s="4" t="s">
        <v>1047</v>
      </c>
      <c r="B8" s="5" t="n">
        <v>106680</v>
      </c>
      <c r="C8" s="5" t="n">
        <v>106938</v>
      </c>
      <c r="D8" s="5" t="n">
        <v>106238</v>
      </c>
      <c r="E8" s="5" t="n">
        <v>95452</v>
      </c>
      <c r="F8" s="5" t="n">
        <v>94494</v>
      </c>
      <c r="G8" s="5" t="n">
        <v>75170</v>
      </c>
      <c r="H8" s="5" t="n">
        <v>55387</v>
      </c>
      <c r="I8" s="5" t="n">
        <v>45644</v>
      </c>
      <c r="J8" s="5" t="n">
        <v>44530</v>
      </c>
      <c r="K8" s="5" t="n">
        <v>39430</v>
      </c>
      <c r="L8" s="5" t="n">
        <v>85057</v>
      </c>
      <c r="M8" s="5" t="n">
        <v>41980</v>
      </c>
      <c r="N8" s="5" t="n">
        <v>104307</v>
      </c>
      <c r="O8" s="5" t="n">
        <v>67942</v>
      </c>
      <c r="P8" s="5" t="n">
        <v>46226</v>
      </c>
      <c r="Q8" s="5" t="n">
        <v>35344</v>
      </c>
    </row>
  </sheetData>
  <mergeCells count="4">
    <mergeCell ref="A1:A2"/>
    <mergeCell ref="B1:K1"/>
    <mergeCell ref="L1:M1"/>
    <mergeCell ref="N1:Q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1048</v>
      </c>
      <c r="B1" s="2" t="s">
        <v>480</v>
      </c>
      <c r="E1" s="2" t="s">
        <v>109</v>
      </c>
      <c r="F1" s="2" t="s">
        <v>1</v>
      </c>
    </row>
    <row r="2" spans="1:7">
      <c r="B2" s="2" t="s">
        <v>484</v>
      </c>
      <c r="C2" s="2" t="s">
        <v>110</v>
      </c>
      <c r="D2" s="2" t="s">
        <v>485</v>
      </c>
      <c r="E2" s="2" t="s">
        <v>65</v>
      </c>
      <c r="F2" s="2" t="s">
        <v>65</v>
      </c>
      <c r="G2" s="2" t="s">
        <v>110</v>
      </c>
    </row>
    <row r="3" spans="1:7">
      <c r="A3" s="3" t="s">
        <v>1049</v>
      </c>
    </row>
    <row r="4" spans="1:7">
      <c r="A4" s="4" t="s">
        <v>126</v>
      </c>
      <c r="E4" s="6" t="n">
        <v>-18886</v>
      </c>
      <c r="F4" s="6" t="n">
        <v>-45164</v>
      </c>
      <c r="G4" s="6" t="n">
        <v>-26278</v>
      </c>
    </row>
    <row r="5" spans="1:7">
      <c r="A5" s="4" t="s">
        <v>755</v>
      </c>
    </row>
    <row r="6" spans="1:7">
      <c r="A6" s="3" t="s">
        <v>1049</v>
      </c>
    </row>
    <row r="7" spans="1:7">
      <c r="A7" s="4" t="s">
        <v>126</v>
      </c>
      <c r="B7" s="6" t="n">
        <v>-18900</v>
      </c>
      <c r="C7" s="6" t="n">
        <v>-2300</v>
      </c>
      <c r="D7" s="6" t="n">
        <v>-24000</v>
      </c>
    </row>
    <row r="8" spans="1:7">
      <c r="A8" s="4" t="s">
        <v>1050</v>
      </c>
      <c r="C8" s="6" t="n">
        <v>1200</v>
      </c>
      <c r="D8" s="6" t="n">
        <v>-1200</v>
      </c>
    </row>
  </sheetData>
  <mergeCells count="3">
    <mergeCell ref="A1:A2"/>
    <mergeCell ref="B1:D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051</v>
      </c>
      <c r="B1" s="2" t="s">
        <v>480</v>
      </c>
      <c r="L1" s="2" t="s">
        <v>109</v>
      </c>
      <c r="N1" s="2" t="s">
        <v>1</v>
      </c>
    </row>
    <row r="2" spans="1:17">
      <c r="B2" s="2" t="s">
        <v>2</v>
      </c>
      <c r="C2" s="2" t="s">
        <v>481</v>
      </c>
      <c r="D2" s="2" t="s">
        <v>482</v>
      </c>
      <c r="E2" s="2" t="s">
        <v>483</v>
      </c>
      <c r="F2" s="2" t="s">
        <v>65</v>
      </c>
      <c r="G2" s="2" t="s">
        <v>484</v>
      </c>
      <c r="H2" s="2" t="s">
        <v>110</v>
      </c>
      <c r="I2" s="2" t="s">
        <v>485</v>
      </c>
      <c r="J2" s="2" t="s">
        <v>486</v>
      </c>
      <c r="K2" s="2" t="s">
        <v>487</v>
      </c>
      <c r="L2" s="2" t="s">
        <v>65</v>
      </c>
      <c r="M2" s="2" t="s">
        <v>486</v>
      </c>
      <c r="N2" s="2" t="s">
        <v>2</v>
      </c>
      <c r="O2" s="2" t="s">
        <v>65</v>
      </c>
      <c r="P2" s="2" t="s">
        <v>110</v>
      </c>
      <c r="Q2" s="2" t="s">
        <v>111</v>
      </c>
    </row>
    <row r="3" spans="1:17">
      <c r="A3" s="3" t="s">
        <v>112</v>
      </c>
    </row>
    <row r="4" spans="1:17">
      <c r="A4" s="4" t="s">
        <v>113</v>
      </c>
      <c r="B4" s="6" t="n">
        <v>8634</v>
      </c>
      <c r="C4" s="6" t="n">
        <v>2509</v>
      </c>
      <c r="D4" s="6" t="n">
        <v>7210</v>
      </c>
      <c r="E4" s="6" t="n">
        <v>2012</v>
      </c>
      <c r="F4" s="6" t="n">
        <v>2442</v>
      </c>
      <c r="G4" s="6" t="n">
        <v>486</v>
      </c>
      <c r="H4" s="6" t="n">
        <v>715</v>
      </c>
      <c r="I4" s="6" t="n">
        <v>928</v>
      </c>
      <c r="J4" s="6" t="n">
        <v>933</v>
      </c>
      <c r="K4" s="6" t="n">
        <v>385</v>
      </c>
      <c r="L4" s="6" t="n">
        <v>2928</v>
      </c>
      <c r="M4" s="6" t="n">
        <v>1318</v>
      </c>
      <c r="N4" s="6" t="n">
        <v>20365</v>
      </c>
      <c r="O4" s="6" t="n">
        <v>4571</v>
      </c>
      <c r="P4" s="6" t="n">
        <v>2961</v>
      </c>
      <c r="Q4" s="6" t="n">
        <v>7539</v>
      </c>
    </row>
    <row r="5" spans="1:17">
      <c r="A5" s="3" t="s">
        <v>114</v>
      </c>
    </row>
    <row r="6" spans="1:17">
      <c r="A6" s="4" t="s">
        <v>116</v>
      </c>
      <c r="L6" s="5" t="n">
        <v>10412</v>
      </c>
      <c r="M6" s="5" t="n">
        <v>8088</v>
      </c>
      <c r="N6" s="5" t="n">
        <v>15368</v>
      </c>
      <c r="O6" s="5" t="n">
        <v>18502</v>
      </c>
      <c r="P6" s="5" t="n">
        <v>16178</v>
      </c>
      <c r="Q6" s="5" t="n">
        <v>14880</v>
      </c>
    </row>
    <row r="7" spans="1:17">
      <c r="A7" s="4" t="s">
        <v>117</v>
      </c>
      <c r="L7" s="5" t="n">
        <v>8174</v>
      </c>
      <c r="N7" s="5" t="n">
        <v>29772</v>
      </c>
      <c r="O7" s="5" t="n">
        <v>9658</v>
      </c>
      <c r="P7" s="5" t="n">
        <v>1512</v>
      </c>
    </row>
    <row r="8" spans="1:17">
      <c r="A8" s="4" t="s">
        <v>118</v>
      </c>
      <c r="L8" s="5" t="n">
        <v>8901</v>
      </c>
      <c r="M8" s="5" t="n">
        <v>5044</v>
      </c>
      <c r="N8" s="5" t="n">
        <v>17939</v>
      </c>
      <c r="O8" s="5" t="n">
        <v>15430</v>
      </c>
      <c r="P8" s="5" t="n">
        <v>11545</v>
      </c>
      <c r="Q8" s="5" t="n">
        <v>11235</v>
      </c>
    </row>
    <row r="9" spans="1:17">
      <c r="A9" s="4" t="s">
        <v>120</v>
      </c>
      <c r="L9" s="5" t="n">
        <v>27487</v>
      </c>
      <c r="M9" s="5" t="n">
        <v>13132</v>
      </c>
      <c r="N9" s="5" t="n">
        <v>68226</v>
      </c>
      <c r="O9" s="5" t="n">
        <v>43590</v>
      </c>
      <c r="P9" s="5" t="n">
        <v>29235</v>
      </c>
      <c r="Q9" s="5" t="n">
        <v>26115</v>
      </c>
    </row>
    <row r="10" spans="1:17">
      <c r="A10" s="4" t="s">
        <v>121</v>
      </c>
      <c r="B10" s="5" t="n">
        <v>-8985</v>
      </c>
      <c r="C10" s="5" t="n">
        <v>-14060</v>
      </c>
      <c r="D10" s="5" t="n">
        <v>-10165</v>
      </c>
      <c r="E10" s="5" t="n">
        <v>-14651</v>
      </c>
      <c r="F10" s="5" t="n">
        <v>-11005</v>
      </c>
      <c r="G10" s="5" t="n">
        <v>-13554</v>
      </c>
      <c r="H10" s="5" t="n">
        <v>-9782</v>
      </c>
      <c r="I10" s="5" t="n">
        <v>-4678</v>
      </c>
      <c r="J10" s="5" t="n">
        <v>-5808</v>
      </c>
      <c r="K10" s="5" t="n">
        <v>-6006</v>
      </c>
      <c r="L10" s="5" t="n">
        <v>-24559</v>
      </c>
      <c r="M10" s="5" t="n">
        <v>-11814</v>
      </c>
      <c r="N10" s="5" t="n">
        <v>-47861</v>
      </c>
      <c r="O10" s="5" t="n">
        <v>-39019</v>
      </c>
      <c r="P10" s="5" t="n">
        <v>-26274</v>
      </c>
      <c r="Q10" s="5" t="n">
        <v>-18576</v>
      </c>
    </row>
    <row r="11" spans="1:17">
      <c r="A11" s="4" t="s">
        <v>1052</v>
      </c>
      <c r="L11" s="5" t="n">
        <v>367</v>
      </c>
      <c r="M11" s="5" t="n">
        <v>49</v>
      </c>
      <c r="N11" s="5" t="n">
        <v>1054</v>
      </c>
      <c r="O11" s="5" t="n">
        <v>420</v>
      </c>
      <c r="P11" s="5" t="n">
        <v>101</v>
      </c>
      <c r="Q11" s="5" t="n">
        <v>91</v>
      </c>
    </row>
    <row r="12" spans="1:17">
      <c r="A12" s="4" t="s">
        <v>124</v>
      </c>
      <c r="L12" s="5" t="n">
        <v>-1642</v>
      </c>
      <c r="N12" s="5" t="n">
        <v>-6176</v>
      </c>
      <c r="O12" s="5" t="n">
        <v>-2362</v>
      </c>
      <c r="P12" s="5" t="n">
        <v>-720</v>
      </c>
    </row>
    <row r="13" spans="1:17">
      <c r="A13" s="4" t="s">
        <v>126</v>
      </c>
      <c r="L13" s="5" t="n">
        <v>-18886</v>
      </c>
      <c r="O13" s="5" t="n">
        <v>-45164</v>
      </c>
      <c r="P13" s="5" t="n">
        <v>-26278</v>
      </c>
    </row>
    <row r="14" spans="1:17">
      <c r="A14" s="4" t="s">
        <v>128</v>
      </c>
      <c r="B14" s="6" t="n">
        <v>-10410</v>
      </c>
      <c r="C14" s="6" t="n">
        <v>-15647</v>
      </c>
      <c r="D14" s="6" t="n">
        <v>-11498</v>
      </c>
      <c r="E14" s="6" t="n">
        <v>-19238</v>
      </c>
      <c r="F14" s="6" t="n">
        <v>-11594</v>
      </c>
      <c r="G14" s="6" t="n">
        <v>-33126</v>
      </c>
      <c r="H14" s="6" t="n">
        <v>-34428</v>
      </c>
      <c r="I14" s="6" t="n">
        <v>-6978</v>
      </c>
      <c r="J14" s="6" t="n">
        <v>-5782</v>
      </c>
      <c r="K14" s="6" t="n">
        <v>-5983</v>
      </c>
      <c r="L14" s="6" t="n">
        <v>-44720</v>
      </c>
      <c r="M14" s="6" t="n">
        <v>-11765</v>
      </c>
      <c r="N14" s="6" t="n">
        <v>-56793</v>
      </c>
      <c r="O14" s="6" t="n">
        <v>-86125</v>
      </c>
      <c r="P14" s="6" t="n">
        <v>-53171</v>
      </c>
      <c r="Q14" s="6" t="n">
        <v>-18485</v>
      </c>
    </row>
    <row r="15" spans="1:17">
      <c r="A15" s="4" t="s">
        <v>1046</v>
      </c>
      <c r="B15" s="8" t="n">
        <v>-0.1</v>
      </c>
      <c r="C15" s="8" t="n">
        <v>-0.15</v>
      </c>
      <c r="D15" s="8" t="n">
        <v>-0.11</v>
      </c>
      <c r="E15" s="8" t="n">
        <v>-0.2</v>
      </c>
      <c r="F15" s="8" t="n">
        <v>-0.12</v>
      </c>
      <c r="G15" s="8" t="n">
        <v>-0.44</v>
      </c>
      <c r="H15" s="8" t="n">
        <v>-0.62</v>
      </c>
      <c r="I15" s="8" t="n">
        <v>-0.15</v>
      </c>
      <c r="J15" s="8" t="n">
        <v>-0.13</v>
      </c>
      <c r="K15" s="8" t="n">
        <v>-0.15</v>
      </c>
      <c r="L15" s="8" t="n">
        <v>-0.53</v>
      </c>
      <c r="M15" s="8" t="n">
        <v>-0.28</v>
      </c>
      <c r="N15" s="8" t="n">
        <v>-0.54</v>
      </c>
      <c r="O15" s="8" t="n">
        <v>-1.27</v>
      </c>
      <c r="P15" s="8" t="n">
        <v>-1.15</v>
      </c>
      <c r="Q15" s="8" t="n">
        <v>-0.52</v>
      </c>
    </row>
    <row r="16" spans="1:17">
      <c r="A16" s="4" t="s">
        <v>1047</v>
      </c>
      <c r="B16" s="5" t="n">
        <v>106680</v>
      </c>
      <c r="C16" s="5" t="n">
        <v>106938</v>
      </c>
      <c r="D16" s="5" t="n">
        <v>106238</v>
      </c>
      <c r="E16" s="5" t="n">
        <v>95452</v>
      </c>
      <c r="F16" s="5" t="n">
        <v>94494</v>
      </c>
      <c r="G16" s="5" t="n">
        <v>75170</v>
      </c>
      <c r="H16" s="5" t="n">
        <v>55387</v>
      </c>
      <c r="I16" s="5" t="n">
        <v>45644</v>
      </c>
      <c r="J16" s="5" t="n">
        <v>44530</v>
      </c>
      <c r="K16" s="5" t="n">
        <v>39430</v>
      </c>
      <c r="L16" s="5" t="n">
        <v>85057</v>
      </c>
      <c r="M16" s="5" t="n">
        <v>41980</v>
      </c>
      <c r="N16" s="5" t="n">
        <v>104307</v>
      </c>
      <c r="O16" s="5" t="n">
        <v>67942</v>
      </c>
      <c r="P16" s="5" t="n">
        <v>46226</v>
      </c>
      <c r="Q16" s="5" t="n">
        <v>35344</v>
      </c>
    </row>
    <row r="17" spans="1:17">
      <c r="A17" s="4" t="s">
        <v>551</v>
      </c>
    </row>
    <row r="18" spans="1:17">
      <c r="A18" s="3" t="s">
        <v>112</v>
      </c>
    </row>
    <row r="19" spans="1:17">
      <c r="A19" s="4" t="s">
        <v>113</v>
      </c>
      <c r="M19" s="6" t="n">
        <v>601</v>
      </c>
      <c r="O19" s="6" t="n">
        <v>2625</v>
      </c>
    </row>
    <row r="20" spans="1:17">
      <c r="A20" s="4" t="s">
        <v>1053</v>
      </c>
    </row>
    <row r="21" spans="1:17">
      <c r="A21" s="3" t="s">
        <v>112</v>
      </c>
    </row>
    <row r="22" spans="1:17">
      <c r="A22" s="4" t="s">
        <v>113</v>
      </c>
      <c r="L22" s="6" t="n">
        <v>1045</v>
      </c>
      <c r="M22" s="6" t="n">
        <v>717</v>
      </c>
      <c r="N22" s="6" t="n">
        <v>2180</v>
      </c>
      <c r="O22" s="6" t="n">
        <v>1946</v>
      </c>
      <c r="P22" s="6" t="n">
        <v>1618</v>
      </c>
      <c r="Q22" s="6" t="n">
        <v>970</v>
      </c>
    </row>
  </sheetData>
  <mergeCells count="4">
    <mergeCell ref="A1:A2"/>
    <mergeCell ref="B1:K1"/>
    <mergeCell ref="L1:M1"/>
    <mergeCell ref="N1:Q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05:49Z</dcterms:created>
  <dcterms:modified xmlns:dcterms="http://purl.org/dc/terms/" xmlns:xsi="http://www.w3.org/2001/XMLSchema-instance" xsi:type="dcterms:W3CDTF">2020-03-16T06:05:49Z</dcterms:modified>
</cp:coreProperties>
</file>